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Retroactive Insurance Contracts" sheetId="11" state="visible" r:id="rId11"/>
    <sheet xmlns:r="http://schemas.openxmlformats.org/officeDocument/2006/relationships" name="Income Taxes" sheetId="12" state="visible" r:id="rId12"/>
    <sheet xmlns:r="http://schemas.openxmlformats.org/officeDocument/2006/relationships" name="Goodwill" sheetId="13" state="visible" r:id="rId13"/>
    <sheet xmlns:r="http://schemas.openxmlformats.org/officeDocument/2006/relationships" name="Reserve for Losses and Loss Adj"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Variable Interest Entities" sheetId="19" state="visible" r:id="rId19"/>
    <sheet xmlns:r="http://schemas.openxmlformats.org/officeDocument/2006/relationships" name="Earnings (Loss) Per Share"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Business Combination (Tables)" sheetId="26" state="visible" r:id="rId26"/>
    <sheet xmlns:r="http://schemas.openxmlformats.org/officeDocument/2006/relationships" name="Fair Value Measurement (Tables)" sheetId="27" state="visible" r:id="rId27"/>
    <sheet xmlns:r="http://schemas.openxmlformats.org/officeDocument/2006/relationships" name="Investments (Tables)" sheetId="28" state="visible" r:id="rId28"/>
    <sheet xmlns:r="http://schemas.openxmlformats.org/officeDocument/2006/relationships" name="Goodwill (Tables)" sheetId="29" state="visible" r:id="rId29"/>
    <sheet xmlns:r="http://schemas.openxmlformats.org/officeDocument/2006/relationships" name="Reserve for Losses and Loss A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Benefit Plans (Tables)" sheetId="36" state="visible" r:id="rId36"/>
    <sheet xmlns:r="http://schemas.openxmlformats.org/officeDocument/2006/relationships" name="Basis of Presentation (Narrativ" sheetId="37" state="visible" r:id="rId37"/>
    <sheet xmlns:r="http://schemas.openxmlformats.org/officeDocument/2006/relationships" name="Basis of Presentation (Premium " sheetId="38" state="visible" r:id="rId38"/>
    <sheet xmlns:r="http://schemas.openxmlformats.org/officeDocument/2006/relationships" name="Basis of Presentation (Other Li" sheetId="39" state="visible" r:id="rId39"/>
    <sheet xmlns:r="http://schemas.openxmlformats.org/officeDocument/2006/relationships" name="Business Combination (Narrative" sheetId="40" state="visible" r:id="rId40"/>
    <sheet xmlns:r="http://schemas.openxmlformats.org/officeDocument/2006/relationships" name="Business Combination (Schedule " sheetId="41" state="visible" r:id="rId41"/>
    <sheet xmlns:r="http://schemas.openxmlformats.org/officeDocument/2006/relationships" name="Business Combination (Summary o" sheetId="42" state="visible" r:id="rId42"/>
    <sheet xmlns:r="http://schemas.openxmlformats.org/officeDocument/2006/relationships" name="Business Combination ( Schedule" sheetId="43" state="visible" r:id="rId43"/>
    <sheet xmlns:r="http://schemas.openxmlformats.org/officeDocument/2006/relationships" name="Business Combination ( Pro Form" sheetId="44" state="visible" r:id="rId44"/>
    <sheet xmlns:r="http://schemas.openxmlformats.org/officeDocument/2006/relationships" name="Fair Value Measurement (Assets " sheetId="45" state="visible" r:id="rId45"/>
    <sheet xmlns:r="http://schemas.openxmlformats.org/officeDocument/2006/relationships" name="Fair Value Measurement (Narrati" sheetId="46" state="visible" r:id="rId46"/>
    <sheet xmlns:r="http://schemas.openxmlformats.org/officeDocument/2006/relationships" name="Fair Value Measurement (Quantit" sheetId="47" state="visible" r:id="rId47"/>
    <sheet xmlns:r="http://schemas.openxmlformats.org/officeDocument/2006/relationships" name="Fair Value Measurement (Level 3" sheetId="48" state="visible" r:id="rId48"/>
    <sheet xmlns:r="http://schemas.openxmlformats.org/officeDocument/2006/relationships" name="Fair Value Measurement (Investm" sheetId="49" state="visible" r:id="rId49"/>
    <sheet xmlns:r="http://schemas.openxmlformats.org/officeDocument/2006/relationships" name="Fair Value Measurement (Inves_2" sheetId="50" state="visible" r:id="rId50"/>
    <sheet xmlns:r="http://schemas.openxmlformats.org/officeDocument/2006/relationships" name="Fair Value Measurement (Financi" sheetId="51" state="visible" r:id="rId51"/>
    <sheet xmlns:r="http://schemas.openxmlformats.org/officeDocument/2006/relationships" name="Investments (Available-For-Sale" sheetId="52" state="visible" r:id="rId52"/>
    <sheet xmlns:r="http://schemas.openxmlformats.org/officeDocument/2006/relationships" name="Investments (Available-For-Sa_2" sheetId="53" state="visible" r:id="rId53"/>
    <sheet xmlns:r="http://schemas.openxmlformats.org/officeDocument/2006/relationships" name="Investments (Narrative) (Detail" sheetId="54" state="visible" r:id="rId54"/>
    <sheet xmlns:r="http://schemas.openxmlformats.org/officeDocument/2006/relationships" name="Investments (Investments Held i" sheetId="55" state="visible" r:id="rId55"/>
    <sheet xmlns:r="http://schemas.openxmlformats.org/officeDocument/2006/relationships" name="Investments (Credit Losses Rela" sheetId="56" state="visible" r:id="rId56"/>
    <sheet xmlns:r="http://schemas.openxmlformats.org/officeDocument/2006/relationships" name="Investments (Sales and Purchase" sheetId="57" state="visible" r:id="rId57"/>
    <sheet xmlns:r="http://schemas.openxmlformats.org/officeDocument/2006/relationships" name="Investments (Net Investment Inc" sheetId="58" state="visible" r:id="rId58"/>
    <sheet xmlns:r="http://schemas.openxmlformats.org/officeDocument/2006/relationships" name="Investments (Unconsolidated Sub" sheetId="59" state="visible" r:id="rId59"/>
    <sheet xmlns:r="http://schemas.openxmlformats.org/officeDocument/2006/relationships" name="Investments (Equity in Earnings" sheetId="60" state="visible" r:id="rId60"/>
    <sheet xmlns:r="http://schemas.openxmlformats.org/officeDocument/2006/relationships" name="Investments (Net Realized Inves" sheetId="61" state="visible" r:id="rId61"/>
    <sheet xmlns:r="http://schemas.openxmlformats.org/officeDocument/2006/relationships" name="Investments (Roll Forward of Cu" sheetId="62" state="visible" r:id="rId62"/>
    <sheet xmlns:r="http://schemas.openxmlformats.org/officeDocument/2006/relationships" name="Retroactive Insurance Contrac_2" sheetId="63" state="visible" r:id="rId63"/>
    <sheet xmlns:r="http://schemas.openxmlformats.org/officeDocument/2006/relationships" name="Income Taxes (Details)" sheetId="64" state="visible" r:id="rId64"/>
    <sheet xmlns:r="http://schemas.openxmlformats.org/officeDocument/2006/relationships" name="Goodwill (Narrative) (Details)" sheetId="65" state="visible" r:id="rId65"/>
    <sheet xmlns:r="http://schemas.openxmlformats.org/officeDocument/2006/relationships" name="Goodwill (Schedule of Goodwill)" sheetId="66" state="visible" r:id="rId66"/>
    <sheet xmlns:r="http://schemas.openxmlformats.org/officeDocument/2006/relationships" name="Reserve for Losses and Loss A_3" sheetId="67" state="visible" r:id="rId67"/>
    <sheet xmlns:r="http://schemas.openxmlformats.org/officeDocument/2006/relationships" name="Commitments and Contingencies (" sheetId="68" state="visible" r:id="rId68"/>
    <sheet xmlns:r="http://schemas.openxmlformats.org/officeDocument/2006/relationships" name="Leases (Narrative) (Details)" sheetId="69" state="visible" r:id="rId69"/>
    <sheet xmlns:r="http://schemas.openxmlformats.org/officeDocument/2006/relationships" name="Leases (Lease Cost) (Details)" sheetId="70" state="visible" r:id="rId70"/>
    <sheet xmlns:r="http://schemas.openxmlformats.org/officeDocument/2006/relationships" name="Leases (Supplemental Lease Info" sheetId="71" state="visible" r:id="rId71"/>
    <sheet xmlns:r="http://schemas.openxmlformats.org/officeDocument/2006/relationships" name="Leases (Future Minimum Lease Pa" sheetId="72" state="visible" r:id="rId72"/>
    <sheet xmlns:r="http://schemas.openxmlformats.org/officeDocument/2006/relationships" name="Debt (Details)" sheetId="73" state="visible" r:id="rId73"/>
    <sheet xmlns:r="http://schemas.openxmlformats.org/officeDocument/2006/relationships" name="Debt (Narrative) (Details)" sheetId="74" state="visible" r:id="rId74"/>
    <sheet xmlns:r="http://schemas.openxmlformats.org/officeDocument/2006/relationships" name="Shareholders' Equity (Narrative" sheetId="75" state="visible" r:id="rId75"/>
    <sheet xmlns:r="http://schemas.openxmlformats.org/officeDocument/2006/relationships" name="Shareholders' Equity (Roll Forw" sheetId="76" state="visible" r:id="rId76"/>
    <sheet xmlns:r="http://schemas.openxmlformats.org/officeDocument/2006/relationships" name="Variable Interest Entities (Nar" sheetId="77" state="visible" r:id="rId77"/>
    <sheet xmlns:r="http://schemas.openxmlformats.org/officeDocument/2006/relationships" name="Earnings (Loss) Per Share (Deta" sheetId="78" state="visible" r:id="rId78"/>
    <sheet xmlns:r="http://schemas.openxmlformats.org/officeDocument/2006/relationships" name="Segment Information (Narrative)" sheetId="79" state="visible" r:id="rId79"/>
    <sheet xmlns:r="http://schemas.openxmlformats.org/officeDocument/2006/relationships" name="Segment Information (Financial " sheetId="80" state="visible" r:id="rId80"/>
    <sheet xmlns:r="http://schemas.openxmlformats.org/officeDocument/2006/relationships" name="Segment Information (Gross Prem" sheetId="81" state="visible" r:id="rId81"/>
    <sheet xmlns:r="http://schemas.openxmlformats.org/officeDocument/2006/relationships" name="Benefit Plans (Narrative) (Deta" sheetId="82" state="visible" r:id="rId82"/>
    <sheet xmlns:r="http://schemas.openxmlformats.org/officeDocument/2006/relationships" name="Benefit Plans (Components of N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6533</t>
        </is>
      </c>
    </row>
    <row r="9">
      <c r="A9" s="4" t="inlineStr">
        <is>
          <t>Entity Registrant Name</t>
        </is>
      </c>
      <c r="B9" s="4" t="inlineStr">
        <is>
          <t>ProAssurance Corporation</t>
        </is>
      </c>
    </row>
    <row r="10">
      <c r="A10" s="4" t="inlineStr">
        <is>
          <t>Entity Incorporation, State or Country Code</t>
        </is>
      </c>
      <c r="B10" s="4" t="inlineStr">
        <is>
          <t>DE</t>
        </is>
      </c>
    </row>
    <row r="11">
      <c r="A11" s="4" t="inlineStr">
        <is>
          <t>Entity Tax Identification Number</t>
        </is>
      </c>
      <c r="B11" s="4" t="inlineStr">
        <is>
          <t>63-1261433</t>
        </is>
      </c>
    </row>
    <row r="12">
      <c r="A12" s="4" t="inlineStr">
        <is>
          <t>Entity Address, Address Line One</t>
        </is>
      </c>
      <c r="B12" s="4" t="inlineStr">
        <is>
          <t>100 Brookwood Place,</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09</t>
        </is>
      </c>
    </row>
    <row r="16">
      <c r="A16" s="4" t="inlineStr">
        <is>
          <t>City Area Code</t>
        </is>
      </c>
      <c r="B16" s="4" t="inlineStr">
        <is>
          <t>(205)</t>
        </is>
      </c>
    </row>
    <row r="17">
      <c r="A17" s="4" t="inlineStr">
        <is>
          <t>Local Phone Number</t>
        </is>
      </c>
      <c r="B17" s="4" t="inlineStr">
        <is>
          <t>877-4400</t>
        </is>
      </c>
    </row>
    <row r="18">
      <c r="A18" s="4" t="inlineStr">
        <is>
          <t>Title of 12(b) Security</t>
        </is>
      </c>
      <c r="B18" s="4" t="inlineStr">
        <is>
          <t>Common Stock, par value $0.01 per share</t>
        </is>
      </c>
    </row>
    <row r="19">
      <c r="A19" s="4" t="inlineStr">
        <is>
          <t>Trading Symbol</t>
        </is>
      </c>
      <c r="B19" s="4" t="inlineStr">
        <is>
          <t>P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981836</v>
      </c>
    </row>
    <row r="28">
      <c r="A28" s="4" t="inlineStr">
        <is>
          <t>Entity Central Index Key</t>
        </is>
      </c>
      <c r="B28" s="4" t="inlineStr">
        <is>
          <t>000112770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Investments Available-for-sale fixed maturities at June 30, 2021 and December 31, 2020 included the following: June 30, 2021 (In thousands) Amortized Gross Unrealized Gains Gross Unrealized Losses Estimated Fair Value Fixed maturities, available-for-sale U.S. Treasury obligations $ 243,797 $ 2,137 $ 450 $ 245,484 U.S. Government-sponsored enterprise obligations 17,771 87 92 17,766 State and municipal bonds 500,239 13,330 568 513,001 Corporate debt 1,854,526 47,582 4,718 1,897,390 Residential mortgage-backed securities 479,184 5,670 2,599 482,255 Agency commercial mortgage-backed securities 15,269 530 40 15,759 Other commercial mortgage-backed securities 170,712 3,981 452 174,241 Other asset-backed securities 384,797 4,330 368 388,759 $ 3,666,295 $ 77,647 $ 9,287 $ 3,734,655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he recorded cost basis and estimated fair value of available-for-sale fixed maturities at June 30,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43,797 $ 13,511 $ 139,736 $ 90,087 $ 2,150 $ 245,484 U.S. Government-sponsored enterprise obligations 17,771 3,848 9,137 4,634 147 17,766 State and municipal bonds 500,239 14,089 166,059 175,920 156,933 513,001 Corporate debt 1,854,526 101,331 928,757 767,911 99,391 1,897,390 Residential mortgage-backed securities 479,184 482,255 Agency commercial mortgage-backed securities 15,269 15,759 Other commercial mortgage-backed securities 170,712 174,241 Other asset-backed securities 384,797 388,759 $ 3,666,295 $ 3,734,655 Excluding obligations of the U.S. Government, U.S. Government-sponsored enterprises and a U.S. Government obligations money market fund, no investment in any entity or its affiliates exceeded 10% of shareholders’ equity at June 30, 2021. Cash and securities with a carrying value of $54.1 million at June 30, 2021 were on deposit with various state insurance departments to meet regulatory requirements. As a member of Lloyd's, ProAssurance is required to maintain capital at Lloyd's, referred to as FAL, to support underwriting by Syndicate 1729 and Syndicate 6131. At June 30, 2021, ProAssurance's FAL investments were comprised of available-for-sale fixed maturities with a fair value of $71.9 million and cash and cash equivalents of $0.4 million on deposit with Lloyd's in order to satisfy these FAL requirements. During the second quarter of 2021, ProAssurance received a return of approximately $24.5 million of FAL given the reduction in the Company's participation in the results of Syndicate 1729, to 5% from 29%, and Syndicate 6131, to 50% from 100%, for the 2021 underwriting year. Investments Held in a Loss Position The following tables provide summarized information with respect to investments held in an unrealized loss position at June 30, 2021 and December 31, 2020, including the length of time the investment had been held in a continuous unrealized loss position. June 30, 2021 Total Less than 12 months 12 months or longer Fair Unrealized Fair Unrealized Fair Unrealized (In thousands) Value Loss Value Loss Value Loss Fixed maturities, available-for-sale U.S. Treasury obligations $ 106,134 $ 450 $ 106,134 $ 450 $ — $ — U.S. Government-sponsored enterprise obligations 10,597 92 10,597 92 — — State and municipal bonds 82,424 568 82,424 568 — — Corporate debt 494,307 4,718 470,974 4,379 23,333 339 Residential mortgage-backed securities 280,955 2,599 273,972 2,354 6,983 245 Agency commercial mortgage-backed securities 3,127 40 3,127 40 — — Other commercial mortgage-backed securities 44,994 452 39,581 142 5,413 310 Other asset-backed securities 112,765 368 108,044 296 4,721 72 $ 1,135,303 $ 9,287 $ 1,094,853 $ 8,321 $ 40,450 $ 966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As of June 30, 2021, excluding U.S. Government or U.S. Government-sponsored enterprise obligations, there were 848 debt securities (23.6% of all available-for-sale fixed maturity securities held) in an unrealized loss position representing 547 issuers. The greatest and second greatest unrealized loss positions among those securities were approximately $0.3 million and $0.2 million, respectively. The securities were evaluated for impairment as of June 30, 2021. As of December 31, 2020, excluding U.S. Government or U.S. Government-sponsored enterprise obligations, there were 292 debt securities (11.1% of all available-for-sale fixed maturity securities held) in an unrealized loss position representing 229 issuers. The greatest and second greatest unrealized loss positions among those securities were approximately $0.4 million and $0.2 million, respectively. The securities were evaluated for impairment as of December 31, 2020.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0 report on Form 10-K. Fixed maturity securities held in an unrealized loss position at June 30, 2021, excluding asset-backed securities, have paid all scheduled contractual payments and are expected to continue. Expected future cash flows of asset-backed securities, excluding those issued by GNMA, FNMA and FHLMC, held in an unrealized loss position were estimated as part of the June 30, 2021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six months ended June 30, 2021 and three and six months ended June 30, 2020. There was no change in the allowance for expected credit losses for the three months ended June 30, 2021. Six Months Ended June 30, 2021 (In thousands) Corporate Debt Total Balance, at December 31, 2020 $ 552 $ 552 Reductions related to: Securities sold during the period (552) (552) Balance, at June 30, 2021 $ — $ — Three Months Ended June 30, 2020 (In thousands) Corporate Debt Total Balance, at April 1, 2020 $ 1,163 $ 1,163 Additional credit losses related to securities for which: No allowance for credit losses has been previously recognized 87 87 An allowance for credit losses was recorded in a previous period 258 258 Reductions related to: Securities sold during the period (100) (100) Balance, at June 30, 2020 $ 1,408 $ 1,408 Six Months Ended June 30, 2020 (In thousands) Corporate Debt Total Balance, at December 31, 2019 $ — $ — Additional credit losses related to securities for which: No allowance for credit losses has been previously recognized 1,508 1,508 Reductions related to: Securities sold during the period (100) (100) Balance, at June 30, 2020 $ 1,408 $ 1,408 Other information regarding sales and purchases of fixed maturity available-for-sale securities is as follows: Three Months Ended June 30 Six Months Ended June 30 (In millions) 2021 2020 2021 2020 Proceeds from sales (exclusive of maturities and paydowns) $ 196.2 $ 152.8 $ 258.1 $ 217.7 Purchases $ 423.3 $ 144.4 $ 765.5 $ 371.9 Equity Investments ProAssurance's equity investments are carried at fair value with changes in fair value recognized in income as a component of net realized investment gains (losses) during the period of change. Equity investments on the Condensed Consolidated Balance Sheets as of June 30, 2021 and December 31, 2020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43 million), which includes the BOLI policies acquired from NORCAL (original cost $10 million). All insured individuals were members of ProAssurance or NORCAL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Six Months Ended (In thousands) 2021 2020 2021 2020 Fixed maturities $ 18,157 $ 17,676 $ 33,848 $ 35,961 Equities 448 985 1,142 2,892 Short-term investments, including Other 678 509 952 1,981 BOLI 686 457 1,130 913 Investment fees and expenses (2,552) (1,503) (4,638) (2,793) Net investment income $ 17,417 $ 18,124 $ 32,434 $ 38,954 Investment in Unconsolidated Subsidiaries ProAssurance's investment in unconsolidated subsidiaries were as follows: June 30, 2021 Carrying Value (In thousands) Percentage June 30, December 31, Qualified affordable housing project tax credit partnerships See below $ 19,571 $ 27,719 All other investments, primarily investment fund LPs/LLCs See below 295,321 282,810 $ 314,892 $ 310,529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these interests had a carrying value of $6.5 million at June 30, 2021 and $9.4 million at December 31, 2020. ProAssurance's ownership percentage relative to the remaining tax credit partnership interests is less than 20%; these interests had a carrying value of $13.1 million at June 30, 2021 and $18.3 million at December 31, 2020. Since ProAssurance has the ability to exert influence over the partnerships but does not control them, all are accounted for using the equity method. See further discussion of the entities in which ProAssurance holds passive interests in Note 13. ProAssurance holds interests in investment fund LPs/LLCs and other equity method investments and LPs/LLCs which are not considered to be investment funds. ProAssurance's ownership percentage relative to four of the LPs/LLCs is greater than 25%, which is expected to be reduced as the funds mature and other investors participate in the funds; these investments had a carrying value of $48.2 million at June 30, 2021 and $46.2 million at December 31, 2020. ProAssurance's ownership percentage relative to the remaining investments and LPs/LLCs is less than 25%; these interests had a carrying value of $247.1 million at June 30, 2021 and $236.6 million at December 31, 2020.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recognized. The results recorded and tax credits recognized related to ProAssurance's tax credit partnership investments were as follows: Three Months Ended Six Months Ended (In thousands) 2021 2020 2021 2020 Qualified affordable housing project tax credit partnerships Losses recorded $ 4,752 $ 5,012 $ 8,121 $ 9,354 Tax credits recognized $ 3,330 $ 4,369 $ 6,654 $ 8,737 Historic tax credit partnership* Losses (gains) recorded $ — $ 1,762 $ (182) $ 2,084 Tax credits recognized $ 50 $ 103 $ 100 $ 206 * ProAssurance holds a historic tax credit partnership which was fully amortized in 2020. ProAssurance received a distribution associated with this investment during the first quarter of 2021 as a result of positive cash flows from a project recognizing an operating gain. See further discussion on this investment in Note 3 of the Notes to the Consolidated Financial Statements in ProAssurance’s December 31, 2020 report on Form 10-K. The tax credits generated from the Company's tax credit partnership investments of $3.4 million and $6.8 million for the three and six months ended June 30, 2021, respectively, were deferred and are expected to be utilized in future periods.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Net Realized Investment Gains (Losses) Realized investment gains and losses are recognized on the first-in, first-out basis. The following table provides detailed information regarding net realized investment gains (losses): Three Months Ended Six Months Ended (In thousands) 2021 2020 2021 2020 Total impairment losses: Corporate debt $ — $ (582) $ — $ (2,399) Portion of impairment losses recognized in other comprehensive income before taxes: Corporate debt — 237 — 891 Net impairment losses recognized in earnings — (345) — (1,508) Gross realized gains, available-for-sale fixed maturities 6,021 4,518 10,315 6,945 Gross realized (losses), available-for-sale fixed maturities (352) (467) (539) (1,870) Net realized gains (losses), trading fixed maturities (8) 49 64 152 Net realized gains (losses), equity investments 2,001 (4,633) 6,190 10,558 Net realized gains (losses), other investments 1,297 1,864 4,493 1,912 Change in unrealized holding gains (losses), trading fixed maturities (226) 382 (440) 264 Change in unrealized holding gains (losses), equity investments 1,700 14,699 (1,237) (23,778) Change in unrealized holding gains (losses), convertible securities, carried at fair value 529 3,913 339 (1,360) Other (129) 5 497 (3) Net realized investment gains (losses) $ 10,833 $ 19,985 $ 19,682 $ (8,688) ProAssurance did not recognize any credit-related impairment losses in earnings or non-credit impairment losses in OCI during the three and six months ended June 30, 2021. For the three and six months ended June 30, 2020, ProAssurance recognized credit-related impairment losses in earnings of $0.3 million and $1.5 million, respectively, and non-credit impairment losses in OCI of $0.2 million and $0.9 million, respectively. The credit-related impairment losses recognized during the 2020 three- and six-month periods related to corporate bonds in various sectors. Additionally, the 2020 six-month period included credit-related impairment losses related to a corporate bond in the entertainment sector, which was sold during the second quarter of 2020. The non-credit impairment losses recognized during the 2020 three- and six-month periods related to three corporate bonds in the energy and consumer sectors. ProAssurance recognized $10.8 million and $19.7 million of net realized investment gains during the three and six months ended June 30, 2021, respectively, driven primarily by realized gains on the sale of available-for-sale fixed maturities and equity investments. ProAssurance recognized $20.0 million of net realized investment gains during the three months ended June 30, 2020 and $8.7 million of net realized investment losses during the six months ended June 30, 2020 driven by changes in the fair value of the Company's equity portfolio and convertible securities due to the volatility in the global financial markets related to COVID-19 during the first half of 2020. The following table presents a roll forward of cumulative credit losses recorded in earnings related to impaired debt securities for which a portion of the impairment was recorded in OCI. Three Months Ended Six Months Ended (In thousands) 2021 2020 2021 2020 Balance, beginning of period $ — $ 1,534 $ 552 $ 470 Additional credit losses recognized during the period, related to securities for which: No impairment has been previously recognized — — — 1,064 Impairment has been previously recognized — 258 — 258 Reductions due to: Securities sold during the period (realized) — (470) (552) (470) Balance, June 30 $ — $ 1,322 $ — $ 1,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roactive Insurance Contracts</t>
        </is>
      </c>
      <c r="B1" s="2" t="inlineStr">
        <is>
          <t>6 Months Ended</t>
        </is>
      </c>
    </row>
    <row r="2">
      <c r="B2" s="2" t="inlineStr">
        <is>
          <t>Jun. 30, 2021</t>
        </is>
      </c>
    </row>
    <row r="3">
      <c r="A3" s="3" t="inlineStr">
        <is>
          <t>Insurance [Abstract]</t>
        </is>
      </c>
    </row>
    <row r="4">
      <c r="A4" s="4" t="inlineStr">
        <is>
          <t>Retroactive Insurance Contracts</t>
        </is>
      </c>
      <c r="B4" s="4" t="inlineStr">
        <is>
          <t>Retroactive Insurance ContractsProAssurance offers custom alternative risk solutions which include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As of the contract effective date,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densed Consolidated Statement of Income and Comprehensive Income for the six months ended June 30, 2021. For additional information regarding ProAssurance's accounting policy for retroactive insurance contracts, see Note 1 of the Notes to Consolidated Financial Statements included in ProAssurance's December 31, 2020 report on Form 10-K.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and Note 8 of the Notes to Consolidated Financial Statements in ProAssurance's December 31, 2020 report on Form 10-K for additional information). The industry is experiencing new conditions, including the postponement of court cases, changes in settlement trends and a significant reduction in economic activity and insured exposure in some classes. ProAssurance's booked reserves as of June 30,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acquisition of NORCAL increased ProAssurance's net reserves by $1.1 billion which represented the fair value of NORCAL's reserve, net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See Note 2 for more information.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Activity in the reserve for losses and loss adjustment expenses is summarized as follows: (In thousands) Six Months Ended June 30, 2021 Six Months Ended June 30, 2020 Year Ended December 31, 2020 Balance, beginning of year $ 2,417,179 $ 2,346,526 $ 2,346,526 Less reinsurance recoverables on unpaid losses and loss adjustment expenses 385,087 390,708 390,708 Net balance, beginning of year 2,032,092 1,955,818 1,955,818 Net reserves acquired from NORCAL acquisition 1,089,103 — — Net losses: Current year (1)(2)(3) 350,252 398,923 711,846 Favorable development of reserves established in prior years, net (18,616) (23,092) (50,399) Total 331,636 375,831 661,447 Paid related to: Current year (32,346) (32,283) (83,204) Prior years (282,713) (296,461) (501,969) Total paid (315,059) (328,744) (585,173) Net balance, end of period 3,137,772 2,002,905 2,032,092 Plus reinsurance recoverables on unpaid losses and loss adjustment expenses 484,059 386,276 385,087 Balance, end of period $ 3,621,831 $ 2,389,181 $ 2,417,179 (1) Current year net losses for the six months ended June 30, 2021 included $1.8 million of amortization of the negative VOBA associated with NORCAL's assumed unearned premium, which is being amortized over a period in proportion to the earn-out of the associated premium as a reduction to current accident year net losses (see Note 2 ). Additionally, current year net losses for the six months ended June 30, 2021 included $5.1 million related to a Custom Physician tail policy in the Specialty P&amp;C segment. (2) Current year net losses for the six months ended June 30, 2021 included incurred losses of $2.9 million related to an assumed reinsurance arrangement entered into during the first quarter of 2021 in the Specialty P&amp;C segment (see Note 5). (3) Current year net losses for the six months ended June 30, 2020 and the year ended December 31, 2020 included the impact of a large national healthcare account in the Specialty P&amp;C segment including losses of $60.0 million associated with a tail policy and $9.2 million of amortization of a related PDR. For additional information, see Note 7 of the Notes to Consolidated Financial Statements included in ProAssurance's December 31, 2020 report on Form 10-K.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loss development recognized in the six months ended June 30, 2021 primarily reflected a lower than anticipated claims severity trend (i.e., the average size of a claim) in the Specialty P&amp;C segment, primarily related to the 2017 through 2020 accident years. The net favorable development recognized in the Specialty P&amp;C segment also included $2.1 million related to the amortization of the purchase accounting fair value adjustment on NORCAL's assumed net reserve and amortization of the negative VOBA associated with NORCAL's DDR reserve which is recorded as a reduction to prior accident year net losses and loss adjustment expenses (see Note 2). ProAssurance did not recognize any development related to NORCAL's prior accident year reserves since the date of acquisition.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nd prior accident years. The net favorable loss development recognized in the Segregated Portfolio Cell Reinsurance segment is primarily related to the 2018 and 2019 accident years. Consolidated net favorable loss development recognized in the six months ended June 30, 2021 was partially offset by unfavorable reserve development recognized in the Lloyd's Syndicates segment driven by certain property and catastrophe related losses. The net favorable loss development recognized during the six months ended June 30, 2020 primarily reflected a lower than anticipated claims severity trend (i.e., the average size of a claim) in the Specialty P&amp;C segment, primarily related to the 2014 through 2018 accident years. The net favorable development also reflected overall favorable trends in claim closing patterns in the Segregated Portfolio Cell Reinsurance and Workers' Compensation Insurance segments, primarily related to the 2016 through 2018 and 2014 through 2016 accident years, respectively.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For additional information regarding ProAssurance's reserve for losses, see Note 1 and Note 8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For the six months ended June 30, 2021, ProAssurance utilized the discrete effective tax rate method to record its provision for income taxes after the estimated annual effective tax rate method produced an unusually low estimated annual tax rate. The discrete method is applied when the application of the estimated annual effective tax rate method is impractical because it is not possible to reliably estimate the annual effective tax rate. The Company believes the use of the discrete effective tax rate method is more appropriate for the current period than the annual effective tax rate method as minor changes in the Company's estimated ordinary income would result in sizable variations in the customary relationship between income tax expense (benefit) and pretax accounting income (loss). ProAssurance will reevaluate its use of this method each quarter until the Company believes a return to the estimated annual effective tax rate method is deemed appropriate. For the six months ended June 30, 2021, the provision for income taxes is different from that which would be obtained by applying the statutory federal income tax rate to income before income taxes primarily due to the gain on bargain purchase of $74.4 million as a result of the Company's acquisition of NORCAL, all of which was non-taxable. See further discussion on the gain on bargain purchase in Note 2. In addition, the provision for income taxes is also different from that which would be obtained by applying the statutory federal income tax rate to income before income taxes because ProAssurance recognizes tax credit benefits transferred from tax credit partnership investments. In calculating the Company's year-to-date income tax expense (benefit), the Company includes the estimated benefit of tax credits for the year-to-date period based on the most recently available information provided by the tax credit partnerships; the actual amounts of credits provided by the tax credit partnerships may prove to be different than the Company's estimates. The effect of such a difference is recognized in the period identified. ProAssurance had a receivable for U.S. federal and U.K. income taxes carried as a part of other assets of $10.5 million at June 30, 2021 and $18.9 million at December 31, 2020. The liability for unrecognized tax benefits, which is included in the total receivable for U.S. federal and U.K. income taxes, was $5.8 million and $5.7 million at June 30, 2021 and December 31, 2020, respectively, which included an accrued liability for interest of approximately $0.6 million and $0.5 million, respectively. NORCAL Acquisition As a result of ProAssurance's acquisition of NORCAL, the Company recorded $46.8 million of net deferred tax assets reflecting the remeasurement of NORCAL's historical net deferred tax assets, as such deferred taxes were subject to recalculation following application of all purchase accounting adjustments, and management's assessment of the realizability of NORCAL's deferred tax assets. Also as a result of the NORCAL acquisition, ProAssurance has U.S. federal NOL carryforwards of approximately $68.0 million that will begin to expire in 2035. ProAssurance currently expects to utilize a significant portion of these NOLs in 2021. See Note 2 for more information. Coronavirus Aid, Relief and Economic Security Act In response to COVID-19, the CARES Act was signed into law on March 27, 2020 and contains several provisions for corporations and eases certain deduction limitations originally imposed by the TCJA. See further discussion in Note 5 of the Notes to Consolidated Financial Statements in ProAssurance's December 31, 2020 report on Form 10-K. As a result of the CARES Act, ProAssurance now has the ability to carryback NOLs generated in tax years 2019 and 2020 for up to five years. The Company has an NOL of approximately $45.3 million from the 2020 tax year that will be carried back to the 2015 tax year and is expected to generate a tax refund of approximately $15.9 million. Additionally, the Company had an NOL of approximately $25.6 million from the 2019 tax year that was carried back to the 2014 tax year and generated a tax refund of approximately $9.0 million which the Company received in February 2021. American Rescue Plan Act of 2021 In response to economic concerns associated with COVID-19, the American Rescue Plan Act of 2021 was signed into law on March 11, 2021 and includes an expansion of the number of employees covered by the limitation on the deductibility of compensation in excess of $1 million. This provision is effective for tax years beginning after December 31, 2026. The Company has evaluated this provision as well as the other provisions of the American Rescue Plan Act of 2021 and concluded that they will not have a material impact on ProAssurance's financial position or results of operation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5. See Note 1 of the Notes to Consolidated Financial Statements in ProAssurance's December 31, 2020 report on Form 10-K for further information on how the Company tests goodwill for impairment. Of the Company's five reporting units, two have net goodwill: Workers' Compensation Insurance and Segregated Portfolio Cell Reinsurance. The table below presents the carrying amount of goodwill and accumulated impairment losses by reporting unit at June 30, 2021 and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44,110 5,500 49,610 Accumulated impairment losses — — — — Goodwill, net as of June 30, 2021 $ — $ 44,110 $ 5,500 $ 49,610 * Accumulated impairment losses in 2020 represent the pre-tax impairment loss of $161.1 million recognized during the third quarter of 2020 in relation to the Specialty P&amp;C reporting unit. There were no other impairment losses taken prior to 2020. For additional information regarding ProAssurance's goodwill impairment in 2020, see Note 1 and Note 6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1</t>
        </is>
      </c>
    </row>
    <row r="3">
      <c r="A3" s="3" t="inlineStr">
        <is>
          <t>Insurance [Abstract]</t>
        </is>
      </c>
    </row>
    <row r="4">
      <c r="A4" s="4" t="inlineStr">
        <is>
          <t>Reserve for Losses and Loss Adjustment Expenses</t>
        </is>
      </c>
      <c r="B4" s="4" t="inlineStr">
        <is>
          <t>Retroactive Insurance ContractsProAssurance offers custom alternative risk solutions which include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As of the contract effective date,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densed Consolidated Statement of Income and Comprehensive Income for the six months ended June 30, 2021. For additional information regarding ProAssurance's accounting policy for retroactive insurance contracts, see Note 1 of the Notes to Consolidated Financial Statements included in ProAssurance's December 31, 2020 report on Form 10-K.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and Note 8 of the Notes to Consolidated Financial Statements in ProAssurance's December 31, 2020 report on Form 10-K for additional information). The industry is experiencing new conditions, including the postponement of court cases, changes in settlement trends and a significant reduction in economic activity and insured exposure in some classes. ProAssurance's booked reserves as of June 30,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acquisition of NORCAL increased ProAssurance's net reserves by $1.1 billion which represented the fair value of NORCAL's reserve, net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See Note 2 for more information.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Activity in the reserve for losses and loss adjustment expenses is summarized as follows: (In thousands) Six Months Ended June 30, 2021 Six Months Ended June 30, 2020 Year Ended December 31, 2020 Balance, beginning of year $ 2,417,179 $ 2,346,526 $ 2,346,526 Less reinsurance recoverables on unpaid losses and loss adjustment expenses 385,087 390,708 390,708 Net balance, beginning of year 2,032,092 1,955,818 1,955,818 Net reserves acquired from NORCAL acquisition 1,089,103 — — Net losses: Current year (1)(2)(3) 350,252 398,923 711,846 Favorable development of reserves established in prior years, net (18,616) (23,092) (50,399) Total 331,636 375,831 661,447 Paid related to: Current year (32,346) (32,283) (83,204) Prior years (282,713) (296,461) (501,969) Total paid (315,059) (328,744) (585,173) Net balance, end of period 3,137,772 2,002,905 2,032,092 Plus reinsurance recoverables on unpaid losses and loss adjustment expenses 484,059 386,276 385,087 Balance, end of period $ 3,621,831 $ 2,389,181 $ 2,417,179 (1) Current year net losses for the six months ended June 30, 2021 included $1.8 million of amortization of the negative VOBA associated with NORCAL's assumed unearned premium, which is being amortized over a period in proportion to the earn-out of the associated premium as a reduction to current accident year net losses (see Note 2 ). Additionally, current year net losses for the six months ended June 30, 2021 included $5.1 million related to a Custom Physician tail policy in the Specialty P&amp;C segment. (2) Current year net losses for the six months ended June 30, 2021 included incurred losses of $2.9 million related to an assumed reinsurance arrangement entered into during the first quarter of 2021 in the Specialty P&amp;C segment (see Note 5). (3) Current year net losses for the six months ended June 30, 2020 and the year ended December 31, 2020 included the impact of a large national healthcare account in the Specialty P&amp;C segment including losses of $60.0 million associated with a tail policy and $9.2 million of amortization of a related PDR. For additional information, see Note 7 of the Notes to Consolidated Financial Statements included in ProAssurance's December 31, 2020 report on Form 10-K.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loss development recognized in the six months ended June 30, 2021 primarily reflected a lower than anticipated claims severity trend (i.e., the average size of a claim) in the Specialty P&amp;C segment, primarily related to the 2017 through 2020 accident years. The net favorable development recognized in the Specialty P&amp;C segment also included $2.1 million related to the amortization of the purchase accounting fair value adjustment on NORCAL's assumed net reserve and amortization of the negative VOBA associated with NORCAL's DDR reserve which is recorded as a reduction to prior accident year net losses and loss adjustment expenses (see Note 2). ProAssurance did not recognize any development related to NORCAL's prior accident year reserves since the date of acquisition.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nd prior accident years. The net favorable loss development recognized in the Segregated Portfolio Cell Reinsurance segment is primarily related to the 2018 and 2019 accident years. Consolidated net favorable loss development recognized in the six months ended June 30, 2021 was partially offset by unfavorable reserve development recognized in the Lloyd's Syndicates segment driven by certain property and catastrophe related losses. The net favorable loss development recognized during the six months ended June 30, 2020 primarily reflected a lower than anticipated claims severity trend (i.e., the average size of a claim) in the Specialty P&amp;C segment, primarily related to the 2014 through 2018 accident years. The net favorable development also reflected overall favorable trends in claim closing patterns in the Segregated Portfolio Cell Reinsurance and Workers' Compensation Insurance segments, primarily related to the 2016 through 2018 and 2014 through 2016 accident years, respectively.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For additional information regarding ProAssurance's reserve for losses, see Note 1 and Note 8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0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June 30, 2021 there were no material reserves established for corporate legal actions. As a member of Lloyd's, ProAssurance has obligations to Syndicate 1729 and Syndicate 6131 including a Syndicate Credit Agreement and FAL requirements. The Syndicate Credit Agreement is an unconditional revolving credit agreement to the Premium Trust Fund of Syndicate 1729 for the purpose of providing working capital with maximum permitted borrowings of £30 million (approximately $41.5 million as of June 30, 2021). The Syndicate Credit Agreement has a maturity date of December 31, 2021 and contains an annual auto-renewal feature which allows for ProAssurance to elect to non-renew if notice is given at least 30 days prior to the next auto-renewal date, which is one year prior to the maturity date. Under the Syndicate Credit Agreement, advances bear interest at 3.8% annually and may be repaid at any time but are repayable upon demand after December 31, 2021, subject to extension through the auto-renewal feature. As of June 30, 2021, there were no outstanding borrowings under the Syndicate Credit Agreement. ProAssurance provides FAL to support underwriting by Syndicate 1729 and Syndicate 6131 and is comprised of investment securities and cash and cash equivalents deposited with Lloyd's with a total fair value of approximately $72.3 million at June 30, 2021 (see Note 4). During the second quarter of 2021, ProAssurance received a return of approximately $24.5 million of cash and cash equivalents from the Company's FAL balances given the reduction in the Company's participation in the results of Syndicate 1729, to 5% from 29%, and Syndicate 6131, to 50% from 100%, for the 2021 underwriting year.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June 30, 2021, ProAssurance had total funding commitments related to non-public investment entities as well as the short-term loan commitment of approximately $229.4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ProAssurance’s expected credit losses associated with this short-term loan commitment were nominal in amount as of June 30, 2021. The purchase consideration in the NORCAL acquisition included contingent consideration. NORCAL policyholders who elected to receive NORCAL stock and tender it to ProAssurance are eligible for a share of contingent consideration in an amount of up to approximately $84 million depending upon the after-tax development of NORCAL's ultimate net losses between December 31, 2020 and December 31, 2023. The estimated fair value of this contingent consideration was $24 million as of June 30, 2021 and was derived utilizing a stochastic model (Monte Carlo simulation). This estimate does not guarantee that contingent consideration will ultimately be paid. Depending on NORCAL's actual ultimate net loss development betw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ProAssurance is involved in a number of operating leases that are primarily for office facilities. Office facility leases have remaining lease terms ranging from one year to ten years; some of which include options to extend the leases for up to fifteen years, and some of which include an option to terminate the lease within one year. ProAssurance subleases certain office facilities to third parties and classifies these leases as operating leases. As a result of ProAssurance's acquisition of NORCAL, the Company recorded $4.4 million of additional operating lease ROU assets and $5.3 million of additional operating lease liabilities during the second quarter of 2021. See Note 2 for more information. The following table provides a summary of the components of net lease expense as well as the reporting location in the Condensed Consolidated Statements of Income and Comprehensive Income for the three and six months ended June 30, 2021 and 2020. (In thousands) Location in the Condensed Consolidated Statements of Income and Comprehensive Income Three Months Ended June 30 Six Months Ended June 30 2021 2020 2021 2020 Operating lease expense (1) Operating expense $ 1,214 $ 891 $ 2,152 $ 2,516 Sublease income (2) Other income (70) (38) (124) (76) Net lease expense $ 1,144 $ 853 $ 2,028 $ 2,440 (1) Includes short-term lease costs and variable lease costs, if applicable. For the three and six months ended June 30, 2021 and 2020, no short-term lease costs were recognized and variable lease costs were nominal in amount. (2) Sublease income excludes rental income from owned properties of $0.6 million and $1.2 million during the three and six months ended June 30, 2021 and 2020, respectively, which is included in other income. See “Item 2. Properties” in ProAssurance's December 31, 2020 report on Form 10-K for a listing of currently owned properties. The following table provides supplemental lease information for operating leases on the Condensed Consolidated Balance Sheets as of June 30, 2021 and December 31, 2020. ($ in thousands) June 30, 2021 December 31, 2020 Operating lease ROU assets $ 21,670 $ 19,013 Operating lease liabilities $ 23,499 $ 20,116 Weighted-average remaining lease term 7.07 years 8.31 years Weighted-average discount rate 2.82 % 2.97 % The following table provides supplemental lease information for the Condensed Consolidated Statements of Cash Flows for the six months ended June 30, 2021 and 2020. Six Months Ended June 30 (In thousands) 2021 2020 Cash paid for amounts included in the measurement of lease liabilities: Operating cash flows from operating leases $ 2,533 $ 2,042 The following table is a schedule of remaining future minimum lease payments for operating leases that had an initial or remaining non-cancellable lease term in excess of one year as of June 30, 2021. (In thousands) 2021 $ 3,074 2022 5,070 2023 4,078 2024 2,500 2025 1,969 Thereafter 8,875 Total future minimum lease payments 25,566 Less: Imputed interest 2,067 Total operating lease liabilities $ 23,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ProAssurance’s outstanding debt consisted of the following: ($ in thousands) June 30, December 31, Senior Notes due 2023, unsecured, interest at 5.3% annually $ 250,000 $ 250,000 Contribution Certificates due 2031, interest at 3.0% (effective interest rate at 4.35%) annually beginning April 2022 175,248 — Mortgage Loans, outstanding borrowings are secured by first priority liens on two office buildings, and bear an interest rate of three-month LIBOR plus 1.325% (1.51% and 1.58%, respectively) determined on a quarterly basis 19,745 36,113 Revolving Credit Agreement, outstanding borrowings are not permitted to exceed $250 million aggregately; Revolving Credit Agreement expires in 2024. The interest rate (1.80%) was set at the time the borrowing was initiated 15,000 — Total principal 459,993 286,113 Less unamortized debt issuance costs 1,130 1,400 Debt less unamortized debt issuance costs $ 458,863 $ 284,713 Contribution Certificates On May 5, 2021, NORCAL Insurance Company, successor to NORCAL Mutual Insurance Company, issued Contribution Certificates, which are due in 2031, to certain NORCAL policyholders in the conversion. The Contribution Certificates have a principal amount of $191 million and were recorded at their fair value of $175 million at the date of acquisition. The difference of $16 million between the recorded acquisition date fair value and the principal balance of the Contribution Certificates will be accreted utilizing the effective interest method over the term of the certificates of ten years as an increase to interest expense. In addition, interest is subject to be deferred if ProAssurance does not receive permission from the California Department of Insurance prior to payment. See Note 2 for additional information on the Contribution Certificates assumed in the NORCAL acquisition. Mortgage Loans During 2017, two of ProAssurance's subsidiaries, ProAssurance Indemnity Company, Inc. and ProAssurance Insurance Company of America, each entered into ten-year mortgage loans (Mortgage Loans) with principal amounts of $17.9 million and $22.6 million, respectively, with one lender in connection with the recapitalization of two office buildings. In June 2021, ProAssurance repaid the balance outstanding on the ProAssurance Indemnity Company, Inc. Mortgage Loan of $15.6 million; interest expense during the three and six months ended June 30, 2021 includes the write-off of the related unamortized debt issuance costs which were nominal in amount. In July 2021, ProAssurance repaid the balance outstanding on the ProAssurance Insurance Company of America Mortgage Loan of $19.7 million (see Note 17). Covenant Compliance There are no financial covenants associated with the Senior Notes or the Contribution Certificates due 2023 and 2031, respectively.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In April 2021, ProAssurance amended and restated its Revolving Credit Agreement to allow for additional indebtedness of a subsidiary in preparation of the close of the NORCAL acquisition. This amendment to the Revolving Credit Agreement was previously filed as Exhibit 10.1 to ProAssurance's March 31, 2021 report on Form 10-Q. The ProAssurance Insurance Company of America Mortgage Loan contains customary representations, covenants and events constituting default, and remedies for default. The Mortgage Loan also defines a financial covenant regarding a permitted leverage ratio. As previously discussed, this loan was repaid in July 2021; however, as of June 30, 2021, ProAssurance Insurance Company of America was in compliance with the financial covenant of the Mortgage Loan. Additional Information For additional information regarding ProAssurance's debt, see Note 11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At June 30, 2021 and December 31, 2020,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05 per share during each of the first and second quarters of 2021 and $0.31 and $0.05 per share during the first and second quarters of 2020, respectively. Dividends declared during the 2021 and 2020 six-month periods totaled $5.4 million and $19.4 million, respectively. Any decision to pay future cash dividends is subject to the Board’s final determination after a comprehensive review of financial performance, future expectations and other factors deemed relevant by the Board. See Note 12 of the Notes to Consolidated Financial Statements in ProAssurance's December 31, 2020 report on Form 10-K for additional information. At June 30, 2021, Board authorizations for the repurchase of common shares or the retirement of outstanding debt of $110 million remained available for use. ProAssurance did not repurchase any common shares during the six months ended June 30, 2021 or 2020.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expense of $3.2 million and a deferred tax benefit of $5.1 million for the three and six months ended June 30, 2021, respectively, as compared to a deferred tax expense of $16.8 million and $5.8 million for the same respective periods of 2020. The changes in the balance of each component of AOCI for the three and six months ended June 30, 2021 and 2020 were as follows: (In thousands) Unrealized Investment Gains (Losses) Non-credit Impairments Unrecognized Change in Defined Benefit Plan Liabilities* Accumulated Other Comprehensive Income (Loss) Balance, April 1, 2021 $ 41,626 $ — $ (104) $ 41,522 OCI, before reclassifications, net of tax 15,918 — 8 15,926 Amounts reclassified from AOCI, net of tax (4,376) — — (4,376) Net OCI, current period 11,542 — 8 11,550 Balance, June 30, 2021 $ 53,168 $ — $ (96) $ 53,072 (In thousands) Unrealized Investment Gains (Losses) Non-credit Impairments Unrecognized Change in Defined Benefit Plan Liabilities* Accumulated Other Comprehensive Income (Loss) Balance, December 31, 2020 $ 75,388 $ (57) $ (104) $ 75,227 OCI, before reclassifications, net of tax (14,497) — 8 (14,489) Amounts reclassified from AOCI, net of tax (7,723) 57 — (7,666) Net OCI, current period (22,220) 57 8 (22,155) Balance, June 30, 2021 $ 53,168 $ — $ (96) $ 53,072 (In thousands) Unrealized Investment Gains (Losses) Non-credit Impairments Unrecognized Change in Defined Benefit Plan Liabilities* Accumulated Other Comprehensive Income (Loss) Balance, April 1, 2020 $ (4,015) $ (817) $ (78) $ (4,910) OCI, before reclassifications, net of tax 69,159 (187) — 68,972 Amounts reclassified from AOCI, net of tax (3,232) 300 — (2,932) Net OCI, current period 65,927 113 — 66,040 Balance, June 30, 2020 $ 61,912 $ (704) $ (78) $ 61,130 (In thousands) Unrealized Investment Gains (Losses) Non-credit Impairments Unrecognized Change in Defined Benefit Plan Liabilities* Accumulated Other Comprehensive Income (Loss) Balance, December 31, 2019 $ 37,333 $ (300) $ (78) $ 36,955 OCI, before reclassifications, net of tax 27,695 (704) — 26,991 Amounts reclassified from AOCI, net of tax (3,116) 300 — (2,816) Net OCI, current period 24,579 (404) — 24,175 Balance, June 30, 2020 $ 61,912 $ (704) $ (78) $ 61,130 * Represents the re-estimation of the defined benefit plan liability assumed in the Eastern acquisition. The Eastern defined benefit plan is frozen as to the earnings of additional benefits and the benefit plan liability is re-estimated annually. As a result of the NORCAL acquisition, the Company sponsors another frozen defined benefit plan (see Note 16). There were no amounts recorded in AOCI related to the re-estimation of this plan as of June 30, 2021 due to the application of GAAP purchase accounting. This plan will also be re-estimated annually on December 31 each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82.3 million at June 30, 2021 and $282.2 million at December 31, 2020.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9, ProAssurance has no arrangements with any of these VIEs to provide other financial support to or on behalf of the VIE. At June 30, 2021, ProAssurance’s maximum loss exposure relative to these investments was limited to the carrying value of ProAssurance’s investment in the VIE. As a result of the Company's acquisition of NORCAL (see Note 2),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the RRG, which includes the ability to make business decisions impacting the operations of PPM RRG. PPM RRG has a $5 million surplus note to NORCAL which is its only source of capital. ProAssurance has consolidated the account balances and transactions of PPM RRG beginning on the NORCAL acquisition date of May 5, 2021. At June 30, 2021, approximately $146 million of ProAssurance's assets and $146 million of its liabilities included on the Condensed Consolidated Balance Sheet were related to PPM RR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Investments</t>
        </is>
      </c>
    </row>
    <row r="3">
      <c r="A3" s="4" t="inlineStr">
        <is>
          <t>Fixed maturities, available-for-sale, at fair value (amortized cost, $3,666,295 and $2,361,575, respectively; allowance for expected credit losses, none as of June 30, 2021 and $552 as of December 31, 2020)</t>
        </is>
      </c>
      <c r="B3" s="6" t="n">
        <v>3734655</v>
      </c>
      <c r="C3" s="6" t="n">
        <v>2457531</v>
      </c>
    </row>
    <row r="4">
      <c r="A4" s="4" t="inlineStr">
        <is>
          <t>Fixed maturities, trading, at fair value (cost, $46,167 and $47,907, respectively)</t>
        </is>
      </c>
      <c r="B4" s="5" t="n">
        <v>45957</v>
      </c>
      <c r="C4" s="5" t="n">
        <v>48456</v>
      </c>
    </row>
    <row r="5">
      <c r="A5" s="4" t="inlineStr">
        <is>
          <t>Equity investments, at fair value (cost, $229,055 and $113,709, respectively)</t>
        </is>
      </c>
      <c r="B5" s="5" t="n">
        <v>234211</v>
      </c>
      <c r="C5" s="5" t="n">
        <v>120101</v>
      </c>
    </row>
    <row r="6">
      <c r="A6" s="4" t="inlineStr">
        <is>
          <t>Short-term investments</t>
        </is>
      </c>
      <c r="B6" s="5" t="n">
        <v>351885</v>
      </c>
      <c r="C6" s="5" t="n">
        <v>337813</v>
      </c>
    </row>
    <row r="7">
      <c r="A7" s="4" t="inlineStr">
        <is>
          <t>Business owned life insurance</t>
        </is>
      </c>
      <c r="B7" s="5" t="n">
        <v>80198</v>
      </c>
      <c r="C7" s="5" t="n">
        <v>67847</v>
      </c>
    </row>
    <row r="8">
      <c r="A8" s="4" t="inlineStr">
        <is>
          <t>Investment in unconsolidated subsidiaries</t>
        </is>
      </c>
      <c r="B8" s="5" t="n">
        <v>314892</v>
      </c>
      <c r="C8" s="5" t="n">
        <v>310529</v>
      </c>
    </row>
    <row r="9">
      <c r="A9" s="4" t="inlineStr">
        <is>
          <t>Other investments (at fair value, $106,895 and $44,116, respectively, otherwise at cost or amortized cost)</t>
        </is>
      </c>
      <c r="B9" s="5" t="n">
        <v>110052</v>
      </c>
      <c r="C9" s="5" t="n">
        <v>47068</v>
      </c>
    </row>
    <row r="10">
      <c r="A10" s="4" t="inlineStr">
        <is>
          <t>Total Investments</t>
        </is>
      </c>
      <c r="B10" s="5" t="n">
        <v>4871850</v>
      </c>
      <c r="C10" s="5" t="n">
        <v>3389345</v>
      </c>
    </row>
    <row r="11">
      <c r="A11" s="4" t="inlineStr">
        <is>
          <t>Cash and cash equivalents</t>
        </is>
      </c>
      <c r="B11" s="5" t="n">
        <v>160796</v>
      </c>
      <c r="C11" s="5" t="n">
        <v>215782</v>
      </c>
    </row>
    <row r="12">
      <c r="A12" s="4" t="inlineStr">
        <is>
          <t>Premiums receivable, net</t>
        </is>
      </c>
      <c r="B12" s="5" t="n">
        <v>288589</v>
      </c>
      <c r="C12" s="5" t="n">
        <v>201395</v>
      </c>
    </row>
    <row r="13">
      <c r="A13" s="4" t="inlineStr">
        <is>
          <t>Receivable from reinsurers on paid losses and loss adjustment expenses</t>
        </is>
      </c>
      <c r="B13" s="5" t="n">
        <v>16280</v>
      </c>
      <c r="C13" s="5" t="n">
        <v>14370</v>
      </c>
    </row>
    <row r="14">
      <c r="A14" s="4" t="inlineStr">
        <is>
          <t>Receivable from reinsurers on unpaid losses and loss adjustment expenses</t>
        </is>
      </c>
      <c r="B14" s="5" t="n">
        <v>484059</v>
      </c>
      <c r="C14" s="5" t="n">
        <v>385087</v>
      </c>
    </row>
    <row r="15">
      <c r="A15" s="4" t="inlineStr">
        <is>
          <t>Prepaid reinsurance premiums</t>
        </is>
      </c>
      <c r="B15" s="5" t="n">
        <v>39261</v>
      </c>
      <c r="C15" s="5" t="n">
        <v>35885</v>
      </c>
    </row>
    <row r="16">
      <c r="A16" s="4" t="inlineStr">
        <is>
          <t>Deferred policy acquisition costs</t>
        </is>
      </c>
      <c r="B16" s="5" t="n">
        <v>52102</v>
      </c>
      <c r="C16" s="5" t="n">
        <v>47196</v>
      </c>
    </row>
    <row r="17">
      <c r="A17" s="4" t="inlineStr">
        <is>
          <t>Deferred tax asset, net</t>
        </is>
      </c>
      <c r="B17" s="5" t="n">
        <v>110785</v>
      </c>
      <c r="C17" s="5" t="n">
        <v>57105</v>
      </c>
    </row>
    <row r="18">
      <c r="A18" s="4" t="inlineStr">
        <is>
          <t>Real estate, net</t>
        </is>
      </c>
      <c r="B18" s="5" t="n">
        <v>30722</v>
      </c>
      <c r="C18" s="5" t="n">
        <v>30529</v>
      </c>
    </row>
    <row r="19">
      <c r="A19" s="4" t="inlineStr">
        <is>
          <t>Operating lease ROU assets</t>
        </is>
      </c>
      <c r="B19" s="5" t="n">
        <v>21670</v>
      </c>
      <c r="C19" s="5" t="n">
        <v>19013</v>
      </c>
    </row>
    <row r="20">
      <c r="A20" s="4" t="inlineStr">
        <is>
          <t>Intangible assets, net</t>
        </is>
      </c>
      <c r="B20" s="5" t="n">
        <v>76574</v>
      </c>
      <c r="C20" s="5" t="n">
        <v>65720</v>
      </c>
    </row>
    <row r="21">
      <c r="A21" s="4" t="inlineStr">
        <is>
          <t>Goodwill</t>
        </is>
      </c>
      <c r="B21" s="5" t="n">
        <v>49610</v>
      </c>
      <c r="C21" s="5" t="n">
        <v>49610</v>
      </c>
    </row>
    <row r="22">
      <c r="A22" s="4" t="inlineStr">
        <is>
          <t>Other assets</t>
        </is>
      </c>
      <c r="B22" s="5" t="n">
        <v>155889</v>
      </c>
      <c r="C22" s="5" t="n">
        <v>143766</v>
      </c>
    </row>
    <row r="23">
      <c r="A23" s="4" t="inlineStr">
        <is>
          <t>Total Assets</t>
        </is>
      </c>
      <c r="B23" s="5" t="n">
        <v>6358187</v>
      </c>
      <c r="C23" s="5" t="n">
        <v>4654803</v>
      </c>
    </row>
    <row r="24">
      <c r="A24" s="3" t="inlineStr">
        <is>
          <t>Policy liabilities and accruals</t>
        </is>
      </c>
    </row>
    <row r="25">
      <c r="A25" s="4" t="inlineStr">
        <is>
          <t>Reserve for losses and loss adjustment expenses</t>
        </is>
      </c>
      <c r="B25" s="5" t="n">
        <v>3621831</v>
      </c>
      <c r="C25" s="5" t="n">
        <v>2417179</v>
      </c>
    </row>
    <row r="26">
      <c r="A26" s="4" t="inlineStr">
        <is>
          <t>Unearned premiums</t>
        </is>
      </c>
      <c r="B26" s="5" t="n">
        <v>498653</v>
      </c>
      <c r="C26" s="5" t="n">
        <v>361547</v>
      </c>
    </row>
    <row r="27">
      <c r="A27" s="4" t="inlineStr">
        <is>
          <t>Reinsurance premiums payable</t>
        </is>
      </c>
      <c r="B27" s="5" t="n">
        <v>45178</v>
      </c>
      <c r="C27" s="5" t="n">
        <v>39998</v>
      </c>
    </row>
    <row r="28">
      <c r="A28" s="4" t="inlineStr">
        <is>
          <t>Total Policy Liabilities</t>
        </is>
      </c>
      <c r="B28" s="5" t="n">
        <v>4165662</v>
      </c>
      <c r="C28" s="5" t="n">
        <v>2818725</v>
      </c>
    </row>
    <row r="29">
      <c r="A29" s="4" t="inlineStr">
        <is>
          <t>Operating lease liabilities</t>
        </is>
      </c>
      <c r="B29" s="5" t="n">
        <v>23499</v>
      </c>
      <c r="C29" s="5" t="n">
        <v>20116</v>
      </c>
    </row>
    <row r="30">
      <c r="A30" s="4" t="inlineStr">
        <is>
          <t>Other liabilities</t>
        </is>
      </c>
      <c r="B30" s="5" t="n">
        <v>286123</v>
      </c>
      <c r="C30" s="5" t="n">
        <v>182039</v>
      </c>
    </row>
    <row r="31">
      <c r="A31" s="4" t="inlineStr">
        <is>
          <t>Debt less unamortized debt issuance costs</t>
        </is>
      </c>
      <c r="B31" s="5" t="n">
        <v>458863</v>
      </c>
      <c r="C31" s="5" t="n">
        <v>284713</v>
      </c>
    </row>
    <row r="32">
      <c r="A32" s="4" t="inlineStr">
        <is>
          <t>Total Liabilities</t>
        </is>
      </c>
      <c r="B32" s="5" t="n">
        <v>4934147</v>
      </c>
      <c r="C32" s="5" t="n">
        <v>3305593</v>
      </c>
    </row>
    <row r="33">
      <c r="A33" s="3" t="inlineStr">
        <is>
          <t>Shareholders' Equity</t>
        </is>
      </c>
    </row>
    <row r="34">
      <c r="A34" s="4" t="inlineStr">
        <is>
          <t>Common shares (par value $0.01 per share, 100,000,000 shares authorized, 63,306,684 and 63,217,708 shares issued, respectively)</t>
        </is>
      </c>
      <c r="B34" s="5" t="n">
        <v>633</v>
      </c>
      <c r="C34" s="5" t="n">
        <v>632</v>
      </c>
    </row>
    <row r="35">
      <c r="A35" s="4" t="inlineStr">
        <is>
          <t>Additional paid-in capital</t>
        </is>
      </c>
      <c r="B35" s="5" t="n">
        <v>390748</v>
      </c>
      <c r="C35" s="5" t="n">
        <v>388150</v>
      </c>
    </row>
    <row r="36">
      <c r="A36" s="4" t="inlineStr">
        <is>
          <t>Accumulated other comprehensive income (loss) (net of deferred tax expense (benefit) of $14,278 and $19,386, respectively)</t>
        </is>
      </c>
      <c r="B36" s="5" t="n">
        <v>53072</v>
      </c>
      <c r="C36" s="5" t="n">
        <v>75227</v>
      </c>
    </row>
    <row r="37">
      <c r="A37" s="4" t="inlineStr">
        <is>
          <t>Retained earnings</t>
        </is>
      </c>
      <c r="B37" s="5" t="n">
        <v>1395549</v>
      </c>
      <c r="C37" s="5" t="n">
        <v>1301163</v>
      </c>
    </row>
    <row r="38">
      <c r="A38" s="4" t="inlineStr">
        <is>
          <t>Treasury shares, at cost (9,325,180 shares as of each respective period end)</t>
        </is>
      </c>
      <c r="B38" s="5" t="n">
        <v>-415962</v>
      </c>
      <c r="C38" s="5" t="n">
        <v>-415962</v>
      </c>
    </row>
    <row r="39">
      <c r="A39" s="4" t="inlineStr">
        <is>
          <t>Total Shareholders' Equity</t>
        </is>
      </c>
      <c r="B39" s="5" t="n">
        <v>1424040</v>
      </c>
      <c r="C39" s="5" t="n">
        <v>1349210</v>
      </c>
    </row>
    <row r="40">
      <c r="A40" s="4" t="inlineStr">
        <is>
          <t>Total Liabilities and Shareholders' Equity</t>
        </is>
      </c>
      <c r="B40" s="6" t="n">
        <v>6358187</v>
      </c>
      <c r="C40" s="6" t="n">
        <v>465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Six Months Ended 2021 2020 2021 2020 Weighted average number of common shares outstanding, basic 53,965 53,864 53,942 53,836 Dilutive effect of securities: Restricted Share Units 81 22 78 48 Performance Share Units 2 — 3 2 Weighted average number of common shares outstanding, diluted 54,048 53,886 54,023 53,886 Effect of dilutive shares on earnings (loss) per share $ (0.01) $ — $ — $ — The diluted weighted average number of common shares outstanding for the three and six months ended June 30, 2021 excludes approximately 37,000 and 19,000, respectively, of common share equivalents issuable under the Company's stock compensation plans, as compared to approximately 180,000 and 90,000 during the same respective periods of 2020, as their effect would have been antidilutive. Dilutive common share equivalents are reflected in the earnings (loss) per share calculation while antidilutive common share equivalents are not reflected in the earnings (loss) per share calculation. For the three and six months ended June 30, 2020, all incremental common share equivalents were not included in the computation of diluted earnings (loss) per share because to do so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operates in five segments that are organized around the nature of the products and services provided: Specialty P&amp;C, Workers' Compensation Insurance, Segregated Portfolio Cell Reinsurance, Lloyd's Syndicates and Corporate. The Company continually assesses its internal management reporting structure and information evaluated by its CODM to determine whether any changes have occurred that would impact its segment reporting structure. During the second quarter of 2021, the Company reevaluated its segment reporting structure due to the acquisition of NORCAL (see Note 2) and concluded no changes in the Company's segments were required as a result of the acquisition as there was no change to the Company's internal management reporting structure. As NORCAL is an underwriter of healthcare professional liability insurance, NORCAL's underwriting results, since the date of acquisition, are included in the Specialty P&amp;C segment while NORCAL's investment results, since the date of acquisition, are included in the Corporate segment.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Specialty P&amp;C segment's professional liability insurance also includes the business acquired through the NORCAL transaction that closed on May 5, 2021, as previously discussed.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loss portfolio transfers, assumed reinsurance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i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includes the results (underwriting profit or loss, plus investment results, net of U.S. federal income taxes) of SPCs at Inova Re and Eastern Re, the Company's Cayman Islands SPC operations. Each SPC is owned, fully or in part, by an agency, group or association, and the results of the SPCs are attributable to the participants of that cell. ProAssurance participates to a varying degree in the results of selected SPCs. SPC results attributable to external cell participants are reflected as SPC dividend expense (income) in the Segregated Portfolio Cell Reinsurance segment and in ProAssurance's Condensed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SPC dividend expense (income). The SPCs assume workers' compensation insurance, healthcare professional liability insurance or a combination of the two from the Company's Workers' Compensation Insurance and Specialty P&amp;C segments. Lloyd's Syndicates includes the results from ProAssurance's participation in Lloyd's of London Syndicate 1729 and Syndicate 6131.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Syndicate 1729 underwrites risks over a wide range of property and casualty insurance and reinsurance lines in both the U.S. and international markets while Syndicate 6131 focuses on contingency and specialty property business, also within the U.S. and international markets. To support and grow the Company's core insurance operations, ProAssurance decreased its participation in the results of Syndicate 1729 for the 2021 underwriting year to 5% from 29%. Syndicate 6131 is an SPA that underwrites on a quota share basis with Syndicate 1729. Effective July 1, 2020, Syndicate 6131 entered into a six-month quota share reinsurance agreement with an unaffiliated insurer. Under this agreement, Syndicate 6131 ceded essentially half of the premium assumed from Syndicate 1729 to the unaffiliated insurer; the agreement was non-renewed on January 1, 2021 and the Company decreased its participation in the results of Syndicate 6131 to 50% from 100% for the 2021 underwriting year. Due to the quarter lag, the change in the Company's participation in the results of Syndicates 1729 and 6131 was not reflected in its results until the second quarter of 2021. Corporate includes ProAssurance's investment operations, including the investment operations of NORCAL since the date of acquisition and excludes those reported in the Company's Segregated Portfolio Cell Reinsurance and Lloyd's Syndicates segments, interest expense and U.S. income taxes. The segment also includes non-premium revenues generated outside of the Company's insurance entities and corporate expenses. The accounting policies of the segments are described in Note 1 of the Notes to Consolidated Financial Statements in ProAssurance’s December 31, 2020 report on Form 10-K.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densed Consolidated Statements of Income and Comprehensive Income. ProAssurance does not consider goodwill or intangible asset impairments, a gain on bargain purchase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June 30, 2021 (In thousands) Specialty P&amp;C Workers' Compensation Insurance Segregated Portfolio Cell Reinsurance Lloyd's Syndicates Corporate Inter-segment Eliminations Consolidated Net premiums earned $ 168,635 $ 40,626 $ 16,272 $ 13,460 $ — $ — $ 238,993 Net investment income — — 206 518 16,693 — 17,417 Equity in earnings (loss) of unconsolidated subsidiaries — — — — 11,927 — 11,927 Net realized gains (losses) — — 1,580 89 9,164 — 10,833 Other income (loss) (1) 1,471 900 1 361 351 (626) 2,458 Net losses and loss adjustment expenses (140,214) (27,751) (8,443) (5,444) — — (181,852) Underwriting, policy acquisition and operating expenses (1) (28,877) (12,712) (5,293) (4,721) (5,929) 626 (56,906) SPC U.S. federal income taxes (2) — — (504) — — — (504) SPC dividend (expense) income — — (2,864) — — — (2,864) Interest expense — — — — (5,176) — (5,176) Income tax benefit (expense) — — — — (220) — (220) Segment results $ 1,015 $ 1,063 $ 955 $ 4,263 $ 26,810 $ — 34,106 Reconciliation of segments to consolidated results: Gain on bargain purchase 74,408 Transaction-related costs, net (3) (16,464) Net income (loss) $ 92,050 Significant non-cash items: Gain on bargain purchase $ 74,408 Depreciation and amortization, net of accretion $ 3,134 $ 903 $ 361 $ 16 $ 5,183 $ — $ 9,597 Six Months Ended June 30, 2021 (In thousands) Specialty P&amp;C Workers' Compensation Insurance Segregated Portfolio Cell Reinsurance Lloyd's Syndicates Corporate Inter-segment Eliminations Consolidated Net premiums earned $ 284,249 $ 80,636 $ 32,156 $ 29,310 $ — $ — $ 426,351 Net investment income — — 427 1,246 30,761 — 32,434 Equity in earnings (loss) of unconsolidated subsidiaries — — — — 18,715 — 18,715 Net realized gains (losses) — — 2,568 (26) 17,140 — 19,682 Other income (expense) (1) 1,939 1,293 2 582 2,245 (1,599) 4,462 Net losses and loss adjustment expenses (241,400) (53,958) (17,867) (18,411) — — (331,636) Underwriting, policy acquisition and operating expenses (1) (55,223) (24,998) (10,320) (11,311) (12,177) 1,599 (112,430) SPC U.S. federal income tax expense (2) — — (860) — — — (860) SPC dividend (expense) income — — (4,606) — — — (4,606) Interest expense — — — — (8,389) — (8,389) Income tax benefit (expense) — — — — (1,151) — (1,151) Segment results $ (10,435) $ 2,973 $ 1,500 $ 1,390 $ 47,144 $ — 42,572 Reconciliation of segments to consolidated results: Gain on bargain purchase 74,408 Transaction-related costs, net (3) (17,195) Net income (loss) $ 99,785 Significant non-cash items: Gain on bargain purchase $ 74,408 Depreciation and amortization, net of accretion $ 5,305 $ 1,806 $ 677 $ 32 $ 8,500 $ — $ 16,320 Three Months Ended June 30, 2020 (In thousands) Specialty P&amp;C Workers' Compensation Insurance Segregated Portfolio Cell Reinsurance Lloyd's Syndicates Corporate Inter-segment Eliminations Consolidated Net premiums earned $ 127,096 $ 42,406 $ 16,748 $ 21,043 $ — $ — $ 207,293 Net investment income — — 305 1,126 16,693 — 18,124 Equity in earnings (loss) of unconsolidated subsidiaries — — — — (25,355) — (25,355) Net realized gains (losses) — — 2,606 529 16,850 — 19,985 Other income (expense) (1) 1,092 519 55 40 404 (415) 1,695 Net losses and loss adjustment expenses (159,559) (28,425) (7,680) (15,335) — — (210,999) Underwriting, policy acquisition and operating expenses (1) (25,234) (13,456) (5,360) (7,293) (7,764) 415 (58,692) SPC U.S. federal income tax expense (2) — — (480) — — — (480) SPC dividend (expense) income — — (4,642) — — — (4,642) Interest expense — — — — (3,714) — (3,714) Income tax benefit (expense) — — — — 38,686 — 38,686 Segment results $ (56,605) $ 1,044 $ 1,552 $ 110 $ 35,800 $ — (18,099) Net income (loss) $ (18,099) Significant non-cash items: Depreciation and amortization, net of accretion $ 1,680 $ 922 $ 91 $ 14 $ 2,378 $ — $ 5,085 Six Months Ended June 30, 2020 (In thousands) Specialty P&amp;C Workers' Compensation Insurance Segregated Portfolio Cell Reinsurance Lloyd's Syndicates Corporate Inter-segment Eliminations Consolidated Net premiums earned $ 247,456 $ 86,921 $ 33,728 $ 43,044 $ — $ — $ 411,149 Net investment income — — 559 2,285 36,110 — 38,954 Equity in earnings (loss) of unconsolidated subsidiaries — — — — (26,917) — (26,917) Net realized gains (losses) — — (601) 611 (8,698) — (8,688) Other income (expense) (1) 2,788 1,276 191 (192) 1,038 (1,156) 3,945 Net losses and loss adjustment expenses (270,491) (58,192) (17,032) (30,116) — — (375,831) Underwriting, policy acquisition and operating expenses (1) (54,818) (27,622) (10,439) (16,434) (12,589) 1,156 (120,746) SPC U.S. federal income tax expense (2) — — (702) — — — (702) SPC dividend (expense) income — — (4,134) — — — (4,134) Interest expense — — — — (7,844) — (7,844) Income tax benefit (expense) — — — 29 50,732 — 50,761 Segment results $ (75,065) $ 2,383 $ 1,570 $ (773) $ 31,832 $ — (40,053) Net income (loss) $ (40,053) Significant non-cash items: Depreciation and amortization, net of accretion $ 3,260 $ 1,848 $ 160 $ 23 $ 4,533 $ — $ 9,824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transaction-related costs, after-tax, associated with the acquisition of NORCAL. Pre-tax transaction-related costs of $20.3 million and $21.2 million were included as a component of consolidated operating expense and the associated income tax benefit of $3.8 million and $4.0 million were included as a component of consolidated income tax benefit (expense) on the Condensed Consolidated Statements of Income and Comprehensive Income for the three and six months ended June 30, 2021, respectively.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21 2020 2021 2020 Specialty P&amp;C Segment Gross premiums earned: HCPL $ 150,784 $ 111,836 $ 247,829 $ 215,304 Small Business Unit 25,905 24,915 51,831 51,565 Medical Technology Liability 9,613 8,641 18,551 17,169 Other 172 155 323 532 Ceded premiums earned (17,839) (18,451) (34,285) (37,114) Segment net premiums earned 168,635 127,096 284,249 247,456 Workers' Compensation Insurance Segment Gross premiums earned: Traditional business 43,693 45,524 85,436 93,008 Alternative market business 17,017 17,906 33,906 36,034 Ceded premiums earned (20,084) (21,024) (38,706) (42,121) Segment net premiums earned 40,626 42,406 80,636 86,921 Segregated Portfolio Cell Reinsurance Segment Gross premiums earned: Workers' compensation (1) 16,254 17,189 32,368 34,702 HCPL (2) 2,173 1,723 4,026 3,400 Ceded premiums earned (2,155) (2,164) (4,238) (4,374) Segment net premiums earned 16,272 16,748 32,156 33,728 Lloyd's Syndicates Segment Gross premiums earned: Property and casualty 16,635 26,336 37,020 54,532 Ceded premiums earned (3,175) (5,293) (7,710) (11,488) Segment net premiums earned 13,460 21,043 29,310 43,044 Consolidated net premiums earned $ 238,993 $ 207,293 $ 426,351 $ 411,149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 xml:space="preserve">Benefit PlansProAssurance assumed a defined benefit pension plan on May 5, 2021 as a result of its acquisition of NORCAL (see Note 2 for additional information),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not less than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the pension plan during the period from May 5, 2021 to June 30, 2021 and does not anticipate making any contributions for the remainder of 2021. The defined benefit pension plan no longer has future service accruals or compensation increases because this plan was frozen effective December 31, 2015. The weighted average discount rate used to determine the projected benefit obligation of the defined benefit pension plan as of the date of the NORCAL acquisition on May 5, 2021 was 2.95%. The weighted average discount rate and the weighted average expected return on plan assets used to determine net periodic benefit cost (credit) for the period from May 5, 2021 to December 31, 2021 was 2.95% and 3.75%, respectively. The components of the net periodic benefit cost (credit) for the three and six months ended June 30, 2021 were equal and are as follows: ($ in thousands) Three and Six Months Ended June 30, 2021 Components of net periodic (benefit) cost: Interest cost $ 474 Expected return on Plan assets (642) Total net periodic (benefit) cost* $ (168) *Net periodic (benefit) cost is included as a component of operating expense on the Condensed Consolidated Statements of Income and Comprehensive Income for the three and six months ended June 30,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5, 2021, ProAssurance repaid the balance outstanding on the ProAssurance Insurance Company of America Mortgage Loan of $19.7 million. On August 6, 2021, ProAssurance repaid the balance outstanding of $15.0 million on the Revolving Credit Agreement. See Note 11 for further discussion on the Mortgage Loans and the Revolving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A or the Company). See Note 13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21 are not necessarily indicative of the results that may be expected for the year ending December 31, 2021. The accompanying Condensed Consolidated Financial Statements should be read in conjunction with the Consolidated Financial Statements and Notes contained in ProAssurance’s December 31, 2020 report on Form 10-K. In connection with its preparation of the Condensed Consolidated Financial Statements, ProAssurance evaluated events that occurred subsequent to June 30, 2021 for recognition or disclosure in its financial statements and notes to financial statements. Please see Note 17 for additional information.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5. Certain insignificant prior period amounts have been reclassified to conform to the current period presentation.</t>
        </is>
      </c>
    </row>
    <row r="5">
      <c r="A5" s="4" t="inlineStr">
        <is>
          <t>Accounting Policies</t>
        </is>
      </c>
      <c r="B5"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0 report on Form 10-K for additional information). The Company can make no assurance that actual results will conform to its estimates and assumptions; reported results of operations may be materially affected by changes in these estimates and assumptions. Except as described below, the significant accounting policies followed by ProAssurance in making estimates that materially affect financial reporting are summarized in Note 1 of the Notes to Consolidated Financial Statements in ProAssurance’s December 31, 2020 report on Form 10-K.</t>
        </is>
      </c>
    </row>
    <row r="6">
      <c r="A6" s="4" t="inlineStr">
        <is>
          <t>VOBA</t>
        </is>
      </c>
      <c r="B6" s="4" t="inlineStr">
        <is>
          <t xml:space="preserve">VOBA VOBA is based on actuarially determined projections and reflects the estimated fair value of in-force contracts acquired in a business combination. VOBA is recorded as an asset when the in-force contracts acquired are expected to generate underwriting income and is recorded as a liability when the in-force contracts acquired are expected to generate an underwriting loss. VOBA liabilities (negative VOBA) are recorded as a component of the reserve for losses and loss adjustment expenses on the Condensed Consolidated Balance Sheet. To the extent negative VOBA relates to unearned premium, it is amortized over a period in proportion to the earn-out of the premium as a reduction to current accident year net losses and loss adjustment </t>
        </is>
      </c>
    </row>
    <row r="7">
      <c r="A7" s="4" t="inlineStr">
        <is>
          <t>Business Combination, Contingent Consideration, Accounting Policies Acquired, and Other Assets and Liabilities</t>
        </is>
      </c>
      <c r="B7" s="4" t="inlineStr">
        <is>
          <t>Business Combinations The Company accounted for our acquisition of NORCAL in accordance with GAAP relating to business combinations which required management to make certain estimates and assumptions including determining the fair value of the non-cash components of the acquisition consideration and the acquisition date fair values of the acquired tangible and identifiable intangible assets and assumed liabilities of NORCAL. Subsequent to the preliminary valuation of the non-cash components of the purchase consideration and net assets acquired, any adjustment identified associated with the purchase price allocation will be evaluated to determine whether the adjustment represents a measurement period adjustment in accordance with GAAP. If the adjustment is deemed to be a measurement period adjustment and is identified within one year of the acquisition, then the measurement period adjustment will be recorded in the current reporting period with a corresponding adjustment to the gain on bargain purchase. Contingent Consideration Accounting Policies Acquired The significant accounting policies adopted as a result of the acquisition of NORCAL on May 5, 2021 and followed by ProAssurance in making estimates that materially affect financial reporting are summarized below. Other Assets and Liabilities Other assets include the acquired NORCAL investments in a deferred compensation rabbi trust which are carried at fair value. These rabbi trust assets are related to other liabilities associated with funded deferred compensation agreements with NORCAL employees and previous members of NORCAL's Board of Directors. Other liabilities include the assumed NORCAL liability for deferred compensation balances associated with the rabbi trust assets and the reported balance is determined based on the amount of elective deferrals and employer contributions adjusted for periodic changes in fair value of the participant balances based on the performance of the funds selected by the participants. ProAssurance recognizes the net change in the fair value of the rabbi trust assets and associated deferred compensation liabilities as a component of net investment income during the period of change.</t>
        </is>
      </c>
    </row>
    <row r="8">
      <c r="A8" s="4" t="inlineStr">
        <is>
          <t>Pension</t>
        </is>
      </c>
      <c r="B8" s="4" t="inlineStr">
        <is>
          <t xml:space="preserve">Pension As a result of the NORCAL acquisition, the Company sponsors a frozen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t>
        </is>
      </c>
    </row>
    <row r="9">
      <c r="A9" s="4" t="inlineStr">
        <is>
          <t>Accounting Changes Adopted and Not Yet Adopted</t>
        </is>
      </c>
      <c r="B9" s="4" t="inlineStr">
        <is>
          <t>Accounting Changes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adopted the guidance beginning January 1, 2021, and adoption had no material effect on ProAssurance's results of operations, financial position or cash flows. Accounting Changes Not Yet Adopted ProAssurance is not aware of any accounting changes not yet adopted as of June 30, 2021 that could have a material impact on its results of operations, financial position or cash flows.</t>
        </is>
      </c>
    </row>
    <row r="10">
      <c r="A10" s="4" t="inlineStr">
        <is>
          <t>Credit Losses</t>
        </is>
      </c>
      <c r="B10" s="4" t="inlineStr">
        <is>
          <t>Credit Losses ProAssurance's premiums receivable and reinsurance receivables are exposed to credit losses but to-date have not experienced any significant amount of credit losses. See Note 1 of the Notes to Consolidated Financial Statements in ProAssurance's December 31, 2020 report on Form 10-K for further information on how the Company estimates and measures expected credit losses on its premiums receivable and reinsurance receivables. ProAssurance's available-for-sale fixed maturity investments are also exposed to credit losses. See Note 4 for information on ProAssurance's allowance for expected credit losses on its available-for-sale fixed maturities. ProAssurance’s premiums receivable on its Condensed Consolidated Balance Sheets as of June 30, 2021 and December 31, 2020 is reported net of the related allowance for expected credit losses of $7.7 million and $6.1 million, respectively. The following tables present a roll forward of the allowance for expected credit losses related to the Company's premiums receivable for the three and six months ended June 30, 2021 and 2020. (In thousands) Premiums Receivable, Net Allowance for Expected Credit Losses Balance, April 1, 2021 $ 210,560 $ 6,082 Initial allowance recognized in the period for NORCAL premiums receivable (1) 2,137 Provision for expected credit losses 352 Write offs charged against the allowance (886) Recoveries of amounts previously written off 44 Balance, June 30, 2021 $ 288,589 $ 7,729 (In thousands) Premiums Receivable, Net Allowance for Expected Credit Losses Balance, December 31, 2020 $ 201,395 $ 6,131 Initial allowance recognized in the period for NORCAL premiums receivable (1) 2,137 Provision for expected credit losses 457 Write offs charged against the allowance (1,118) Recoveries of amounts previously written off 122 Balance, June 30, 2021 $ 288,589 $ 7,729 (In thousands) Premiums Allowance for Expected Credit Losses Balance, April 1, 2020 $ 266,822 $ 6,197 Provision for expected credit losses 405 Write offs charged against the allowance (16) Recoveries of amounts previously written off 41 Balance, June 30, 2020 $ 234,840 $ 6,627 (In thousands) Premiums Allowance for Expected Credit Losses Balance, December 31, 2019 $ 249,540 $ 1,590 Cumulative-effect adjustment, before tax (2) 5,160 Provision for expected credit losses 493 Write offs charged against the allowance (674) Recoveries of amounts previously written off 58 Balance, June 30, 2020 $ 234,840 $ 6,627 (1) Represents an initial allowance for expected credit losses for NORCAL's premiums receivable to conform NORCAL to ProAssurance's accounting policies. See Note 2 for more information. (2)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 ProAssurance’s expected credit losses associated with its reinsurance receivables (related to both paid and unpaid losses) were nominal in amount as of June 30, 2021 and December 31, 2020. ProAssurance has other financial assets and off-balance-sheet commitments that are exposed to credit losses; however, expected credit losses associated with these assets and commitments were nominal in amount as of June 30, 2021 and December 31, 2020.</t>
        </is>
      </c>
    </row>
    <row r="11">
      <c r="A11" s="4" t="inlineStr">
        <is>
          <t>Fair Value Measurement</t>
        </is>
      </c>
      <c r="B11" s="4" t="inlineStr">
        <is>
          <t>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June 30, 2021 and December 31,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The Company's variable-rate Mortgage Loans bear an interest rate of three-month LIBOR plus 1.32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June 30, 2021, 60% of the securities were rated and the average rating was B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21, 86% of the securities were rated and the average rating was AA-. At December 31, 2020, 51% of the securities were rated and the average rating was AA-. Equity Securities consisted of a preferred stock and a mutual fund for which limited observable inputs were available at June 30, 2021. The equity securities were primarily priced using broker/dealer quotes and internal models with some inputs that are unobservable. Other investments consisted of convertible securities for which limited observable inputs were available at June 30, 2021. The securities were valued internally based on expected cash flows, including the expected final recovery, discounted at a yield that considered the lack of liquidity and the financial status of the issuer. Other liabilities consisted of the contingent consideration which is a portion of the purchase price for the NORCAL acquisition and is recorded at fair value each reporting period. The ultimate payout under the contingent consideration is dependent on the after-tax development of NORCAL's ultimate net losses over a three-year period beginning December 31, 2020 and may total up to $84 million. See further discussion around the contingent consideration in Note 2 and Note 9.</t>
        </is>
      </c>
    </row>
    <row r="12">
      <c r="A12" s="4" t="inlineStr">
        <is>
          <t>Goodwill</t>
        </is>
      </c>
      <c r="B12" s="4" t="inlineStr">
        <is>
          <t xml:space="preserve">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5. See Note 1 of the Notes to Consolidated Financial Statements in ProAssurance's December 31, 2020 report on Form 10-K for further information on how the Company tests goodwill for impair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Rollforward of the Allowance for Expected Credit Losses Related to Premiums Receivable</t>
        </is>
      </c>
      <c r="B4" s="4" t="inlineStr">
        <is>
          <t>The following tables present a roll forward of the allowance for expected credit losses related to the Company's premiums receivable for the three and six months ended June 30, 2021 and 2020. (In thousands) Premiums Receivable, Net Allowance for Expected Credit Losses Balance, April 1, 2021 $ 210,560 $ 6,082 Initial allowance recognized in the period for NORCAL premiums receivable (1) 2,137 Provision for expected credit losses 352 Write offs charged against the allowance (886) Recoveries of amounts previously written off 44 Balance, June 30, 2021 $ 288,589 $ 7,729 (In thousands) Premiums Receivable, Net Allowance for Expected Credit Losses Balance, December 31, 2020 $ 201,395 $ 6,131 Initial allowance recognized in the period for NORCAL premiums receivable (1) 2,137 Provision for expected credit losses 457 Write offs charged against the allowance (1,118) Recoveries of amounts previously written off 122 Balance, June 30, 2021 $ 288,589 $ 7,729 (In thousands) Premiums Allowance for Expected Credit Losses Balance, April 1, 2020 $ 266,822 $ 6,197 Provision for expected credit losses 405 Write offs charged against the allowance (16) Recoveries of amounts previously written off 41 Balance, June 30, 2020 $ 234,840 $ 6,627 (In thousands) Premiums Allowance for Expected Credit Losses Balance, December 31, 2019 $ 249,540 $ 1,590 Cumulative-effect adjustment, before tax (2) 5,160 Provision for expected credit losses 493 Write offs charged against the allowance (674) Recoveries of amounts previously written off 58 Balance, June 30, 2020 $ 234,840 $ 6,627 (1) Represents an initial allowance for expected credit losses for NORCAL's premiums receivable to conform NORCAL to ProAssurance's accounting policies. See Note 2 for more information. (2)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t>
        </is>
      </c>
    </row>
    <row r="5">
      <c r="A5" s="4" t="inlineStr">
        <is>
          <t>Schedule of Other Liabilities</t>
        </is>
      </c>
      <c r="B5" s="4" t="inlineStr">
        <is>
          <t xml:space="preserve">Other liabilities consisted of the following: (In thousands) June 30, 2021 December 31, 2020 SPC dividends payable $ 64,401 $ 68,865 Unpaid shareholder dividends 2,700 2,694 Deferred compensation liabilities 53,716 30,334 Contingent consideration 24,000 — All other 141,306 80,146 Total other liabilities $ 286,123 $ 182,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acquisition consideration is shown in the table below. (In thousands) Fixed maturities, available for sale $ 1,100,058 Equity investments, available for sale 374,484 Short-term investments 61,289 Business owned life insurance 12,581 Investment in unconsolidated subsidiaries 26,948 Other investments 32,461 Cash and cash equivalents 28,233 Premiums receivable 110,905 Receivable from reinsurers on paid losses and loss adjustment expenses 266 Receivable from reinsurers on unpaid losses and loss adjustment expenses 93,342 Prepaid reinsurance premiums 9,238 Deferred tax asset, net 46,759 Operating lease ROU assets 4,385 Intangible assets 14,000 Other assets 38,648 Reserve for losses and loss adjustment expenses (1,182,445) Unearned premiums (178,400) Reinsurance premiums payable (12,981) Operating lease liabilities (5,275) Other liabilities (51,279) Total identifiable net assets acquired $ 523,217 Gain on bargain purchase (74,408) Total acquisition consideration $ 448,809 </t>
        </is>
      </c>
    </row>
    <row r="5">
      <c r="A5" s="4" t="inlineStr">
        <is>
          <t>Schedule of Pro Forma Results</t>
        </is>
      </c>
      <c r="B5" s="4" t="inlineStr">
        <is>
          <t>The following table provides Pro Forma Consolidated Results and Actual Consolidated Results for the three and six months ended June 30,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Three Months Ended June 30 Six Months Ended June 30 (In thousands) 2021 2020 2021 2020 Revenue: ProAssurance Pro Forma Consolidated Results $ 315,947 $ 305,326 $ 624,423 $ 602,840 ProAssurance Actual Consolidated Results $ 281,628 $ 221,742 $ 501,644 $ 418,443 Net income (loss): ProAssurance Pro Forma Consolidated Results $ 32,926 $ (15,647) $ 45,326 $ 40,714 ProAssurance Actual Consolidated Results $ 92,050 $ (18,099) $ 99,785 $ (40,053)</t>
        </is>
      </c>
    </row>
    <row r="6">
      <c r="A6" s="4" t="inlineStr">
        <is>
          <t>Schedule of Intangible Assets Acquired</t>
        </is>
      </c>
      <c r="B6" s="4" t="inlineStr">
        <is>
          <t xml:space="preserve">Intangible assets acquired included the following: (In thousands) Estimated Fair Value on Acquisition Date Estimated Useful Life Trade name $ 1,000 3 Licenses 13,000 Indefinite Total $ 14,000 </t>
        </is>
      </c>
    </row>
    <row r="7">
      <c r="A7" s="4" t="inlineStr">
        <is>
          <t>Schedule of Present Value of Future Insurance Profits, Expected Amortization</t>
        </is>
      </c>
      <c r="B7" s="4" t="inlineStr">
        <is>
          <t>The following table reflects the fair value adjustment on the net reserve for losses and loss adjustment expenses, the negative net VOBA recorded on the assumed unearned premium and negative VOBA recorded on the DDR reserve, as well as the expected amortization of each for the five years following the acquisition. (In thousands) Amount at May 5, 2021 Estimated amortization period (years) Expected pre-tax amortization for year following the acquisition 2021 2022 2023 2024 2025 Thereafter Fair value adjustment on reserves, net (1) $ 38,701 7 $ 7,768 $ 10,595 $ 8,090 $ 5,083 $ 3,107 $ 4,058 Unearned premium VOBA, net (2) 11,676 1 6,737 4,939 — — — — DDR reserve VOBA (1) 3,467 15 139 224 243 243 243 2,375 Total $ 53,844 $ 14,644 $ 15,758 $ 8,333 $ 5,326 $ 3,350 $ 6,433 (1) Amortization will be recorded as a reduction to prior accident year net losses and loss adjustment expenses. (2) Amortization will be recorded as a reduction to current accident year net losses and loss adjust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of Assets</t>
        </is>
      </c>
      <c r="B4" s="4" t="inlineStr">
        <is>
          <t xml:space="preserve">Fair values of assets measured at fair value on a recurring basis as of June 30,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21 Fair Value Measurements Using Total (In thousands) Level 1 Level 2 Level 3 Fair Value Assets: Fixed maturities, available-for-sale U.S. Treasury obligations $ — $ 245,484 $ — $ 245,484 U.S. Government-sponsored enterprise obligations — 17,766 — 17,766 State and municipal bonds — 513,001 — 513,001 Corporate debt, multiple observable inputs — 1,882,325 — 1,882,325 Corporate debt, limited observable inputs — — 15,065 15,065 Residential mortgage-backed securities — 482,255 — 482,255 Agency commercial mortgage-backed securities — 15,759 — 15,759 Other commercial mortgage-backed securities — 174,241 — 174,241 Other asset-backed securities — 378,902 9,857 388,759 Fixed maturities, trading — 45,957 — 45,957 Equity investments Financial — — 850 850 Utilities/Energy — 78 — 78 Bond funds 212,528 — 2 212,530 All other 20,753 — — 20,753 Short-term investments 299,240 52,645 — 351,885 Other investments 1,829 102,844 2,222 106,895 Other assets — 653 — 653 Total assets categorized within the fair value hierarchy $ 534,350 $ 3,911,910 $ 27,996 4,474,256 Assets carried at NAV, which approximates fair value and which are not categorized within the fair value hierarchy, reported as a part of: Investment in unconsolidated subsidiaries 249,691 Total assets at fair value $ 4,723,947 Liabilities: Other liabilities $ — $ — $ 24,000 $ 24,000 Total liabilities categorized within the fair value hierarchy $ — $ — $ 24,000 $ 24,000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
        </is>
      </c>
    </row>
    <row r="5">
      <c r="A5" s="4" t="inlineStr">
        <is>
          <t>Schedule of Quantitative Information Regarding Level 3 Valuations</t>
        </is>
      </c>
      <c r="B5" s="4" t="inlineStr">
        <is>
          <t>Quantitative Information Regarding Level 3 Valuations Fair Value at ($ in thousands) June 30, 2021 December 31, 2020 Valuation Technique Unobservable Input Range Assets: Corporate debt, limited observable inputs $15,065 $3,265 Market Comparable Comparability Adjustment 0% - 5% (2.5%) Discounted Cash Flows Comparability Adjustment 0% - 5% (2.5%) Residential mortgage-backed securities $— $2,032 Market Comparable Comparability Adjustment 0% - 5% (2.5%) Discounted Cash Flows Comparability Adjustment 0% - 5% (2.5%) Other asset-backed securities $9,857 $6,661 Market Comparable Comparability Adjustment 0% - 5% (2.5%) Discounted Cash Flows Comparability Adjustment 0% - 5% (2.5%) Equity securities $852 $— Discounted Cash Flows Comparability Adjustment 0% - 10% (5%) Other investments $2,222 $— Discounted Cash Flows Comparability Adjustment 0% - 10% (5%) Liabilities: Other liabilities $24,000 $— Stochastic Model (Monte Carlo Simulation)/Discounted Cash Flows N/A 0% - 10% (8%)</t>
        </is>
      </c>
    </row>
    <row r="6">
      <c r="A6" s="4" t="inlineStr">
        <is>
          <t>Schedule of Fair Value Measurements - Level 3 Assets</t>
        </is>
      </c>
      <c r="B6" s="4" t="inlineStr">
        <is>
          <t xml:space="preserve">The following tables present summary information regarding changes in the fair value of assets measured using Level 3 inputs. June 30, 2021 Level 3 Fair Value Measurements – Assets (In thousands) Corporate Debt Asset-backed Securities Equity Securities Other Investments Total Balance, March 31, 2021 $ 7,769 $ 9,313 $ — $ 2,152 $ 19,234 Total gains (losses) realized and unrealized: Included in earnings, as a part of: Net investment income — — — — — Net realized investment gains (losses) — — 1 (135) (134) Included in other comprehensive income 13 82 (2) — 93 Purchases 9,215 8,003 6,583 205 24,006 Sales (160) (185) (5,730) — (6,075) Transfers in — — — — — Transfers out (1,772) (7,356) — — (9,128) Balance, June 30, 2021 $ 15,065 $ 9,857 $ 852 $ 2,222 $ 27,996 Change in unrealized gains (losses) included in earnings for the above period for Level 3 assets held at period-end $ — $ — $ — $ (135) $ (135) June 30, 2021 Level 3 Fair Value Measurements – Assets (In thousands) Corporate Debt Asset-backed Securities Equity Securities Other Investments Total Balance, December 31, 2020 $ 3,265 $ 8,693 $ — $ — $ 11,958 Total gains (losses) realized and unrealized: Included in earnings, as a part of: Net investment income 1 (2) — — (1) Net realized investment gains (losses) — (11) 1 (135) (145) Included in other comprehensive income 33 (97) (2) — (66) Purchases 14,090 15,360 6,583 205 36,238 Sales (177) (489) (5,730) — (6,396) Transfers in 858 — — 2,152 3,010 Transfers out (3,005) (13,597) — — (16,602) Balance, June 30, 2021 $ 15,065 $ 9,857 $ 852 $ 2,222 $ 27,996 Change in unrealized gains (losses) included in earnings for the above period for Level 3 assets held at period-end $ — $ — $ — $ (135) $ (135) June 30, 2020 Level 3 Fair Value Measurements – Assets (In thousands) Corporate Debt Asset-backed Securities Other Investments Total Balance, March 31, 2020 $ 3,440 $ 6,897 $ 1,338 $ 11,675 Total gains (losses) realized and unrealized: Included in earnings, as a part of: Net investment income — (10) — (10) Net realized investment gains (losses) — — 230 230 Included in other comprehensive income 127 203 — 330 Purchases — 1,406 — 1,406 Sales (450) (789) — (1,239) Transfers in — — — — Transfers out — (1,729) — (1,729) Balance, June 30, 2020 $ 3,117 $ 5,978 $ 1,568 $ 10,663 Change in unrealized gains (losses) included in earnings for the above period for Level 3 assets held at period-end $ — $ — $ 230 $ 230 June 30, 2020 Level 3 Fair Value Measurements – Assets (In thousands) Corporate Debt Asset-backed Securities Other Investments Total Balance, December 31, 2019 $ 5,079 $ 2,992 $ 3,086 $ 11,157 Total gains (losses) realized and unrealized: Included in earnings, as a part of: Net investment income — (10) — (10) Net realized investment gains (losses) — — 8 8 Included in other comprehensive income 44 81 — 125 Purchases — 4,828 — 4,828 Sales (2,157) (789) — (2,946) Transfers in 945 605 — 1,550 Transfers out (794) (1,729) (1,526) (4,049) Balance, June 30, 2020 $ 3,117 $ 5,978 $ 1,568 $ 10,663 Change in unrealized gains (losses) included in earnings for the above period for Level 3 assets held at period-end $ — $ — $ 8 $ 8 </t>
        </is>
      </c>
    </row>
    <row r="7">
      <c r="A7" s="4" t="inlineStr">
        <is>
          <t>Schedule of Investments in LLCs and Limited Partnerships</t>
        </is>
      </c>
      <c r="B7" s="4" t="inlineStr">
        <is>
          <t>The amount of ProAssurance's unfunded commitments related to these investments as of June 30, 2021 and fair values of these investments as of June 30, 2021 and December 31, 2020 were as follows: Unfunded Fair Value (In thousands) June 30, June 30, December 31, Equity investments: Mortgage fund (1) None $ — $ 12,548 Investment in unconsolidated subsidiaries: Private debt funds (2) $10,878 16,840 16,387 Long/short equity funds (3) None 535 596 Non-public equity funds (4) $41,085 140,023 138,357 Credit funds (5) $2,946 49,186 34,848 Strategy focused funds (6) $35,875 43,107 43,523 249,691 233,711 Total investments carried at NAV $ 249,691 $ 246,259 Below is additional information regarding each of the investments listed in the table above as of June 30,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loans, opportunities across the credit spectrum, mortgage backed-loans, as well as various types of loan-backed investments. Three of the funds allow redemptions at any quarter-end with prior notice requirements that vary from 90 to 180 days, while the remaining funds do not allow redemptions. For the funds that do not allow redemptions, income and capital are to be periodically distributed at the discretion of the LP over time frames throughout the remaining life of the funds. (6)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June 30, 2021 December 31, 2020 (In thousands) Carrying Fair Carrying Fair Financial assets: BOLI $ 80,198 $ 80,198 $ 67,847 $ 67,847 Other investments $ 3,158 $ 3,158 $ 2,952 $ 2,952 Other assets $ 43,743 $ 43,759 $ 31,128 $ 31,141 Financial liabilities: Senior notes due 2023* $ 250,000 $ 269,545 $ 250,000 $ 269,160 Revolving Credit Agreement* $ 15,000 $ 15,000 $ — $ — Mortgage Loans* $ 19,745 $ 19,745 $ 36,113 $ 36,113 Contribution certificates $ 175,248 $ 178,083 $ — $ — Other liabilities $ 53,716 $ 53,716 $ 30,334 $ 30,334 * Carrying value excludes unamortized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Fixed Maturities</t>
        </is>
      </c>
      <c r="B4" s="4" t="inlineStr">
        <is>
          <t xml:space="preserve">Available-for-sale fixed maturities at June 30, 2021 and December 31, 2020 included the following: June 30, 2021 (In thousands) Amortized Gross Unrealized Gains Gross Unrealized Losses Estimated Fair Value Fixed maturities, available-for-sale U.S. Treasury obligations $ 243,797 $ 2,137 $ 450 $ 245,484 U.S. Government-sponsored enterprise obligations 17,771 87 92 17,766 State and municipal bonds 500,239 13,330 568 513,001 Corporate debt 1,854,526 47,582 4,718 1,897,390 Residential mortgage-backed securities 479,184 5,670 2,599 482,255 Agency commercial mortgage-backed securities 15,269 530 40 15,759 Other commercial mortgage-backed securities 170,712 3,981 452 174,241 Other asset-backed securities 384,797 4,330 368 388,759 $ 3,666,295 $ 77,647 $ 9,287 $ 3,734,655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
        </is>
      </c>
    </row>
    <row r="5">
      <c r="A5" s="4" t="inlineStr">
        <is>
          <t>Schedule of Available-For-Sale Securities by Contractual Maturity</t>
        </is>
      </c>
      <c r="B5" s="4" t="inlineStr">
        <is>
          <t xml:space="preserve">The recorded cost basis and estimated fair value of available-for-sale fixed maturities at June 30,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43,797 $ 13,511 $ 139,736 $ 90,087 $ 2,150 $ 245,484 U.S. Government-sponsored enterprise obligations 17,771 3,848 9,137 4,634 147 17,766 State and municipal bonds 500,239 14,089 166,059 175,920 156,933 513,001 Corporate debt 1,854,526 101,331 928,757 767,911 99,391 1,897,390 Residential mortgage-backed securities 479,184 482,255 Agency commercial mortgage-backed securities 15,269 15,759 Other commercial mortgage-backed securities 170,712 174,241 Other asset-backed securities 384,797 388,759 $ 3,666,295 $ 3,734,655 </t>
        </is>
      </c>
    </row>
    <row r="6">
      <c r="A6" s="4" t="inlineStr">
        <is>
          <t>Schedule of Investments Held in an Unrealized Loss Position</t>
        </is>
      </c>
      <c r="B6" s="4" t="inlineStr">
        <is>
          <t xml:space="preserve">The following tables provide summarized information with respect to investments held in an unrealized loss position at June 30, 2021 and December 31, 2020, including the length of time the investment had been held in a continuous unrealized loss position. June 30, 2021 Total Less than 12 months 12 months or longer Fair Unrealized Fair Unrealized Fair Unrealized (In thousands) Value Loss Value Loss Value Loss Fixed maturities, available-for-sale U.S. Treasury obligations $ 106,134 $ 450 $ 106,134 $ 450 $ — $ — U.S. Government-sponsored enterprise obligations 10,597 92 10,597 92 — — State and municipal bonds 82,424 568 82,424 568 — — Corporate debt 494,307 4,718 470,974 4,379 23,333 339 Residential mortgage-backed securities 280,955 2,599 273,972 2,354 6,983 245 Agency commercial mortgage-backed securities 3,127 40 3,127 40 — — Other commercial mortgage-backed securities 44,994 452 39,581 142 5,413 310 Other asset-backed securities 112,765 368 108,044 296 4,721 72 $ 1,135,303 $ 9,287 $ 1,094,853 $ 8,321 $ 40,450 $ 966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six months ended June 30, 2021 and three and six months ended June 30, 2020. There was no change in the allowance for expected credit losses for the three months ended June 30, 2021. Six Months Ended June 30, 2021 (In thousands) Corporate Debt Total Balance, at December 31, 2020 $ 552 $ 552 Reductions related to: Securities sold during the period (552) (552) Balance, at June 30, 2021 $ — $ — Three Months Ended June 30, 2020 (In thousands) Corporate Debt Total Balance, at April 1, 2020 $ 1,163 $ 1,163 Additional credit losses related to securities for which: No allowance for credit losses has been previously recognized 87 87 An allowance for credit losses was recorded in a previous period 258 258 Reductions related to: Securities sold during the period (100) (100) Balance, at June 30, 2020 $ 1,408 $ 1,408 Six Months Ended June 30, 2020 (In thousands) Corporate Debt Total Balance, at December 31, 2019 $ — $ — Additional credit losses related to securities for which: No allowance for credit losses has been previously recognized 1,508 1,508 Reductions related to: Securities sold during the period (100) (100) Balance, at June 30, 2020 $ 1,408 $ 1,408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June 30 Six Months Ended June 30 (In millions) 2021 2020 2021 2020 Proceeds from sales (exclusive of maturities and paydowns) $ 196.2 $ 152.8 $ 258.1 $ 217.7 Purchases $ 423.3 $ 144.4 $ 765.5 $ 371.9 </t>
        </is>
      </c>
    </row>
    <row r="9">
      <c r="A9" s="4" t="inlineStr">
        <is>
          <t>Schedule of Net Investment Income</t>
        </is>
      </c>
      <c r="B9" s="4" t="inlineStr">
        <is>
          <t xml:space="preserve">Net investment income by investment category was as follows: Three Months Ended Six Months Ended (In thousands) 2021 2020 2021 2020 Fixed maturities $ 18,157 $ 17,676 $ 33,848 $ 35,961 Equities 448 985 1,142 2,892 Short-term investments, including Other 678 509 952 1,981 BOLI 686 457 1,130 913 Investment fees and expenses (2,552) (1,503) (4,638) (2,793) Net investment income $ 17,417 $ 18,124 $ 32,434 $ 38,954 </t>
        </is>
      </c>
    </row>
    <row r="10">
      <c r="A10" s="4" t="inlineStr">
        <is>
          <t>Schedule of Investment in Unconsolidated Subsidiaries</t>
        </is>
      </c>
      <c r="B10" s="4" t="inlineStr">
        <is>
          <t xml:space="preserve">ProAssurance's investment in unconsolidated subsidiaries were as follows: June 30, 2021 Carrying Value (In thousands) Percentage June 30, December 31, Qualified affordable housing project tax credit partnerships See below $ 19,571 $ 27,719 All other investments, primarily investment fund LPs/LLCs See below 295,321 282,810 $ 314,892 $ 310,529 </t>
        </is>
      </c>
    </row>
    <row r="11">
      <c r="A11" s="4" t="inlineStr">
        <is>
          <t>Schedule of Equity Method Investments</t>
        </is>
      </c>
      <c r="B11" s="4" t="inlineStr">
        <is>
          <t>The results recorded and tax credits recognized related to ProAssurance's tax credit partnership investments were as follows: Three Months Ended Six Months Ended (In thousands) 2021 2020 2021 2020 Qualified affordable housing project tax credit partnerships Losses recorded $ 4,752 $ 5,012 $ 8,121 $ 9,354 Tax credits recognized $ 3,330 $ 4,369 $ 6,654 $ 8,737 Historic tax credit partnership* Losses (gains) recorded $ — $ 1,762 $ (182) $ 2,084 Tax credits recognized $ 50 $ 103 $ 100 $ 206 * ProAssurance holds a historic tax credit partnership which was fully amortized in 2020. ProAssurance received a distribution associated with this investment during the first quarter of 2021 as a result of positive cash flows from a project recognizing an operating gain. See further discussion on this investment in Note 3 of the Notes to the Consolidated Financial Statements in ProAssurance’s December 31, 2020 report on Form 10-K.</t>
        </is>
      </c>
    </row>
    <row r="12">
      <c r="A12" s="4" t="inlineStr">
        <is>
          <t>Schedule of Net Realized Investment Gains (Losses)</t>
        </is>
      </c>
      <c r="B12" s="4" t="inlineStr">
        <is>
          <t>Realized investment gains and losses are recognized on the first-in, first-out basis. The following table provides detailed information regarding net realized investment gains (losses): Three Months Ended Six Months Ended (In thousands) 2021 2020 2021 2020 Total impairment losses: Corporate debt $ — $ (582) $ — $ (2,399) Portion of impairment losses recognized in other comprehensive income before taxes: Corporate debt — 237 — 891 Net impairment losses recognized in earnings — (345) — (1,508) Gross realized gains, available-for-sale fixed maturities 6,021 4,518 10,315 6,945 Gross realized (losses), available-for-sale fixed maturities (352) (467) (539) (1,870) Net realized gains (losses), trading fixed maturities (8) 49 64 152 Net realized gains (losses), equity investments 2,001 (4,633) 6,190 10,558 Net realized gains (losses), other investments 1,297 1,864 4,493 1,912 Change in unrealized holding gains (losses), trading fixed maturities (226) 382 (440) 264 Change in unrealized holding gains (losses), equity investments 1,700 14,699 (1,237) (23,778) Change in unrealized holding gains (losses), convertible securities, carried at fair value 529 3,913 339 (1,360) Other (129) 5 497 (3) Net realized investment gains (losses) $ 10,833 $ 19,985 $ 19,682 $ (8,688)</t>
        </is>
      </c>
    </row>
    <row r="13">
      <c r="A13" s="4" t="inlineStr">
        <is>
          <t>Schedule of Cumulative Credit Losses Recorded in Earnings Related to Impaired Debt Securities for Which a Portion of the OTTI has been Recorded in OCI</t>
        </is>
      </c>
      <c r="B13" s="4" t="inlineStr">
        <is>
          <t xml:space="preserve">The following table presents a roll forward of cumulative credit losses recorded in earnings related to impaired debt securities for which a portion of the impairment was recorded in OCI. Three Months Ended Six Months Ended (In thousands) 2021 2020 2021 2020 Balance, beginning of period $ — $ 1,534 $ 552 $ 470 Additional credit losses recognized during the period, related to securities for which: No impairment has been previously recognized — — — 1,064 Impairment has been previously recognized — 258 — 258 Reductions due to: Securities sold during the period (realized) — (470) (552) (470) Balance, June 30 $ — $ 1,322 $ — $ 1,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table below presents the carrying amount of goodwill and accumulated impairment losses by reporting unit at June 30, 2021 and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44,110 5,500 49,610 Accumulated impairment losses — — — — Goodwill, net as of June 30, 2021 $ — $ 44,110 $ 5,500 $ 49,610 * Accumulated impairment losses in 2020 represent the pre-tax impairment loss of $161.1 million recognized during the third quarter of 2020 in relation to the Specialty P&amp;C reporting unit. There were no other impairment losses taken prior to 2020. For additional information regarding ProAssurance's goodwill impairment in 2020, see Note 1 and Note 6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vailable for sale securities, amortized cost</t>
        </is>
      </c>
      <c r="B3" s="6" t="n">
        <v>3666295</v>
      </c>
      <c r="C3" s="6" t="n">
        <v>2361575</v>
      </c>
    </row>
    <row r="4">
      <c r="A4" s="4" t="inlineStr">
        <is>
          <t>Allowance for expected credit losses</t>
        </is>
      </c>
      <c r="B4" s="5" t="n">
        <v>0</v>
      </c>
      <c r="C4" s="5" t="n">
        <v>552</v>
      </c>
    </row>
    <row r="5">
      <c r="A5" s="4" t="inlineStr">
        <is>
          <t>Trading securities, cost</t>
        </is>
      </c>
      <c r="B5" s="5" t="n">
        <v>46167</v>
      </c>
      <c r="C5" s="5" t="n">
        <v>47907</v>
      </c>
    </row>
    <row r="6">
      <c r="A6" s="4" t="inlineStr">
        <is>
          <t>Equity investments at fair value, cost</t>
        </is>
      </c>
      <c r="B6" s="5" t="n">
        <v>229055</v>
      </c>
      <c r="C6" s="5" t="n">
        <v>113709</v>
      </c>
    </row>
    <row r="7">
      <c r="A7" s="4" t="inlineStr">
        <is>
          <t>Other investments, portion carried at fair value</t>
        </is>
      </c>
      <c r="B7" s="6" t="n">
        <v>106895</v>
      </c>
      <c r="C7" s="6" t="n">
        <v>44116</v>
      </c>
    </row>
    <row r="8">
      <c r="A8" s="4" t="inlineStr">
        <is>
          <t>Common shares, par value (in usd per share)</t>
        </is>
      </c>
      <c r="B8" s="7" t="n">
        <v>0.01</v>
      </c>
      <c r="C8" s="7" t="n">
        <v>0.01</v>
      </c>
    </row>
    <row r="9">
      <c r="A9" s="4" t="inlineStr">
        <is>
          <t>Common shares, shares authorized (in shares)</t>
        </is>
      </c>
      <c r="B9" s="5" t="n">
        <v>100000000</v>
      </c>
      <c r="C9" s="5" t="n">
        <v>100000000</v>
      </c>
    </row>
    <row r="10">
      <c r="A10" s="4" t="inlineStr">
        <is>
          <t>Common shares, shares issued (in shares)</t>
        </is>
      </c>
      <c r="B10" s="5" t="n">
        <v>63306684</v>
      </c>
      <c r="C10" s="5" t="n">
        <v>63217708</v>
      </c>
    </row>
    <row r="11">
      <c r="A11" s="4" t="inlineStr">
        <is>
          <t>Deferred tax expense (benefit) on accumulated other comprehensive income (loss)</t>
        </is>
      </c>
      <c r="B11" s="6" t="n">
        <v>14278</v>
      </c>
      <c r="C11" s="6" t="n">
        <v>19386</v>
      </c>
    </row>
    <row r="12">
      <c r="A12" s="4" t="inlineStr">
        <is>
          <t>Treasury shares, number of shares (in shares)</t>
        </is>
      </c>
      <c r="B12" s="5" t="n">
        <v>9325180</v>
      </c>
      <c r="C12" s="5" t="n">
        <v>9325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6 Months Ended</t>
        </is>
      </c>
    </row>
    <row r="2">
      <c r="B2" s="2" t="inlineStr">
        <is>
          <t>Jun. 30, 2021</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Six Months Ended June 30, 2021 Six Months Ended June 30, 2020 Year Ended December 31, 2020 Balance, beginning of year $ 2,417,179 $ 2,346,526 $ 2,346,526 Less reinsurance recoverables on unpaid losses and loss adjustment expenses 385,087 390,708 390,708 Net balance, beginning of year 2,032,092 1,955,818 1,955,818 Net reserves acquired from NORCAL acquisition 1,089,103 — — Net losses: Current year (1)(2)(3) 350,252 398,923 711,846 Favorable development of reserves established in prior years, net (18,616) (23,092) (50,399) Total 331,636 375,831 661,447 Paid related to: Current year (32,346) (32,283) (83,204) Prior years (282,713) (296,461) (501,969) Total paid (315,059) (328,744) (585,173) Net balance, end of period 3,137,772 2,002,905 2,032,092 Plus reinsurance recoverables on unpaid losses and loss adjustment expenses 484,059 386,276 385,087 Balance, end of period $ 3,621,831 $ 2,389,181 $ 2,417,179 (1) Current year net losses for the six months ended June 30, 2021 included $1.8 million of amortization of the negative VOBA associated with NORCAL's assumed unearned premium, which is being amortized over a period in proportion to the earn-out of the associated premium as a reduction to current accident year net losses (see Note 2 ). Additionally, current year net losses for the six months ended June 30, 2021 included $5.1 million related to a Custom Physician tail policy in the Specialty P&amp;C segment. (2) Current year net losses for the six months ended June 30, 2021 included incurred losses of $2.9 million related to an assumed reinsurance arrangement entered into during the first quarter of 2021 in the Specialty P&amp;C segment (see Note 5). (3) Current year net losses for the six months ended June 30, 2020 and the year ended December 31, 2020 included the impact of a large national healthcare account in the Specialty P&amp;C segment including losses of $60.0 million associated with a tail policy and $9.2 million of amortization of a related PDR. For additional information, see Note 7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 xml:space="preserve">The following table provides a summary of the components of net lease expense as well as the reporting location in the Condensed Consolidated Statements of Income and Comprehensive Income for the three and six months ended June 30, 2021 and 2020. (In thousands) Location in the Condensed Consolidated Statements of Income and Comprehensive Income Three Months Ended June 30 Six Months Ended June 30 2021 2020 2021 2020 Operating lease expense (1) Operating expense $ 1,214 $ 891 $ 2,152 $ 2,516 Sublease income (2) Other income (70) (38) (124) (76) Net lease expense $ 1,144 $ 853 $ 2,028 $ 2,440 (1) Includes short-term lease costs and variable lease costs, if applicable. For the three and six months ended June 30, 2021 and 2020, no short-term lease costs were recognized and variable lease costs were nominal in amount. (2) Sublease income excludes rental income from owned properties of $0.6 million and $1.2 million during the three and six months ended June 30, 2021 and 2020, respectively, which is included in other income. See “Item 2. Properties” in ProAssurance's December 31, 2020 report on Form 10-K for a listing of currently owned properties. The following table provides supplemental lease information for operating leases on the Condensed Consolidated Balance Sheets as of June 30, 2021 and December 31, 2020. ($ in thousands) June 30, 2021 December 31, 2020 Operating lease ROU assets $ 21,670 $ 19,013 Operating lease liabilities $ 23,499 $ 20,116 Weighted-average remaining lease term 7.07 years 8.31 years Weighted-average discount rate 2.82 % 2.97 % The following table provides supplemental lease information for the Condensed Consolidated Statements of Cash Flows for the six months ended June 30, 2021 and 2020. Six Months Ended June 30 (In thousands) 2021 2020 Cash paid for amounts included in the measurement of lease liabilities: Operating cash flows from operating leases $ 2,533 $ 2,042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June 30, 2021. (In thousands) 2021 $ 3,074 2022 5,070 2023 4,078 2024 2,500 2025 1,969 Thereafter 8,875 Total future minimum lease payments 25,566 Less: Imputed interest 2,067 Total operating lease liabilities $ 23,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Debt</t>
        </is>
      </c>
      <c r="B4" s="4" t="inlineStr">
        <is>
          <t xml:space="preserve">ProAssurance’s outstanding debt consisted of the following: ($ in thousands) June 30, December 31, Senior Notes due 2023, unsecured, interest at 5.3% annually $ 250,000 $ 250,000 Contribution Certificates due 2031, interest at 3.0% (effective interest rate at 4.35%) annually beginning April 2022 175,248 — Mortgage Loans, outstanding borrowings are secured by first priority liens on two office buildings, and bear an interest rate of three-month LIBOR plus 1.325% (1.51% and 1.58%, respectively) determined on a quarterly basis 19,745 36,113 Revolving Credit Agreement, outstanding borrowings are not permitted to exceed $250 million aggregately; Revolving Credit Agreement expires in 2024. The interest rate (1.80%) was set at the time the borrowing was initiated 15,000 — Total principal 459,993 286,113 Less unamortized debt issuance costs 1,130 1,400 Debt less unamortized debt issuance costs $ 458,863 $ 284,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Components of AOCI, Net of Tax</t>
        </is>
      </c>
      <c r="B4" s="4" t="inlineStr">
        <is>
          <t>The changes in the balance of each component of AOCI for the three and six months ended June 30, 2021 and 2020 were as follows: (In thousands) Unrealized Investment Gains (Losses) Non-credit Impairments Unrecognized Change in Defined Benefit Plan Liabilities* Accumulated Other Comprehensive Income (Loss) Balance, April 1, 2021 $ 41,626 $ — $ (104) $ 41,522 OCI, before reclassifications, net of tax 15,918 — 8 15,926 Amounts reclassified from AOCI, net of tax (4,376) — — (4,376) Net OCI, current period 11,542 — 8 11,550 Balance, June 30, 2021 $ 53,168 $ — $ (96) $ 53,072 (In thousands) Unrealized Investment Gains (Losses) Non-credit Impairments Unrecognized Change in Defined Benefit Plan Liabilities* Accumulated Other Comprehensive Income (Loss) Balance, December 31, 2020 $ 75,388 $ (57) $ (104) $ 75,227 OCI, before reclassifications, net of tax (14,497) — 8 (14,489) Amounts reclassified from AOCI, net of tax (7,723) 57 — (7,666) Net OCI, current period (22,220) 57 8 (22,155) Balance, June 30, 2021 $ 53,168 $ — $ (96) $ 53,072 (In thousands) Unrealized Investment Gains (Losses) Non-credit Impairments Unrecognized Change in Defined Benefit Plan Liabilities* Accumulated Other Comprehensive Income (Loss) Balance, April 1, 2020 $ (4,015) $ (817) $ (78) $ (4,910) OCI, before reclassifications, net of tax 69,159 (187) — 68,972 Amounts reclassified from AOCI, net of tax (3,232) 300 — (2,932) Net OCI, current period 65,927 113 — 66,040 Balance, June 30, 2020 $ 61,912 $ (704) $ (78) $ 61,130 (In thousands) Unrealized Investment Gains (Losses) Non-credit Impairments Unrecognized Change in Defined Benefit Plan Liabilities* Accumulated Other Comprehensive Income (Loss) Balance, December 31, 2019 $ 37,333 $ (300) $ (78) $ 36,955 OCI, before reclassifications, net of tax 27,695 (704) — 26,991 Amounts reclassified from AOCI, net of tax (3,116) 300 — (2,816) Net OCI, current period 24,579 (404) — 24,175 Balance, June 30, 2020 $ 61,912 $ (704) $ (78) $ 61,130 * Represents the re-estimation of the defined benefit plan liability assumed in the Eastern acquisition. The Eastern defined benefit plan is frozen as to the earnings of additional benefits and the benefit plan liability is re-estimated annually. As a result of the NORCAL acquisition, the Company sponsors another frozen defined benefit plan (see Note 16). There were no amounts recorded in AOCI related to the re-estimation of this plan as of June 30, 2021 due to the application of GAAP purchase accounting. This plan will also be re-estimated annually on December 31 each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Six Months Ended 2021 2020 2021 2020 Weighted average number of common shares outstanding, basic 53,965 53,864 53,942 53,836 Dilutive effect of securities: Restricted Share Units 81 22 78 48 Performance Share Units 2 — 3 2 Weighted average number of common shares outstanding, diluted 54,048 53,886 54,023 53,886 Effect of dilutive shares on earnings (loss) per share $ (0.01)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tabular information that follows shows the financial results of the Company's reportable segments reconciled to results reflected in the Condensed Consolidated Statements of Income and Comprehensive Income. ProAssurance does not consider goodwill or intangible asset impairments, a gain on bargain purchase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June 30, 2021 (In thousands) Specialty P&amp;C Workers' Compensation Insurance Segregated Portfolio Cell Reinsurance Lloyd's Syndicates Corporate Inter-segment Eliminations Consolidated Net premiums earned $ 168,635 $ 40,626 $ 16,272 $ 13,460 $ — $ — $ 238,993 Net investment income — — 206 518 16,693 — 17,417 Equity in earnings (loss) of unconsolidated subsidiaries — — — — 11,927 — 11,927 Net realized gains (losses) — — 1,580 89 9,164 — 10,833 Other income (loss) (1) 1,471 900 1 361 351 (626) 2,458 Net losses and loss adjustment expenses (140,214) (27,751) (8,443) (5,444) — — (181,852) Underwriting, policy acquisition and operating expenses (1) (28,877) (12,712) (5,293) (4,721) (5,929) 626 (56,906) SPC U.S. federal income taxes (2) — — (504) — — — (504) SPC dividend (expense) income — — (2,864) — — — (2,864) Interest expense — — — — (5,176) — (5,176) Income tax benefit (expense) — — — — (220) — (220) Segment results $ 1,015 $ 1,063 $ 955 $ 4,263 $ 26,810 $ — 34,106 Reconciliation of segments to consolidated results: Gain on bargain purchase 74,408 Transaction-related costs, net (3) (16,464) Net income (loss) $ 92,050 Significant non-cash items: Gain on bargain purchase $ 74,408 Depreciation and amortization, net of accretion $ 3,134 $ 903 $ 361 $ 16 $ 5,183 $ — $ 9,597 Six Months Ended June 30, 2021 (In thousands) Specialty P&amp;C Workers' Compensation Insurance Segregated Portfolio Cell Reinsurance Lloyd's Syndicates Corporate Inter-segment Eliminations Consolidated Net premiums earned $ 284,249 $ 80,636 $ 32,156 $ 29,310 $ — $ — $ 426,351 Net investment income — — 427 1,246 30,761 — 32,434 Equity in earnings (loss) of unconsolidated subsidiaries — — — — 18,715 — 18,715 Net realized gains (losses) — — 2,568 (26) 17,140 — 19,682 Other income (expense) (1) 1,939 1,293 2 582 2,245 (1,599) 4,462 Net losses and loss adjustment expenses (241,400) (53,958) (17,867) (18,411) — — (331,636) Underwriting, policy acquisition and operating expenses (1) (55,223) (24,998) (10,320) (11,311) (12,177) 1,599 (112,430) SPC U.S. federal income tax expense (2) — — (860) — — — (860) SPC dividend (expense) income — — (4,606) — — — (4,606) Interest expense — — — — (8,389) — (8,389) Income tax benefit (expense) — — — — (1,151) — (1,151) Segment results $ (10,435) $ 2,973 $ 1,500 $ 1,390 $ 47,144 $ — 42,572 Reconciliation of segments to consolidated results: Gain on bargain purchase 74,408 Transaction-related costs, net (3) (17,195) Net income (loss) $ 99,785 Significant non-cash items: Gain on bargain purchase $ 74,408 Depreciation and amortization, net of accretion $ 5,305 $ 1,806 $ 677 $ 32 $ 8,500 $ — $ 16,320 Three Months Ended June 30, 2020 (In thousands) Specialty P&amp;C Workers' Compensation Insurance Segregated Portfolio Cell Reinsurance Lloyd's Syndicates Corporate Inter-segment Eliminations Consolidated Net premiums earned $ 127,096 $ 42,406 $ 16,748 $ 21,043 $ — $ — $ 207,293 Net investment income — — 305 1,126 16,693 — 18,124 Equity in earnings (loss) of unconsolidated subsidiaries — — — — (25,355) — (25,355) Net realized gains (losses) — — 2,606 529 16,850 — 19,985 Other income (expense) (1) 1,092 519 55 40 404 (415) 1,695 Net losses and loss adjustment expenses (159,559) (28,425) (7,680) (15,335) — — (210,999) Underwriting, policy acquisition and operating expenses (1) (25,234) (13,456) (5,360) (7,293) (7,764) 415 (58,692) SPC U.S. federal income tax expense (2) — — (480) — — — (480) SPC dividend (expense) income — — (4,642) — — — (4,642) Interest expense — — — — (3,714) — (3,714) Income tax benefit (expense) — — — — 38,686 — 38,686 Segment results $ (56,605) $ 1,044 $ 1,552 $ 110 $ 35,800 $ — (18,099) Net income (loss) $ (18,099) Significant non-cash items: Depreciation and amortization, net of accretion $ 1,680 $ 922 $ 91 $ 14 $ 2,378 $ — $ 5,085 Six Months Ended June 30, 2020 (In thousands) Specialty P&amp;C Workers' Compensation Insurance Segregated Portfolio Cell Reinsurance Lloyd's Syndicates Corporate Inter-segment Eliminations Consolidated Net premiums earned $ 247,456 $ 86,921 $ 33,728 $ 43,044 $ — $ — $ 411,149 Net investment income — — 559 2,285 36,110 — 38,954 Equity in earnings (loss) of unconsolidated subsidiaries — — — — (26,917) — (26,917) Net realized gains (losses) — — (601) 611 (8,698) — (8,688) Other income (expense) (1) 2,788 1,276 191 (192) 1,038 (1,156) 3,945 Net losses and loss adjustment expenses (270,491) (58,192) (17,032) (30,116) — — (375,831) Underwriting, policy acquisition and operating expenses (1) (54,818) (27,622) (10,439) (16,434) (12,589) 1,156 (120,746) SPC U.S. federal income tax expense (2) — — (702) — — — (702) SPC dividend (expense) income — — (4,134) — — — (4,134) Interest expense — — — — (7,844) — (7,844) Income tax benefit (expense) — — — 29 50,732 — 50,761 Segment results $ (75,065) $ 2,383 $ 1,570 $ (773) $ 31,832 $ — (40,053) Net income (loss) $ (40,053) Significant non-cash items: Depreciation and amortization, net of accretion $ 3,260 $ 1,848 $ 160 $ 23 $ 4,533 $ — $ 9,824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transaction-related costs, after-tax, associated with the acquisition of NORCAL. Pre-tax transaction-related costs of $20.3 million and $21.2 million were included as a component of consolidated operating expense and the associated income tax benefit of $3.8 million and $4.0 million were included as a component of consolidated income tax benefit (expense) on the Condensed Consolidated Statements of Income and Comprehensive Income for the three and six months ended June 30, 2021, respectively. </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21 2020 2021 2020 Specialty P&amp;C Segment Gross premiums earned: HCPL $ 150,784 $ 111,836 $ 247,829 $ 215,304 Small Business Unit 25,905 24,915 51,831 51,565 Medical Technology Liability 9,613 8,641 18,551 17,169 Other 172 155 323 532 Ceded premiums earned (17,839) (18,451) (34,285) (37,114) Segment net premiums earned 168,635 127,096 284,249 247,456 Workers' Compensation Insurance Segment Gross premiums earned: Traditional business 43,693 45,524 85,436 93,008 Alternative market business 17,017 17,906 33,906 36,034 Ceded premiums earned (20,084) (21,024) (38,706) (42,121) Segment net premiums earned 40,626 42,406 80,636 86,921 Segregated Portfolio Cell Reinsurance Segment Gross premiums earned: Workers' compensation (1) 16,254 17,189 32,368 34,702 HCPL (2) 2,173 1,723 4,026 3,400 Ceded premiums earned (2,155) (2,164) (4,238) (4,374) Segment net premiums earned 16,272 16,748 32,156 33,728 Lloyd's Syndicates Segment Gross premiums earned: Property and casualty 16,635 26,336 37,020 54,532 Ceded premiums earned (3,175) (5,293) (7,710) (11,488) Segment net premiums earned 13,460 21,043 29,310 43,044 Consolidated net premiums earned $ 238,993 $ 207,293 $ 426,351 $ 411,149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 and Other Amounts Recognized in OCI</t>
        </is>
      </c>
      <c r="B4" s="4" t="inlineStr">
        <is>
          <t xml:space="preserve">The components of the net periodic benefit cost (credit) for the three and six months ended June 30, 2021 were equal and are as follows: ($ in thousands) Three and Six Months Ended June 30, 2021 Components of net periodic (benefit) cost: Interest cost $ 474 Expected return on Plan assets (642) Total net periodic (benefit) cost* $ (168) *Net periodic (benefit) cost is included as a component of operating expense on the Condensed Consolidated Statements of Income and Comprehensive Income for the three and six months ended June 30, 2021,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Basis of Presentation (Narrative) (Details) $ in Thousands</t>
        </is>
      </c>
      <c r="B1" s="2" t="inlineStr">
        <is>
          <t>6 Months Ended</t>
        </is>
      </c>
    </row>
    <row r="2">
      <c r="B2" s="2" t="inlineStr">
        <is>
          <t>Jun. 30, 2021USD ($)segment</t>
        </is>
      </c>
      <c r="C2" s="2" t="inlineStr">
        <is>
          <t>Mar. 31, 2021USD ($)</t>
        </is>
      </c>
      <c r="D2" s="2" t="inlineStr">
        <is>
          <t>Dec. 31, 2020USD ($)</t>
        </is>
      </c>
      <c r="E2" s="2" t="inlineStr">
        <is>
          <t>Jun. 30, 2020USD ($)</t>
        </is>
      </c>
      <c r="F2" s="2" t="inlineStr">
        <is>
          <t>Mar. 31, 2020USD ($)</t>
        </is>
      </c>
      <c r="G2" s="2" t="inlineStr">
        <is>
          <t>Dec. 31, 2019USD ($)</t>
        </is>
      </c>
    </row>
    <row r="3">
      <c r="A3" s="3" t="inlineStr">
        <is>
          <t>Organization, Consolidation and Presentation of Financial Statements [Abstract]</t>
        </is>
      </c>
    </row>
    <row r="4">
      <c r="A4" s="4" t="inlineStr">
        <is>
          <t>Number of reportable segments (in segments) | segment</t>
        </is>
      </c>
      <c r="B4" s="5" t="n">
        <v>5</v>
      </c>
    </row>
    <row r="5">
      <c r="A5" s="4" t="inlineStr">
        <is>
          <t>Premium receivable, allowance for credit loss | $</t>
        </is>
      </c>
      <c r="B5" s="6" t="n">
        <v>7729</v>
      </c>
      <c r="C5" s="6" t="n">
        <v>6082</v>
      </c>
      <c r="D5" s="6" t="n">
        <v>6131</v>
      </c>
      <c r="E5" s="6" t="n">
        <v>6627</v>
      </c>
      <c r="F5" s="6" t="n">
        <v>6197</v>
      </c>
      <c r="G5" s="6" t="n">
        <v>15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Premium Receivable Expected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New Accounting Pronouncements or Change in Accounting Principle [Line Items]</t>
        </is>
      </c>
    </row>
    <row r="4">
      <c r="A4" s="4" t="inlineStr">
        <is>
          <t>Premiums Receivable, Net</t>
        </is>
      </c>
      <c r="B4" s="6" t="n">
        <v>288589</v>
      </c>
      <c r="C4" s="6" t="n">
        <v>234840</v>
      </c>
      <c r="D4" s="6" t="n">
        <v>288589</v>
      </c>
      <c r="E4" s="6" t="n">
        <v>234840</v>
      </c>
      <c r="F4" s="6" t="n">
        <v>210560</v>
      </c>
      <c r="G4" s="6" t="n">
        <v>201395</v>
      </c>
      <c r="H4" s="6" t="n">
        <v>266822</v>
      </c>
      <c r="I4" s="6" t="n">
        <v>249540</v>
      </c>
    </row>
    <row r="5">
      <c r="A5" s="3" t="inlineStr">
        <is>
          <t>Premium Receivable, Allowance for Credit Loss [Roll Forward]</t>
        </is>
      </c>
    </row>
    <row r="6">
      <c r="A6" s="4" t="inlineStr">
        <is>
          <t>Premium receivable, allowance for credit loss, beginning balance</t>
        </is>
      </c>
      <c r="B6" s="5" t="n">
        <v>6082</v>
      </c>
      <c r="C6" s="5" t="n">
        <v>6197</v>
      </c>
      <c r="D6" s="5" t="n">
        <v>6131</v>
      </c>
      <c r="E6" s="5" t="n">
        <v>1590</v>
      </c>
    </row>
    <row r="7">
      <c r="A7" s="4" t="inlineStr">
        <is>
          <t>Initial allowance recognized in the period for NORCAL premium receivable</t>
        </is>
      </c>
      <c r="B7" s="5" t="n">
        <v>2137</v>
      </c>
      <c r="D7" s="5" t="n">
        <v>2137</v>
      </c>
    </row>
    <row r="8">
      <c r="A8" s="4" t="inlineStr">
        <is>
          <t>Provision for expected credit losses</t>
        </is>
      </c>
      <c r="B8" s="5" t="n">
        <v>352</v>
      </c>
      <c r="C8" s="5" t="n">
        <v>405</v>
      </c>
      <c r="D8" s="5" t="n">
        <v>457</v>
      </c>
      <c r="E8" s="5" t="n">
        <v>493</v>
      </c>
    </row>
    <row r="9">
      <c r="A9" s="4" t="inlineStr">
        <is>
          <t>Write offs charged against the allowance</t>
        </is>
      </c>
      <c r="B9" s="5" t="n">
        <v>-886</v>
      </c>
      <c r="C9" s="5" t="n">
        <v>-16</v>
      </c>
      <c r="D9" s="5" t="n">
        <v>-1118</v>
      </c>
      <c r="E9" s="5" t="n">
        <v>-674</v>
      </c>
    </row>
    <row r="10">
      <c r="A10" s="4" t="inlineStr">
        <is>
          <t>Recoveries of amounts previously written off</t>
        </is>
      </c>
      <c r="B10" s="5" t="n">
        <v>44</v>
      </c>
      <c r="C10" s="5" t="n">
        <v>41</v>
      </c>
      <c r="D10" s="5" t="n">
        <v>122</v>
      </c>
      <c r="E10" s="5" t="n">
        <v>58</v>
      </c>
    </row>
    <row r="11">
      <c r="A11" s="4" t="inlineStr">
        <is>
          <t>Premium receivable, allowance for credit loss, ending balance</t>
        </is>
      </c>
      <c r="B11" s="6" t="n">
        <v>7729</v>
      </c>
      <c r="C11" s="6" t="n">
        <v>6627</v>
      </c>
      <c r="D11" s="6" t="n">
        <v>7729</v>
      </c>
      <c r="E11" s="5" t="n">
        <v>6627</v>
      </c>
    </row>
    <row r="12">
      <c r="A12" s="4" t="inlineStr">
        <is>
          <t>Cumulative-effect adjustment</t>
        </is>
      </c>
    </row>
    <row r="13">
      <c r="A13" s="3" t="inlineStr">
        <is>
          <t>Premium Receivable, Allowance for Credit Loss [Roll Forward]</t>
        </is>
      </c>
    </row>
    <row r="14">
      <c r="A14" s="4" t="inlineStr">
        <is>
          <t>Premium receivable, allowance for credit loss, beginning balance</t>
        </is>
      </c>
      <c r="E14" s="6" t="n">
        <v>5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ther Liabilities) (Details) - USD ($) $ in Thousands</t>
        </is>
      </c>
      <c r="B1" s="2" t="inlineStr">
        <is>
          <t>Jun. 30, 2021</t>
        </is>
      </c>
      <c r="C1" s="2" t="inlineStr">
        <is>
          <t>Dec. 31, 2020</t>
        </is>
      </c>
      <c r="D1" s="2" t="inlineStr">
        <is>
          <t>Jun. 30, 2020</t>
        </is>
      </c>
    </row>
    <row r="2">
      <c r="A2" s="3" t="inlineStr">
        <is>
          <t>Organization, Consolidation and Presentation of Financial Statements [Abstract]</t>
        </is>
      </c>
    </row>
    <row r="3">
      <c r="A3" s="4" t="inlineStr">
        <is>
          <t>SPC dividends payable</t>
        </is>
      </c>
      <c r="B3" s="6" t="n">
        <v>64401</v>
      </c>
      <c r="C3" s="6" t="n">
        <v>68865</v>
      </c>
    </row>
    <row r="4">
      <c r="A4" s="4" t="inlineStr">
        <is>
          <t>Unpaid shareholder dividends</t>
        </is>
      </c>
      <c r="B4" s="5" t="n">
        <v>2700</v>
      </c>
      <c r="C4" s="5" t="n">
        <v>2694</v>
      </c>
      <c r="D4" s="6" t="n">
        <v>2693</v>
      </c>
    </row>
    <row r="5">
      <c r="A5" s="4" t="inlineStr">
        <is>
          <t>Deferred compensation liabilities</t>
        </is>
      </c>
      <c r="B5" s="5" t="n">
        <v>53716</v>
      </c>
      <c r="C5" s="5" t="n">
        <v>30334</v>
      </c>
    </row>
    <row r="6">
      <c r="A6" s="4" t="inlineStr">
        <is>
          <t>Contingent consideration</t>
        </is>
      </c>
      <c r="B6" s="5" t="n">
        <v>24000</v>
      </c>
      <c r="C6" s="5" t="n">
        <v>0</v>
      </c>
      <c r="D6" s="6" t="n">
        <v>0</v>
      </c>
    </row>
    <row r="7">
      <c r="A7" s="4" t="inlineStr">
        <is>
          <t>All other</t>
        </is>
      </c>
      <c r="B7" s="5" t="n">
        <v>141306</v>
      </c>
      <c r="C7" s="5" t="n">
        <v>80146</v>
      </c>
    </row>
    <row r="8">
      <c r="A8" s="4" t="inlineStr">
        <is>
          <t>Total other liabilities</t>
        </is>
      </c>
      <c r="B8" s="6" t="n">
        <v>286123</v>
      </c>
      <c r="C8" s="6" t="n">
        <v>1820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densed Consolidated Statements of Changes in Capital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Increase (Decrease) in Stockholders' Equity:</t>
        </is>
      </c>
    </row>
    <row r="4">
      <c r="A4" s="4" t="inlineStr">
        <is>
          <t>Beginning balance</t>
        </is>
      </c>
      <c r="B4" s="6" t="n">
        <v>1321316</v>
      </c>
      <c r="C4" s="6" t="n">
        <v>1427509</v>
      </c>
      <c r="D4" s="6" t="n">
        <v>1349210</v>
      </c>
      <c r="E4" s="6" t="n">
        <v>1511913</v>
      </c>
    </row>
    <row r="5">
      <c r="A5" s="4" t="inlineStr">
        <is>
          <t>Common shares issued for compensation and effect of shares reissued to stock purchase plan</t>
        </is>
      </c>
      <c r="B5" s="5" t="n">
        <v>678</v>
      </c>
      <c r="C5" s="5" t="n">
        <v>642</v>
      </c>
      <c r="D5" s="5" t="n">
        <v>686</v>
      </c>
      <c r="E5" s="5" t="n">
        <v>675</v>
      </c>
    </row>
    <row r="6">
      <c r="A6" s="4" t="inlineStr">
        <is>
          <t>Share-based compensation</t>
        </is>
      </c>
      <c r="B6" s="5" t="n">
        <v>1153</v>
      </c>
      <c r="C6" s="5" t="n">
        <v>1027</v>
      </c>
      <c r="D6" s="5" t="n">
        <v>2177</v>
      </c>
      <c r="E6" s="5" t="n">
        <v>2044</v>
      </c>
    </row>
    <row r="7">
      <c r="A7" s="4" t="inlineStr">
        <is>
          <t>Net effect of restricted and performance shares issued</t>
        </is>
      </c>
      <c r="B7" s="5" t="n">
        <v>-7</v>
      </c>
      <c r="C7" s="5" t="n">
        <v>-36</v>
      </c>
      <c r="D7" s="5" t="n">
        <v>-264</v>
      </c>
      <c r="E7" s="5" t="n">
        <v>-904</v>
      </c>
    </row>
    <row r="8">
      <c r="A8" s="4" t="inlineStr">
        <is>
          <t>Dividends to shareholders</t>
        </is>
      </c>
      <c r="B8" s="5" t="n">
        <v>-2700</v>
      </c>
      <c r="C8" s="5" t="n">
        <v>-2693</v>
      </c>
      <c r="D8" s="5" t="n">
        <v>-5399</v>
      </c>
      <c r="E8" s="5" t="n">
        <v>-19384</v>
      </c>
    </row>
    <row r="9">
      <c r="A9" s="4" t="inlineStr">
        <is>
          <t>Other comprehensive income (loss)</t>
        </is>
      </c>
      <c r="B9" s="5" t="n">
        <v>11550</v>
      </c>
      <c r="C9" s="5" t="n">
        <v>66040</v>
      </c>
      <c r="D9" s="5" t="n">
        <v>-22155</v>
      </c>
      <c r="E9" s="5" t="n">
        <v>24175</v>
      </c>
    </row>
    <row r="10">
      <c r="A10" s="4" t="inlineStr">
        <is>
          <t>Net income (loss)</t>
        </is>
      </c>
      <c r="B10" s="5" t="n">
        <v>92050</v>
      </c>
      <c r="C10" s="5" t="n">
        <v>-18099</v>
      </c>
      <c r="D10" s="5" t="n">
        <v>99785</v>
      </c>
      <c r="E10" s="5" t="n">
        <v>-40053</v>
      </c>
    </row>
    <row r="11">
      <c r="A11" s="4" t="inlineStr">
        <is>
          <t>Ending balance</t>
        </is>
      </c>
      <c r="B11" s="5" t="n">
        <v>1424040</v>
      </c>
      <c r="C11" s="5" t="n">
        <v>1474390</v>
      </c>
      <c r="D11" s="5" t="n">
        <v>1424040</v>
      </c>
      <c r="E11" s="5" t="n">
        <v>1474390</v>
      </c>
      <c r="F11" s="6" t="n">
        <v>1511913</v>
      </c>
    </row>
    <row r="12">
      <c r="A12" s="4" t="inlineStr">
        <is>
          <t>Accounting standards update [extensible list]</t>
        </is>
      </c>
      <c r="F12" s="4" t="inlineStr">
        <is>
          <t>us-gaap:AccountingStandardsUpdate201613Member</t>
        </is>
      </c>
    </row>
    <row r="13">
      <c r="A13" s="4" t="inlineStr">
        <is>
          <t>Cumulative-effect adjustment</t>
        </is>
      </c>
    </row>
    <row r="14">
      <c r="A14" s="3" t="inlineStr">
        <is>
          <t>Increase (Decrease) in Stockholders' Equity:</t>
        </is>
      </c>
    </row>
    <row r="15">
      <c r="A15" s="4" t="inlineStr">
        <is>
          <t>Beginning balance</t>
        </is>
      </c>
      <c r="E15" s="5" t="n">
        <v>-4076</v>
      </c>
    </row>
    <row r="16">
      <c r="A16" s="4" t="inlineStr">
        <is>
          <t>Ending balance</t>
        </is>
      </c>
      <c r="F16" s="6" t="n">
        <v>-4076</v>
      </c>
    </row>
    <row r="17">
      <c r="A17" s="4" t="inlineStr">
        <is>
          <t>Common Stock</t>
        </is>
      </c>
    </row>
    <row r="18">
      <c r="A18" s="3" t="inlineStr">
        <is>
          <t>Increase (Decrease) in Stockholders' Equity:</t>
        </is>
      </c>
    </row>
    <row r="19">
      <c r="A19" s="4" t="inlineStr">
        <is>
          <t>Beginning balance</t>
        </is>
      </c>
      <c r="B19" s="5" t="n">
        <v>633</v>
      </c>
      <c r="C19" s="5" t="n">
        <v>632</v>
      </c>
      <c r="D19" s="5" t="n">
        <v>632</v>
      </c>
      <c r="E19" s="5" t="n">
        <v>631</v>
      </c>
    </row>
    <row r="20">
      <c r="A20" s="4" t="inlineStr">
        <is>
          <t>Net effect of restricted and performance shares issued</t>
        </is>
      </c>
      <c r="D20" s="5" t="n">
        <v>1</v>
      </c>
      <c r="E20" s="5" t="n">
        <v>1</v>
      </c>
    </row>
    <row r="21">
      <c r="A21" s="4" t="inlineStr">
        <is>
          <t>Ending balance</t>
        </is>
      </c>
      <c r="B21" s="5" t="n">
        <v>633</v>
      </c>
      <c r="C21" s="5" t="n">
        <v>632</v>
      </c>
      <c r="D21" s="5" t="n">
        <v>633</v>
      </c>
      <c r="E21" s="5" t="n">
        <v>632</v>
      </c>
      <c r="F21" s="5" t="n">
        <v>631</v>
      </c>
    </row>
    <row r="22">
      <c r="A22" s="4" t="inlineStr">
        <is>
          <t>Additional Paid-in Capital</t>
        </is>
      </c>
    </row>
    <row r="23">
      <c r="A23" s="3" t="inlineStr">
        <is>
          <t>Increase (Decrease) in Stockholders' Equity:</t>
        </is>
      </c>
    </row>
    <row r="24">
      <c r="A24" s="4" t="inlineStr">
        <is>
          <t>Beginning balance</t>
        </is>
      </c>
      <c r="B24" s="5" t="n">
        <v>388924</v>
      </c>
      <c r="C24" s="5" t="n">
        <v>384732</v>
      </c>
      <c r="D24" s="5" t="n">
        <v>388150</v>
      </c>
      <c r="E24" s="5" t="n">
        <v>384551</v>
      </c>
    </row>
    <row r="25">
      <c r="A25" s="4" t="inlineStr">
        <is>
          <t>Common shares issued for compensation and effect of shares reissued to stock purchase plan</t>
        </is>
      </c>
      <c r="B25" s="5" t="n">
        <v>678</v>
      </c>
      <c r="C25" s="5" t="n">
        <v>642</v>
      </c>
      <c r="D25" s="5" t="n">
        <v>686</v>
      </c>
      <c r="E25" s="5" t="n">
        <v>675</v>
      </c>
    </row>
    <row r="26">
      <c r="A26" s="4" t="inlineStr">
        <is>
          <t>Share-based compensation</t>
        </is>
      </c>
      <c r="B26" s="5" t="n">
        <v>1153</v>
      </c>
      <c r="C26" s="5" t="n">
        <v>1027</v>
      </c>
      <c r="D26" s="5" t="n">
        <v>2177</v>
      </c>
      <c r="E26" s="5" t="n">
        <v>2044</v>
      </c>
    </row>
    <row r="27">
      <c r="A27" s="4" t="inlineStr">
        <is>
          <t>Net effect of restricted and performance shares issued</t>
        </is>
      </c>
      <c r="B27" s="5" t="n">
        <v>-7</v>
      </c>
      <c r="C27" s="5" t="n">
        <v>-36</v>
      </c>
      <c r="D27" s="5" t="n">
        <v>-265</v>
      </c>
      <c r="E27" s="5" t="n">
        <v>-905</v>
      </c>
    </row>
    <row r="28">
      <c r="A28" s="4" t="inlineStr">
        <is>
          <t>Ending balance</t>
        </is>
      </c>
      <c r="B28" s="5" t="n">
        <v>390748</v>
      </c>
      <c r="C28" s="5" t="n">
        <v>386365</v>
      </c>
      <c r="D28" s="5" t="n">
        <v>390748</v>
      </c>
      <c r="E28" s="5" t="n">
        <v>386365</v>
      </c>
      <c r="F28" s="5" t="n">
        <v>384551</v>
      </c>
    </row>
    <row r="29">
      <c r="A29" s="4" t="inlineStr">
        <is>
          <t>Accumulated Other Comprehensive Income (Loss)</t>
        </is>
      </c>
    </row>
    <row r="30">
      <c r="A30" s="3" t="inlineStr">
        <is>
          <t>Increase (Decrease) in Stockholders' Equity:</t>
        </is>
      </c>
    </row>
    <row r="31">
      <c r="A31" s="4" t="inlineStr">
        <is>
          <t>Beginning balance</t>
        </is>
      </c>
      <c r="B31" s="5" t="n">
        <v>41522</v>
      </c>
      <c r="C31" s="5" t="n">
        <v>-4910</v>
      </c>
      <c r="D31" s="5" t="n">
        <v>75227</v>
      </c>
      <c r="E31" s="5" t="n">
        <v>36955</v>
      </c>
    </row>
    <row r="32">
      <c r="A32" s="4" t="inlineStr">
        <is>
          <t>Other comprehensive income (loss)</t>
        </is>
      </c>
      <c r="B32" s="5" t="n">
        <v>11550</v>
      </c>
      <c r="C32" s="5" t="n">
        <v>66040</v>
      </c>
      <c r="D32" s="5" t="n">
        <v>-22155</v>
      </c>
      <c r="E32" s="5" t="n">
        <v>24175</v>
      </c>
    </row>
    <row r="33">
      <c r="A33" s="4" t="inlineStr">
        <is>
          <t>Ending balance</t>
        </is>
      </c>
      <c r="B33" s="5" t="n">
        <v>53072</v>
      </c>
      <c r="C33" s="5" t="n">
        <v>61130</v>
      </c>
      <c r="D33" s="5" t="n">
        <v>53072</v>
      </c>
      <c r="E33" s="5" t="n">
        <v>61130</v>
      </c>
      <c r="F33" s="5" t="n">
        <v>36955</v>
      </c>
    </row>
    <row r="34">
      <c r="A34" s="4" t="inlineStr">
        <is>
          <t>Retained Earnings</t>
        </is>
      </c>
    </row>
    <row r="35">
      <c r="A35" s="3" t="inlineStr">
        <is>
          <t>Increase (Decrease) in Stockholders' Equity:</t>
        </is>
      </c>
    </row>
    <row r="36">
      <c r="A36" s="4" t="inlineStr">
        <is>
          <t>Beginning balance</t>
        </is>
      </c>
      <c r="B36" s="5" t="n">
        <v>1306199</v>
      </c>
      <c r="C36" s="5" t="n">
        <v>1463017</v>
      </c>
      <c r="D36" s="5" t="n">
        <v>1301163</v>
      </c>
      <c r="E36" s="5" t="n">
        <v>1505738</v>
      </c>
    </row>
    <row r="37">
      <c r="A37" s="4" t="inlineStr">
        <is>
          <t>Dividends to shareholders</t>
        </is>
      </c>
      <c r="B37" s="5" t="n">
        <v>-2700</v>
      </c>
      <c r="C37" s="5" t="n">
        <v>-2693</v>
      </c>
      <c r="D37" s="5" t="n">
        <v>-5399</v>
      </c>
      <c r="E37" s="5" t="n">
        <v>-19384</v>
      </c>
    </row>
    <row r="38">
      <c r="A38" s="4" t="inlineStr">
        <is>
          <t>Net income (loss)</t>
        </is>
      </c>
      <c r="B38" s="5" t="n">
        <v>92050</v>
      </c>
      <c r="C38" s="5" t="n">
        <v>-18099</v>
      </c>
      <c r="D38" s="5" t="n">
        <v>99785</v>
      </c>
      <c r="E38" s="5" t="n">
        <v>-40053</v>
      </c>
    </row>
    <row r="39">
      <c r="A39" s="4" t="inlineStr">
        <is>
          <t>Ending balance</t>
        </is>
      </c>
      <c r="B39" s="5" t="n">
        <v>1395549</v>
      </c>
      <c r="C39" s="5" t="n">
        <v>1442225</v>
      </c>
      <c r="D39" s="5" t="n">
        <v>1395549</v>
      </c>
      <c r="E39" s="5" t="n">
        <v>1442225</v>
      </c>
      <c r="F39" s="5" t="n">
        <v>1505738</v>
      </c>
    </row>
    <row r="40">
      <c r="A40" s="4" t="inlineStr">
        <is>
          <t>Retained Earnings | Cumulative-effect adjustment</t>
        </is>
      </c>
    </row>
    <row r="41">
      <c r="A41" s="3" t="inlineStr">
        <is>
          <t>Increase (Decrease) in Stockholders' Equity:</t>
        </is>
      </c>
    </row>
    <row r="42">
      <c r="A42" s="4" t="inlineStr">
        <is>
          <t>Beginning balance</t>
        </is>
      </c>
      <c r="E42" s="5" t="n">
        <v>-4076</v>
      </c>
    </row>
    <row r="43">
      <c r="A43" s="4" t="inlineStr">
        <is>
          <t>Ending balance</t>
        </is>
      </c>
      <c r="F43" s="5" t="n">
        <v>-4076</v>
      </c>
    </row>
    <row r="44">
      <c r="A44" s="4" t="inlineStr">
        <is>
          <t>Treasury Stock</t>
        </is>
      </c>
    </row>
    <row r="45">
      <c r="A45" s="3" t="inlineStr">
        <is>
          <t>Increase (Decrease) in Stockholders' Equity:</t>
        </is>
      </c>
    </row>
    <row r="46">
      <c r="A46" s="4" t="inlineStr">
        <is>
          <t>Beginning balance</t>
        </is>
      </c>
      <c r="B46" s="5" t="n">
        <v>-415962</v>
      </c>
      <c r="C46" s="5" t="n">
        <v>-415962</v>
      </c>
      <c r="D46" s="5" t="n">
        <v>-415962</v>
      </c>
      <c r="E46" s="5" t="n">
        <v>-415962</v>
      </c>
    </row>
    <row r="47">
      <c r="A47" s="4" t="inlineStr">
        <is>
          <t>Ending balance</t>
        </is>
      </c>
      <c r="B47" s="6" t="n">
        <v>-415962</v>
      </c>
      <c r="C47" s="6" t="n">
        <v>-415962</v>
      </c>
      <c r="D47" s="6" t="n">
        <v>-415962</v>
      </c>
      <c r="E47" s="6" t="n">
        <v>-415962</v>
      </c>
      <c r="F47" s="6" t="n">
        <v>-415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Narrative) (Details) - USD ($)</t>
        </is>
      </c>
      <c r="B1" s="2" t="inlineStr">
        <is>
          <t>May 05, 2021</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Contingent consideration</t>
        </is>
      </c>
      <c r="C3" s="6" t="n">
        <v>24000000</v>
      </c>
      <c r="D3" s="6" t="n">
        <v>0</v>
      </c>
      <c r="E3" s="6" t="n">
        <v>24000000</v>
      </c>
      <c r="F3" s="6" t="n">
        <v>0</v>
      </c>
      <c r="G3" s="6" t="n">
        <v>0</v>
      </c>
    </row>
    <row r="4">
      <c r="A4" s="4" t="inlineStr">
        <is>
          <t>Gain on bargain purchase</t>
        </is>
      </c>
      <c r="C4" s="5" t="n">
        <v>74408000</v>
      </c>
      <c r="D4" s="5" t="n">
        <v>0</v>
      </c>
      <c r="E4" s="5" t="n">
        <v>74408000</v>
      </c>
      <c r="F4" s="5" t="n">
        <v>0</v>
      </c>
    </row>
    <row r="5">
      <c r="A5" s="4" t="inlineStr">
        <is>
          <t>Fair value adjustment on reserves, net</t>
        </is>
      </c>
    </row>
    <row r="6">
      <c r="A6" s="3" t="inlineStr">
        <is>
          <t>Business Acquisition [Line Items]</t>
        </is>
      </c>
    </row>
    <row r="7">
      <c r="A7" s="4" t="inlineStr">
        <is>
          <t>Present value of future insurance profits, expected amortization</t>
        </is>
      </c>
      <c r="B7" s="6" t="n">
        <v>38700000</v>
      </c>
    </row>
    <row r="8">
      <c r="A8" s="4" t="inlineStr">
        <is>
          <t>NORCAL Group</t>
        </is>
      </c>
    </row>
    <row r="9">
      <c r="A9" s="3" t="inlineStr">
        <is>
          <t>Business Acquisition [Line Items]</t>
        </is>
      </c>
    </row>
    <row r="10">
      <c r="A10" s="4" t="inlineStr">
        <is>
          <t>Percentage of interest acquired</t>
        </is>
      </c>
      <c r="B10" s="4" t="inlineStr">
        <is>
          <t>98.00%</t>
        </is>
      </c>
    </row>
    <row r="11">
      <c r="A11" s="4" t="inlineStr">
        <is>
          <t>Total acquisition consideration</t>
        </is>
      </c>
      <c r="B11" s="6" t="n">
        <v>448809000</v>
      </c>
    </row>
    <row r="12">
      <c r="A12" s="4" t="inlineStr">
        <is>
          <t>Payments to acquire business</t>
        </is>
      </c>
      <c r="B12" s="5" t="n">
        <v>248000000</v>
      </c>
    </row>
    <row r="13">
      <c r="A13" s="4" t="inlineStr">
        <is>
          <t>Business combination, consideration transferred, equity interests issued and issuable</t>
        </is>
      </c>
      <c r="B13" s="5" t="n">
        <v>1800000</v>
      </c>
    </row>
    <row r="14">
      <c r="A14" s="4" t="inlineStr">
        <is>
          <t>Contingent consideration, maximum estimate</t>
        </is>
      </c>
      <c r="B14" s="5" t="n">
        <v>84000000</v>
      </c>
    </row>
    <row r="15">
      <c r="A15" s="4" t="inlineStr">
        <is>
          <t>Contingent consideration</t>
        </is>
      </c>
      <c r="B15" s="5" t="n">
        <v>24000000</v>
      </c>
      <c r="C15" s="5" t="n">
        <v>24000000</v>
      </c>
      <c r="E15" s="5" t="n">
        <v>24000000</v>
      </c>
    </row>
    <row r="16">
      <c r="A16" s="4" t="inlineStr">
        <is>
          <t>Proassurance actual revenue consolidation results</t>
        </is>
      </c>
      <c r="C16" s="5" t="n">
        <v>53300000</v>
      </c>
    </row>
    <row r="17">
      <c r="A17" s="4" t="inlineStr">
        <is>
          <t>Proassurance actual net loss consolidated results</t>
        </is>
      </c>
      <c r="C17" s="5" t="n">
        <v>-5000000</v>
      </c>
    </row>
    <row r="18">
      <c r="A18" s="4" t="inlineStr">
        <is>
          <t>Transaction-related costs</t>
        </is>
      </c>
      <c r="C18" s="6" t="n">
        <v>20300000</v>
      </c>
      <c r="D18" s="6" t="n">
        <v>600000</v>
      </c>
      <c r="E18" s="6" t="n">
        <v>21200000</v>
      </c>
      <c r="F18" s="6" t="n">
        <v>1100000</v>
      </c>
    </row>
    <row r="19">
      <c r="A19" s="4" t="inlineStr">
        <is>
          <t>Gain on bargain purchase</t>
        </is>
      </c>
      <c r="B19" s="5" t="n">
        <v>74408000</v>
      </c>
    </row>
    <row r="20">
      <c r="A20" s="4" t="inlineStr">
        <is>
          <t>Deferred tax asset, net</t>
        </is>
      </c>
      <c r="B20" s="5" t="n">
        <v>46759000</v>
      </c>
    </row>
    <row r="21">
      <c r="A21" s="4" t="inlineStr">
        <is>
          <t>Intangible assets</t>
        </is>
      </c>
      <c r="B21" s="5" t="n">
        <v>14000000</v>
      </c>
    </row>
    <row r="22">
      <c r="A22" s="4" t="inlineStr">
        <is>
          <t>Business combination, fair values adjustments on gross reserve</t>
        </is>
      </c>
      <c r="B22" s="5" t="n">
        <v>42200000</v>
      </c>
    </row>
    <row r="23">
      <c r="A23" s="4" t="inlineStr">
        <is>
          <t>Business combination, fair values adjustments on reinsurance recoverables</t>
        </is>
      </c>
      <c r="B23" s="5" t="n">
        <v>3500000</v>
      </c>
    </row>
    <row r="24">
      <c r="A24" s="4" t="inlineStr">
        <is>
          <t>Present value of future insurance profits, expected amortization</t>
        </is>
      </c>
      <c r="B24" s="5" t="n">
        <v>53844000</v>
      </c>
    </row>
    <row r="25">
      <c r="A25" s="4" t="inlineStr">
        <is>
          <t>NORCAL Group | Unearned premium VOBA, net</t>
        </is>
      </c>
    </row>
    <row r="26">
      <c r="A26" s="3" t="inlineStr">
        <is>
          <t>Business Acquisition [Line Items]</t>
        </is>
      </c>
    </row>
    <row r="27">
      <c r="A27" s="4" t="inlineStr">
        <is>
          <t>Present value of future insurance profits, expected amortization</t>
        </is>
      </c>
      <c r="B27" s="5" t="n">
        <v>11676000</v>
      </c>
    </row>
    <row r="28">
      <c r="A28" s="4" t="inlineStr">
        <is>
          <t>Estimated negative VOBA</t>
        </is>
      </c>
      <c r="B28" s="5" t="n">
        <v>12400000</v>
      </c>
    </row>
    <row r="29">
      <c r="A29" s="4" t="inlineStr">
        <is>
          <t>NORCAL Group | Fair value adjustment on reserves, net</t>
        </is>
      </c>
    </row>
    <row r="30">
      <c r="A30" s="3" t="inlineStr">
        <is>
          <t>Business Acquisition [Line Items]</t>
        </is>
      </c>
    </row>
    <row r="31">
      <c r="A31" s="4" t="inlineStr">
        <is>
          <t>Present value of future insurance profits, expected amortization</t>
        </is>
      </c>
      <c r="B31" s="5" t="n">
        <v>38701000</v>
      </c>
    </row>
    <row r="32">
      <c r="A32" s="4" t="inlineStr">
        <is>
          <t>Estimated negative VOBA</t>
        </is>
      </c>
      <c r="B32" s="5" t="n">
        <v>700000</v>
      </c>
    </row>
    <row r="33">
      <c r="A33" s="4" t="inlineStr">
        <is>
          <t>NORCAL Group | DDR reserve VOBA</t>
        </is>
      </c>
    </row>
    <row r="34">
      <c r="A34" s="3" t="inlineStr">
        <is>
          <t>Business Acquisition [Line Items]</t>
        </is>
      </c>
    </row>
    <row r="35">
      <c r="A35" s="4" t="inlineStr">
        <is>
          <t>Present value of future insurance profits, expected amortization</t>
        </is>
      </c>
      <c r="B35" s="5" t="n">
        <v>3467000</v>
      </c>
    </row>
    <row r="36">
      <c r="A36" s="4" t="inlineStr">
        <is>
          <t>NORCAL Group | Contribution certificates</t>
        </is>
      </c>
    </row>
    <row r="37">
      <c r="A37" s="3" t="inlineStr">
        <is>
          <t>Business Acquisition [Line Items]</t>
        </is>
      </c>
    </row>
    <row r="38">
      <c r="A38" s="4" t="inlineStr">
        <is>
          <t>Principal amount</t>
        </is>
      </c>
      <c r="B38" s="5" t="n">
        <v>191000000</v>
      </c>
    </row>
    <row r="39">
      <c r="A39" s="4" t="inlineStr">
        <is>
          <t>Debt instruments</t>
        </is>
      </c>
      <c r="B39" s="6" t="n">
        <v>17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Schedule of Recognized Identified Assets Acquired and Liabilities Assumed) (Details) - USD ($) $ in Thousands</t>
        </is>
      </c>
      <c r="B1" s="2" t="inlineStr">
        <is>
          <t>May 05, 2021</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Gain on bargain purchase</t>
        </is>
      </c>
      <c r="C3" s="6" t="n">
        <v>-74408</v>
      </c>
      <c r="D3" s="6" t="n">
        <v>0</v>
      </c>
      <c r="E3" s="6" t="n">
        <v>-74408</v>
      </c>
      <c r="F3" s="6" t="n">
        <v>0</v>
      </c>
    </row>
    <row r="4">
      <c r="A4" s="4" t="inlineStr">
        <is>
          <t>NORCAL Group</t>
        </is>
      </c>
    </row>
    <row r="5">
      <c r="A5" s="3" t="inlineStr">
        <is>
          <t>Business Acquisition [Line Items]</t>
        </is>
      </c>
    </row>
    <row r="6">
      <c r="A6" s="4" t="inlineStr">
        <is>
          <t>Fixed maturities, available for sale</t>
        </is>
      </c>
      <c r="B6" s="6" t="n">
        <v>1100058</v>
      </c>
    </row>
    <row r="7">
      <c r="A7" s="4" t="inlineStr">
        <is>
          <t>Equity investments, available for sale</t>
        </is>
      </c>
      <c r="B7" s="5" t="n">
        <v>374484</v>
      </c>
    </row>
    <row r="8">
      <c r="A8" s="4" t="inlineStr">
        <is>
          <t>Short-term investments</t>
        </is>
      </c>
      <c r="B8" s="5" t="n">
        <v>61289</v>
      </c>
    </row>
    <row r="9">
      <c r="A9" s="4" t="inlineStr">
        <is>
          <t>Business owned life insurance</t>
        </is>
      </c>
      <c r="B9" s="5" t="n">
        <v>12581</v>
      </c>
    </row>
    <row r="10">
      <c r="A10" s="4" t="inlineStr">
        <is>
          <t>Investment in unconsolidated subsidiaries</t>
        </is>
      </c>
      <c r="B10" s="5" t="n">
        <v>26948</v>
      </c>
    </row>
    <row r="11">
      <c r="A11" s="4" t="inlineStr">
        <is>
          <t>Other investments</t>
        </is>
      </c>
      <c r="B11" s="5" t="n">
        <v>32461</v>
      </c>
    </row>
    <row r="12">
      <c r="A12" s="4" t="inlineStr">
        <is>
          <t>Cash and cash equivalents</t>
        </is>
      </c>
      <c r="B12" s="5" t="n">
        <v>28233</v>
      </c>
    </row>
    <row r="13">
      <c r="A13" s="4" t="inlineStr">
        <is>
          <t>Premiums receivable</t>
        </is>
      </c>
      <c r="B13" s="5" t="n">
        <v>110905</v>
      </c>
    </row>
    <row r="14">
      <c r="A14" s="4" t="inlineStr">
        <is>
          <t>Receivable from reinsurers on paid losses and loss adjustment expenses</t>
        </is>
      </c>
      <c r="B14" s="5" t="n">
        <v>266</v>
      </c>
    </row>
    <row r="15">
      <c r="A15" s="4" t="inlineStr">
        <is>
          <t>Receivable from reinsurers on unpaid losses and loss adjustment expenses</t>
        </is>
      </c>
      <c r="B15" s="5" t="n">
        <v>93342</v>
      </c>
    </row>
    <row r="16">
      <c r="A16" s="4" t="inlineStr">
        <is>
          <t>Prepaid reinsurance premiums</t>
        </is>
      </c>
      <c r="B16" s="5" t="n">
        <v>9238</v>
      </c>
    </row>
    <row r="17">
      <c r="A17" s="4" t="inlineStr">
        <is>
          <t>Deferred tax asset, net</t>
        </is>
      </c>
      <c r="B17" s="5" t="n">
        <v>46759</v>
      </c>
    </row>
    <row r="18">
      <c r="A18" s="4" t="inlineStr">
        <is>
          <t>Operating lease ROU assets</t>
        </is>
      </c>
      <c r="B18" s="5" t="n">
        <v>4385</v>
      </c>
    </row>
    <row r="19">
      <c r="A19" s="4" t="inlineStr">
        <is>
          <t>Intangible assets</t>
        </is>
      </c>
      <c r="B19" s="5" t="n">
        <v>14000</v>
      </c>
    </row>
    <row r="20">
      <c r="A20" s="4" t="inlineStr">
        <is>
          <t>Other assets</t>
        </is>
      </c>
      <c r="B20" s="5" t="n">
        <v>38648</v>
      </c>
    </row>
    <row r="21">
      <c r="A21" s="4" t="inlineStr">
        <is>
          <t>Reserve for losses and loss adjustment expenses</t>
        </is>
      </c>
      <c r="B21" s="5" t="n">
        <v>-1182445</v>
      </c>
    </row>
    <row r="22">
      <c r="A22" s="4" t="inlineStr">
        <is>
          <t>Unearned premiums</t>
        </is>
      </c>
      <c r="B22" s="5" t="n">
        <v>-178400</v>
      </c>
    </row>
    <row r="23">
      <c r="A23" s="4" t="inlineStr">
        <is>
          <t>Reinsurance premiums payable</t>
        </is>
      </c>
      <c r="B23" s="5" t="n">
        <v>-12981</v>
      </c>
    </row>
    <row r="24">
      <c r="A24" s="4" t="inlineStr">
        <is>
          <t>Operating lease liabilities</t>
        </is>
      </c>
      <c r="B24" s="5" t="n">
        <v>-5275</v>
      </c>
    </row>
    <row r="25">
      <c r="A25" s="4" t="inlineStr">
        <is>
          <t>Other liabilities</t>
        </is>
      </c>
      <c r="B25" s="5" t="n">
        <v>-51279</v>
      </c>
    </row>
    <row r="26">
      <c r="A26" s="4" t="inlineStr">
        <is>
          <t>Total identifiable net assets acquired</t>
        </is>
      </c>
      <c r="B26" s="5" t="n">
        <v>523217</v>
      </c>
    </row>
    <row r="27">
      <c r="A27" s="4" t="inlineStr">
        <is>
          <t>Gain on bargain purchase</t>
        </is>
      </c>
      <c r="B27" s="5" t="n">
        <v>-74408</v>
      </c>
    </row>
    <row r="28">
      <c r="A28" s="4" t="inlineStr">
        <is>
          <t>Total acquisition consideration</t>
        </is>
      </c>
      <c r="B28" s="6" t="n">
        <v>4488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usiness Combination (Summary of Intangible Assets Acquired) (Details) - NORCAL Group $ in Thousands</t>
        </is>
      </c>
      <c r="B1" s="2" t="inlineStr">
        <is>
          <t>May 05, 2021USD ($)</t>
        </is>
      </c>
    </row>
    <row r="2">
      <c r="A2" s="3" t="inlineStr">
        <is>
          <t>Business Acquisition [Line Items]</t>
        </is>
      </c>
    </row>
    <row r="3">
      <c r="A3" s="4" t="inlineStr">
        <is>
          <t>Total</t>
        </is>
      </c>
      <c r="B3" s="6" t="n">
        <v>14000</v>
      </c>
    </row>
    <row r="4">
      <c r="A4" s="4" t="inlineStr">
        <is>
          <t>Licenses</t>
        </is>
      </c>
    </row>
    <row r="5">
      <c r="A5" s="3" t="inlineStr">
        <is>
          <t>Business Acquisition [Line Items]</t>
        </is>
      </c>
    </row>
    <row r="6">
      <c r="A6" s="4" t="inlineStr">
        <is>
          <t>Indefinite-lived intangible assets acquired</t>
        </is>
      </c>
      <c r="B6" s="5" t="n">
        <v>13000</v>
      </c>
    </row>
    <row r="7">
      <c r="A7" s="4" t="inlineStr">
        <is>
          <t>Trade name</t>
        </is>
      </c>
    </row>
    <row r="8">
      <c r="A8" s="3" t="inlineStr">
        <is>
          <t>Business Acquisition [Line Items]</t>
        </is>
      </c>
    </row>
    <row r="9">
      <c r="A9" s="4" t="inlineStr">
        <is>
          <t>Finite-lived intangible assets acquired</t>
        </is>
      </c>
      <c r="B9" s="6" t="n">
        <v>1000</v>
      </c>
    </row>
    <row r="10">
      <c r="A10" s="4" t="inlineStr">
        <is>
          <t>Acquired intangible assets useful life (in years)</t>
        </is>
      </c>
      <c r="B10"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Present Value Of Future Insurance Profits Expected Amortization) (Details) $ in Thousands</t>
        </is>
      </c>
      <c r="B1" s="2" t="inlineStr">
        <is>
          <t>May 05, 2021USD ($)</t>
        </is>
      </c>
    </row>
    <row r="2">
      <c r="A2" s="4" t="inlineStr">
        <is>
          <t>Fair value adjustment on reserves, net</t>
        </is>
      </c>
    </row>
    <row r="3">
      <c r="A3" s="3" t="inlineStr">
        <is>
          <t>Business Acquisition [Line Items]</t>
        </is>
      </c>
    </row>
    <row r="4">
      <c r="A4" s="4" t="inlineStr">
        <is>
          <t>Amount at May 5, 2021</t>
        </is>
      </c>
      <c r="B4" s="6" t="n">
        <v>38700</v>
      </c>
    </row>
    <row r="5">
      <c r="A5" s="4" t="inlineStr">
        <is>
          <t>NORCAL Group</t>
        </is>
      </c>
    </row>
    <row r="6">
      <c r="A6" s="3" t="inlineStr">
        <is>
          <t>Business Acquisition [Line Items]</t>
        </is>
      </c>
    </row>
    <row r="7">
      <c r="A7" s="4" t="inlineStr">
        <is>
          <t>Amount at May 5, 2021</t>
        </is>
      </c>
      <c r="B7" s="5" t="n">
        <v>53844</v>
      </c>
    </row>
    <row r="8">
      <c r="A8" s="4" t="inlineStr">
        <is>
          <t>2021</t>
        </is>
      </c>
      <c r="B8" s="5" t="n">
        <v>14644</v>
      </c>
    </row>
    <row r="9">
      <c r="A9" s="4" t="inlineStr">
        <is>
          <t>2022</t>
        </is>
      </c>
      <c r="B9" s="5" t="n">
        <v>15758</v>
      </c>
    </row>
    <row r="10">
      <c r="A10" s="4" t="inlineStr">
        <is>
          <t>2023</t>
        </is>
      </c>
      <c r="B10" s="5" t="n">
        <v>8333</v>
      </c>
    </row>
    <row r="11">
      <c r="A11" s="4" t="inlineStr">
        <is>
          <t>2024</t>
        </is>
      </c>
      <c r="B11" s="5" t="n">
        <v>5326</v>
      </c>
    </row>
    <row r="12">
      <c r="A12" s="4" t="inlineStr">
        <is>
          <t>2025</t>
        </is>
      </c>
      <c r="B12" s="5" t="n">
        <v>3350</v>
      </c>
    </row>
    <row r="13">
      <c r="A13" s="4" t="inlineStr">
        <is>
          <t>Thereafter</t>
        </is>
      </c>
      <c r="B13" s="5" t="n">
        <v>6433</v>
      </c>
    </row>
    <row r="14">
      <c r="A14" s="4" t="inlineStr">
        <is>
          <t>NORCAL Group | Fair value adjustment on reserves, net</t>
        </is>
      </c>
    </row>
    <row r="15">
      <c r="A15" s="3" t="inlineStr">
        <is>
          <t>Business Acquisition [Line Items]</t>
        </is>
      </c>
    </row>
    <row r="16">
      <c r="A16" s="4" t="inlineStr">
        <is>
          <t>Amount at May 5, 2021</t>
        </is>
      </c>
      <c r="B16" s="6" t="n">
        <v>38701</v>
      </c>
    </row>
    <row r="17">
      <c r="A17" s="4" t="inlineStr">
        <is>
          <t>Estimated amortization period (years)</t>
        </is>
      </c>
      <c r="B17" s="4" t="inlineStr">
        <is>
          <t>7 years</t>
        </is>
      </c>
    </row>
    <row r="18">
      <c r="A18" s="4" t="inlineStr">
        <is>
          <t>2021</t>
        </is>
      </c>
      <c r="B18" s="6" t="n">
        <v>7768</v>
      </c>
    </row>
    <row r="19">
      <c r="A19" s="4" t="inlineStr">
        <is>
          <t>2022</t>
        </is>
      </c>
      <c r="B19" s="5" t="n">
        <v>10595</v>
      </c>
    </row>
    <row r="20">
      <c r="A20" s="4" t="inlineStr">
        <is>
          <t>2023</t>
        </is>
      </c>
      <c r="B20" s="5" t="n">
        <v>8090</v>
      </c>
    </row>
    <row r="21">
      <c r="A21" s="4" t="inlineStr">
        <is>
          <t>2024</t>
        </is>
      </c>
      <c r="B21" s="5" t="n">
        <v>5083</v>
      </c>
    </row>
    <row r="22">
      <c r="A22" s="4" t="inlineStr">
        <is>
          <t>2025</t>
        </is>
      </c>
      <c r="B22" s="5" t="n">
        <v>3107</v>
      </c>
    </row>
    <row r="23">
      <c r="A23" s="4" t="inlineStr">
        <is>
          <t>Thereafter</t>
        </is>
      </c>
      <c r="B23" s="5" t="n">
        <v>4058</v>
      </c>
    </row>
    <row r="24">
      <c r="A24" s="4" t="inlineStr">
        <is>
          <t>NORCAL Group | Unearned premium VOBA, net</t>
        </is>
      </c>
    </row>
    <row r="25">
      <c r="A25" s="3" t="inlineStr">
        <is>
          <t>Business Acquisition [Line Items]</t>
        </is>
      </c>
    </row>
    <row r="26">
      <c r="A26" s="4" t="inlineStr">
        <is>
          <t>Amount at May 5, 2021</t>
        </is>
      </c>
      <c r="B26" s="6" t="n">
        <v>11676</v>
      </c>
    </row>
    <row r="27">
      <c r="A27" s="4" t="inlineStr">
        <is>
          <t>Estimated amortization period (years)</t>
        </is>
      </c>
      <c r="B27" s="4" t="inlineStr">
        <is>
          <t>1 year</t>
        </is>
      </c>
    </row>
    <row r="28">
      <c r="A28" s="4" t="inlineStr">
        <is>
          <t>2021</t>
        </is>
      </c>
      <c r="B28" s="6" t="n">
        <v>6737</v>
      </c>
    </row>
    <row r="29">
      <c r="A29" s="4" t="inlineStr">
        <is>
          <t>2022</t>
        </is>
      </c>
      <c r="B29" s="5" t="n">
        <v>4939</v>
      </c>
    </row>
    <row r="30">
      <c r="A30" s="4" t="inlineStr">
        <is>
          <t>2023</t>
        </is>
      </c>
      <c r="B30" s="5" t="n">
        <v>0</v>
      </c>
    </row>
    <row r="31">
      <c r="A31" s="4" t="inlineStr">
        <is>
          <t>2024</t>
        </is>
      </c>
      <c r="B31" s="5" t="n">
        <v>0</v>
      </c>
    </row>
    <row r="32">
      <c r="A32" s="4" t="inlineStr">
        <is>
          <t>2025</t>
        </is>
      </c>
      <c r="B32" s="5" t="n">
        <v>0</v>
      </c>
    </row>
    <row r="33">
      <c r="A33" s="4" t="inlineStr">
        <is>
          <t>Thereafter</t>
        </is>
      </c>
      <c r="B33" s="5" t="n">
        <v>0</v>
      </c>
    </row>
    <row r="34">
      <c r="A34" s="4" t="inlineStr">
        <is>
          <t>NORCAL Group | DDR reserve VOBA</t>
        </is>
      </c>
    </row>
    <row r="35">
      <c r="A35" s="3" t="inlineStr">
        <is>
          <t>Business Acquisition [Line Items]</t>
        </is>
      </c>
    </row>
    <row r="36">
      <c r="A36" s="4" t="inlineStr">
        <is>
          <t>Amount at May 5, 2021</t>
        </is>
      </c>
      <c r="B36" s="6" t="n">
        <v>3467</v>
      </c>
    </row>
    <row r="37">
      <c r="A37" s="4" t="inlineStr">
        <is>
          <t>Estimated amortization period (years)</t>
        </is>
      </c>
      <c r="B37" s="4" t="inlineStr">
        <is>
          <t>15 years</t>
        </is>
      </c>
    </row>
    <row r="38">
      <c r="A38" s="4" t="inlineStr">
        <is>
          <t>2021</t>
        </is>
      </c>
      <c r="B38" s="6" t="n">
        <v>139</v>
      </c>
    </row>
    <row r="39">
      <c r="A39" s="4" t="inlineStr">
        <is>
          <t>2022</t>
        </is>
      </c>
      <c r="B39" s="5" t="n">
        <v>224</v>
      </c>
    </row>
    <row r="40">
      <c r="A40" s="4" t="inlineStr">
        <is>
          <t>2023</t>
        </is>
      </c>
      <c r="B40" s="5" t="n">
        <v>243</v>
      </c>
    </row>
    <row r="41">
      <c r="A41" s="4" t="inlineStr">
        <is>
          <t>2024</t>
        </is>
      </c>
      <c r="B41" s="5" t="n">
        <v>243</v>
      </c>
    </row>
    <row r="42">
      <c r="A42" s="4" t="inlineStr">
        <is>
          <t>2025</t>
        </is>
      </c>
      <c r="B42" s="5" t="n">
        <v>243</v>
      </c>
    </row>
    <row r="43">
      <c r="A43" s="4" t="inlineStr">
        <is>
          <t>Thereafter</t>
        </is>
      </c>
      <c r="B43" s="6" t="n">
        <v>2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and Actual Consolidated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Assurance Actual Consolidated Results</t>
        </is>
      </c>
      <c r="B4" s="6" t="n">
        <v>281628</v>
      </c>
      <c r="C4" s="6" t="n">
        <v>221742</v>
      </c>
      <c r="D4" s="6" t="n">
        <v>501644</v>
      </c>
      <c r="E4" s="6" t="n">
        <v>418443</v>
      </c>
    </row>
    <row r="5">
      <c r="A5" s="3" t="inlineStr">
        <is>
          <t>Net income (loss):</t>
        </is>
      </c>
    </row>
    <row r="6">
      <c r="A6" s="4" t="inlineStr">
        <is>
          <t>ProAssurance Actual Consolidated Results</t>
        </is>
      </c>
      <c r="B6" s="5" t="n">
        <v>92050</v>
      </c>
      <c r="C6" s="5" t="n">
        <v>-18099</v>
      </c>
      <c r="D6" s="5" t="n">
        <v>99785</v>
      </c>
      <c r="E6" s="5" t="n">
        <v>-40053</v>
      </c>
    </row>
    <row r="7">
      <c r="A7" s="4" t="inlineStr">
        <is>
          <t>NORCAL Group</t>
        </is>
      </c>
    </row>
    <row r="8">
      <c r="A8" s="3" t="inlineStr">
        <is>
          <t>Revenue:</t>
        </is>
      </c>
    </row>
    <row r="9">
      <c r="A9" s="4" t="inlineStr">
        <is>
          <t>ProAssurance Pro Forma Consolidated Results</t>
        </is>
      </c>
      <c r="B9" s="5" t="n">
        <v>315947</v>
      </c>
      <c r="C9" s="5" t="n">
        <v>305326</v>
      </c>
      <c r="D9" s="5" t="n">
        <v>624423</v>
      </c>
      <c r="E9" s="5" t="n">
        <v>602840</v>
      </c>
    </row>
    <row r="10">
      <c r="A10" s="3" t="inlineStr">
        <is>
          <t>Net income (loss):</t>
        </is>
      </c>
    </row>
    <row r="11">
      <c r="A11" s="4" t="inlineStr">
        <is>
          <t>ProAssurance Pro Forma Consolidated Results</t>
        </is>
      </c>
      <c r="B11" s="6" t="n">
        <v>32926</v>
      </c>
      <c r="C11" s="6" t="n">
        <v>-15647</v>
      </c>
      <c r="D11" s="6" t="n">
        <v>45326</v>
      </c>
      <c r="E11" s="6" t="n">
        <v>407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Details) - USD ($) $ in Thousands</t>
        </is>
      </c>
      <c r="B1" s="2" t="inlineStr">
        <is>
          <t>Jun. 30, 2021</t>
        </is>
      </c>
      <c r="C1" s="2" t="inlineStr">
        <is>
          <t>Dec. 31, 2020</t>
        </is>
      </c>
    </row>
    <row r="2">
      <c r="A2" s="3" t="inlineStr">
        <is>
          <t>Assets:</t>
        </is>
      </c>
    </row>
    <row r="3">
      <c r="A3" s="4" t="inlineStr">
        <is>
          <t>Estimated Fair Value</t>
        </is>
      </c>
      <c r="B3" s="6" t="n">
        <v>3734655</v>
      </c>
      <c r="C3" s="6" t="n">
        <v>2457531</v>
      </c>
    </row>
    <row r="4">
      <c r="A4" s="4" t="inlineStr">
        <is>
          <t>Fixed maturities, trading</t>
        </is>
      </c>
      <c r="B4" s="5" t="n">
        <v>45957</v>
      </c>
      <c r="C4" s="5" t="n">
        <v>48456</v>
      </c>
    </row>
    <row r="5">
      <c r="A5" s="4" t="inlineStr">
        <is>
          <t>Equity investments</t>
        </is>
      </c>
      <c r="B5" s="5" t="n">
        <v>234211</v>
      </c>
      <c r="C5" s="5" t="n">
        <v>120101</v>
      </c>
    </row>
    <row r="6">
      <c r="A6" s="4" t="inlineStr">
        <is>
          <t>Level 3</t>
        </is>
      </c>
    </row>
    <row r="7">
      <c r="A7" s="3" t="inlineStr">
        <is>
          <t>Liabilities, Fair Value Disclosure [Abstract]</t>
        </is>
      </c>
    </row>
    <row r="8">
      <c r="A8" s="4" t="inlineStr">
        <is>
          <t>Other liabilities</t>
        </is>
      </c>
      <c r="B8" s="5" t="n">
        <v>24000</v>
      </c>
      <c r="C8" s="5" t="n">
        <v>0</v>
      </c>
    </row>
    <row r="9">
      <c r="A9" s="4" t="inlineStr">
        <is>
          <t>U.S. Treasury obligations</t>
        </is>
      </c>
    </row>
    <row r="10">
      <c r="A10" s="3" t="inlineStr">
        <is>
          <t>Assets:</t>
        </is>
      </c>
    </row>
    <row r="11">
      <c r="A11" s="4" t="inlineStr">
        <is>
          <t>Estimated Fair Value</t>
        </is>
      </c>
      <c r="B11" s="5" t="n">
        <v>245484</v>
      </c>
      <c r="C11" s="5" t="n">
        <v>107059</v>
      </c>
    </row>
    <row r="12">
      <c r="A12" s="4" t="inlineStr">
        <is>
          <t>U.S. Government-sponsored enterprise obligations</t>
        </is>
      </c>
    </row>
    <row r="13">
      <c r="A13" s="3" t="inlineStr">
        <is>
          <t>Assets:</t>
        </is>
      </c>
    </row>
    <row r="14">
      <c r="A14" s="4" t="inlineStr">
        <is>
          <t>Estimated Fair Value</t>
        </is>
      </c>
      <c r="B14" s="5" t="n">
        <v>17766</v>
      </c>
      <c r="C14" s="5" t="n">
        <v>12261</v>
      </c>
    </row>
    <row r="15">
      <c r="A15" s="4" t="inlineStr">
        <is>
          <t>State and municipal bonds</t>
        </is>
      </c>
    </row>
    <row r="16">
      <c r="A16" s="3" t="inlineStr">
        <is>
          <t>Assets:</t>
        </is>
      </c>
    </row>
    <row r="17">
      <c r="A17" s="4" t="inlineStr">
        <is>
          <t>Estimated Fair Value</t>
        </is>
      </c>
      <c r="B17" s="5" t="n">
        <v>513001</v>
      </c>
      <c r="C17" s="5" t="n">
        <v>332920</v>
      </c>
    </row>
    <row r="18">
      <c r="A18" s="4" t="inlineStr">
        <is>
          <t>Corporate debt, limited observable inputs | Level 3</t>
        </is>
      </c>
    </row>
    <row r="19">
      <c r="A19" s="3" t="inlineStr">
        <is>
          <t>Assets:</t>
        </is>
      </c>
    </row>
    <row r="20">
      <c r="A20" s="4" t="inlineStr">
        <is>
          <t>Estimated Fair Value</t>
        </is>
      </c>
      <c r="B20" s="5" t="n">
        <v>15065</v>
      </c>
      <c r="C20" s="5" t="n">
        <v>3265</v>
      </c>
    </row>
    <row r="21">
      <c r="A21" s="4" t="inlineStr">
        <is>
          <t>Residential mortgage-backed securities</t>
        </is>
      </c>
    </row>
    <row r="22">
      <c r="A22" s="3" t="inlineStr">
        <is>
          <t>Assets:</t>
        </is>
      </c>
    </row>
    <row r="23">
      <c r="A23" s="4" t="inlineStr">
        <is>
          <t>Estimated Fair Value</t>
        </is>
      </c>
      <c r="B23" s="5" t="n">
        <v>482255</v>
      </c>
      <c r="C23" s="5" t="n">
        <v>276541</v>
      </c>
    </row>
    <row r="24">
      <c r="A24" s="4" t="inlineStr">
        <is>
          <t>Agency commercial mortgage-backed securities</t>
        </is>
      </c>
    </row>
    <row r="25">
      <c r="A25" s="3" t="inlineStr">
        <is>
          <t>Assets:</t>
        </is>
      </c>
    </row>
    <row r="26">
      <c r="A26" s="4" t="inlineStr">
        <is>
          <t>Estimated Fair Value</t>
        </is>
      </c>
      <c r="B26" s="5" t="n">
        <v>15759</v>
      </c>
      <c r="C26" s="5" t="n">
        <v>13310</v>
      </c>
    </row>
    <row r="27">
      <c r="A27" s="4" t="inlineStr">
        <is>
          <t>Other commercial mortgage-backed securities</t>
        </is>
      </c>
    </row>
    <row r="28">
      <c r="A28" s="3" t="inlineStr">
        <is>
          <t>Assets:</t>
        </is>
      </c>
    </row>
    <row r="29">
      <c r="A29" s="4" t="inlineStr">
        <is>
          <t>Estimated Fair Value</t>
        </is>
      </c>
      <c r="B29" s="5" t="n">
        <v>174241</v>
      </c>
      <c r="C29" s="5" t="n">
        <v>113092</v>
      </c>
    </row>
    <row r="30">
      <c r="A30" s="4" t="inlineStr">
        <is>
          <t>Other asset-backed securities</t>
        </is>
      </c>
    </row>
    <row r="31">
      <c r="A31" s="3" t="inlineStr">
        <is>
          <t>Assets:</t>
        </is>
      </c>
    </row>
    <row r="32">
      <c r="A32" s="4" t="inlineStr">
        <is>
          <t>Estimated Fair Value</t>
        </is>
      </c>
      <c r="B32" s="5" t="n">
        <v>388759</v>
      </c>
      <c r="C32" s="5" t="n">
        <v>273006</v>
      </c>
    </row>
    <row r="33">
      <c r="A33" s="4" t="inlineStr">
        <is>
          <t>Other investments | Level 3</t>
        </is>
      </c>
    </row>
    <row r="34">
      <c r="A34" s="3" t="inlineStr">
        <is>
          <t>Assets:</t>
        </is>
      </c>
    </row>
    <row r="35">
      <c r="A35" s="4" t="inlineStr">
        <is>
          <t>Estimated Fair Value</t>
        </is>
      </c>
      <c r="B35" s="5" t="n">
        <v>2222</v>
      </c>
      <c r="C35" s="5" t="n">
        <v>0</v>
      </c>
    </row>
    <row r="36">
      <c r="A36" s="4" t="inlineStr">
        <is>
          <t>Recurring</t>
        </is>
      </c>
    </row>
    <row r="37">
      <c r="A37" s="3" t="inlineStr">
        <is>
          <t>Assets:</t>
        </is>
      </c>
    </row>
    <row r="38">
      <c r="A38" s="4" t="inlineStr">
        <is>
          <t>Total assets categorized within the fair value hierarchy</t>
        </is>
      </c>
      <c r="B38" s="5" t="n">
        <v>4723947</v>
      </c>
      <c r="C38" s="5" t="n">
        <v>3242057</v>
      </c>
    </row>
    <row r="39">
      <c r="A39" s="4" t="inlineStr">
        <is>
          <t>Recurring | Level 1</t>
        </is>
      </c>
    </row>
    <row r="40">
      <c r="A40" s="3" t="inlineStr">
        <is>
          <t>Assets:</t>
        </is>
      </c>
    </row>
    <row r="41">
      <c r="A41" s="4" t="inlineStr">
        <is>
          <t>Fixed maturities, trading</t>
        </is>
      </c>
      <c r="B41" s="5" t="n">
        <v>0</v>
      </c>
      <c r="C41" s="5" t="n">
        <v>0</v>
      </c>
    </row>
    <row r="42">
      <c r="A42" s="4" t="inlineStr">
        <is>
          <t>Other assets</t>
        </is>
      </c>
      <c r="B42" s="5" t="n">
        <v>0</v>
      </c>
      <c r="C42" s="5" t="n">
        <v>0</v>
      </c>
    </row>
    <row r="43">
      <c r="A43" s="4" t="inlineStr">
        <is>
          <t>Total assets categorized within the fair value hierarchy</t>
        </is>
      </c>
      <c r="B43" s="5" t="n">
        <v>534350</v>
      </c>
      <c r="C43" s="5" t="n">
        <v>416757</v>
      </c>
    </row>
    <row r="44">
      <c r="A44" s="3" t="inlineStr">
        <is>
          <t>Liabilities, Fair Value Disclosure [Abstract]</t>
        </is>
      </c>
    </row>
    <row r="45">
      <c r="A45" s="4" t="inlineStr">
        <is>
          <t>Other liabilities</t>
        </is>
      </c>
      <c r="B45" s="5" t="n">
        <v>0</v>
      </c>
    </row>
    <row r="46">
      <c r="A46" s="4" t="inlineStr">
        <is>
          <t>Total liabilities categorized within the fair value hierarchy</t>
        </is>
      </c>
      <c r="B46" s="5" t="n">
        <v>0</v>
      </c>
    </row>
    <row r="47">
      <c r="A47" s="4" t="inlineStr">
        <is>
          <t>Recurring | Level 2</t>
        </is>
      </c>
    </row>
    <row r="48">
      <c r="A48" s="3" t="inlineStr">
        <is>
          <t>Assets:</t>
        </is>
      </c>
    </row>
    <row r="49">
      <c r="A49" s="4" t="inlineStr">
        <is>
          <t>Fixed maturities, trading</t>
        </is>
      </c>
      <c r="B49" s="5" t="n">
        <v>45957</v>
      </c>
      <c r="C49" s="5" t="n">
        <v>48456</v>
      </c>
    </row>
    <row r="50">
      <c r="A50" s="4" t="inlineStr">
        <is>
          <t>Other assets</t>
        </is>
      </c>
      <c r="B50" s="5" t="n">
        <v>653</v>
      </c>
      <c r="C50" s="5" t="n">
        <v>329</v>
      </c>
    </row>
    <row r="51">
      <c r="A51" s="4" t="inlineStr">
        <is>
          <t>Total assets categorized within the fair value hierarchy</t>
        </is>
      </c>
      <c r="B51" s="5" t="n">
        <v>3911910</v>
      </c>
      <c r="C51" s="5" t="n">
        <v>2567083</v>
      </c>
    </row>
    <row r="52">
      <c r="A52" s="3" t="inlineStr">
        <is>
          <t>Liabilities, Fair Value Disclosure [Abstract]</t>
        </is>
      </c>
    </row>
    <row r="53">
      <c r="A53" s="4" t="inlineStr">
        <is>
          <t>Other liabilities</t>
        </is>
      </c>
      <c r="B53" s="5" t="n">
        <v>0</v>
      </c>
    </row>
    <row r="54">
      <c r="A54" s="4" t="inlineStr">
        <is>
          <t>Total liabilities categorized within the fair value hierarchy</t>
        </is>
      </c>
      <c r="B54" s="5" t="n">
        <v>0</v>
      </c>
    </row>
    <row r="55">
      <c r="A55" s="4" t="inlineStr">
        <is>
          <t>Recurring | Level 3</t>
        </is>
      </c>
    </row>
    <row r="56">
      <c r="A56" s="3" t="inlineStr">
        <is>
          <t>Assets:</t>
        </is>
      </c>
    </row>
    <row r="57">
      <c r="A57" s="4" t="inlineStr">
        <is>
          <t>Fixed maturities, trading</t>
        </is>
      </c>
      <c r="B57" s="5" t="n">
        <v>0</v>
      </c>
      <c r="C57" s="5" t="n">
        <v>0</v>
      </c>
    </row>
    <row r="58">
      <c r="A58" s="4" t="inlineStr">
        <is>
          <t>Other assets</t>
        </is>
      </c>
      <c r="B58" s="5" t="n">
        <v>0</v>
      </c>
      <c r="C58" s="5" t="n">
        <v>0</v>
      </c>
    </row>
    <row r="59">
      <c r="A59" s="4" t="inlineStr">
        <is>
          <t>Total assets categorized within the fair value hierarchy</t>
        </is>
      </c>
      <c r="B59" s="5" t="n">
        <v>27996</v>
      </c>
      <c r="C59" s="5" t="n">
        <v>11958</v>
      </c>
    </row>
    <row r="60">
      <c r="A60" s="3" t="inlineStr">
        <is>
          <t>Liabilities, Fair Value Disclosure [Abstract]</t>
        </is>
      </c>
    </row>
    <row r="61">
      <c r="A61" s="4" t="inlineStr">
        <is>
          <t>Other liabilities</t>
        </is>
      </c>
      <c r="B61" s="5" t="n">
        <v>24000</v>
      </c>
    </row>
    <row r="62">
      <c r="A62" s="4" t="inlineStr">
        <is>
          <t>Total liabilities categorized within the fair value hierarchy</t>
        </is>
      </c>
      <c r="B62" s="5" t="n">
        <v>24000</v>
      </c>
    </row>
    <row r="63">
      <c r="A63" s="4" t="inlineStr">
        <is>
          <t>Recurring | Fair Value, Inputs, Level 1, 2 and 3</t>
        </is>
      </c>
    </row>
    <row r="64">
      <c r="A64" s="3" t="inlineStr">
        <is>
          <t>Assets:</t>
        </is>
      </c>
    </row>
    <row r="65">
      <c r="A65" s="4" t="inlineStr">
        <is>
          <t>Fixed maturities, trading</t>
        </is>
      </c>
      <c r="B65" s="5" t="n">
        <v>45957</v>
      </c>
      <c r="C65" s="5" t="n">
        <v>48456</v>
      </c>
    </row>
    <row r="66">
      <c r="A66" s="4" t="inlineStr">
        <is>
          <t>Other assets</t>
        </is>
      </c>
      <c r="B66" s="5" t="n">
        <v>653</v>
      </c>
      <c r="C66" s="5" t="n">
        <v>329</v>
      </c>
    </row>
    <row r="67">
      <c r="A67" s="4" t="inlineStr">
        <is>
          <t>Total assets categorized within the fair value hierarchy</t>
        </is>
      </c>
      <c r="B67" s="5" t="n">
        <v>4474256</v>
      </c>
      <c r="C67" s="5" t="n">
        <v>2995798</v>
      </c>
    </row>
    <row r="68">
      <c r="A68" s="3" t="inlineStr">
        <is>
          <t>Liabilities, Fair Value Disclosure [Abstract]</t>
        </is>
      </c>
    </row>
    <row r="69">
      <c r="A69" s="4" t="inlineStr">
        <is>
          <t>Other liabilities</t>
        </is>
      </c>
      <c r="B69" s="5" t="n">
        <v>24000</v>
      </c>
    </row>
    <row r="70">
      <c r="A70" s="4" t="inlineStr">
        <is>
          <t>Total liabilities categorized within the fair value hierarchy</t>
        </is>
      </c>
      <c r="B70" s="5" t="n">
        <v>24000</v>
      </c>
    </row>
    <row r="71">
      <c r="A71" s="4" t="inlineStr">
        <is>
          <t>Recurring | U.S. Treasury obligations | Level 1</t>
        </is>
      </c>
    </row>
    <row r="72">
      <c r="A72" s="3" t="inlineStr">
        <is>
          <t>Assets:</t>
        </is>
      </c>
    </row>
    <row r="73">
      <c r="A73" s="4" t="inlineStr">
        <is>
          <t>Estimated Fair Value</t>
        </is>
      </c>
      <c r="B73" s="5" t="n">
        <v>0</v>
      </c>
      <c r="C73" s="5" t="n">
        <v>0</v>
      </c>
    </row>
    <row r="74">
      <c r="A74" s="4" t="inlineStr">
        <is>
          <t>Recurring | U.S. Treasury obligations | Level 2</t>
        </is>
      </c>
    </row>
    <row r="75">
      <c r="A75" s="3" t="inlineStr">
        <is>
          <t>Assets:</t>
        </is>
      </c>
    </row>
    <row r="76">
      <c r="A76" s="4" t="inlineStr">
        <is>
          <t>Estimated Fair Value</t>
        </is>
      </c>
      <c r="B76" s="5" t="n">
        <v>245484</v>
      </c>
      <c r="C76" s="5" t="n">
        <v>107059</v>
      </c>
    </row>
    <row r="77">
      <c r="A77" s="4" t="inlineStr">
        <is>
          <t>Recurring | U.S. Treasury obligations | Level 3</t>
        </is>
      </c>
    </row>
    <row r="78">
      <c r="A78" s="3" t="inlineStr">
        <is>
          <t>Assets:</t>
        </is>
      </c>
    </row>
    <row r="79">
      <c r="A79" s="4" t="inlineStr">
        <is>
          <t>Estimated Fair Value</t>
        </is>
      </c>
      <c r="B79" s="5" t="n">
        <v>0</v>
      </c>
      <c r="C79" s="5" t="n">
        <v>0</v>
      </c>
    </row>
    <row r="80">
      <c r="A80" s="4" t="inlineStr">
        <is>
          <t>Recurring | U.S. Treasury obligations | Fair Value, Inputs, Level 1, 2 and 3</t>
        </is>
      </c>
    </row>
    <row r="81">
      <c r="A81" s="3" t="inlineStr">
        <is>
          <t>Assets:</t>
        </is>
      </c>
    </row>
    <row r="82">
      <c r="A82" s="4" t="inlineStr">
        <is>
          <t>Estimated Fair Value</t>
        </is>
      </c>
      <c r="B82" s="5" t="n">
        <v>245484</v>
      </c>
      <c r="C82" s="5" t="n">
        <v>107059</v>
      </c>
    </row>
    <row r="83">
      <c r="A83" s="4" t="inlineStr">
        <is>
          <t>Recurring | U.S. Government-sponsored enterprise obligations | Level 1</t>
        </is>
      </c>
    </row>
    <row r="84">
      <c r="A84" s="3" t="inlineStr">
        <is>
          <t>Assets:</t>
        </is>
      </c>
    </row>
    <row r="85">
      <c r="A85" s="4" t="inlineStr">
        <is>
          <t>Estimated Fair Value</t>
        </is>
      </c>
      <c r="B85" s="5" t="n">
        <v>0</v>
      </c>
      <c r="C85" s="5" t="n">
        <v>0</v>
      </c>
    </row>
    <row r="86">
      <c r="A86" s="4" t="inlineStr">
        <is>
          <t>Recurring | U.S. Government-sponsored enterprise obligations | Level 2</t>
        </is>
      </c>
    </row>
    <row r="87">
      <c r="A87" s="3" t="inlineStr">
        <is>
          <t>Assets:</t>
        </is>
      </c>
    </row>
    <row r="88">
      <c r="A88" s="4" t="inlineStr">
        <is>
          <t>Estimated Fair Value</t>
        </is>
      </c>
      <c r="B88" s="5" t="n">
        <v>17766</v>
      </c>
      <c r="C88" s="5" t="n">
        <v>12261</v>
      </c>
    </row>
    <row r="89">
      <c r="A89" s="4" t="inlineStr">
        <is>
          <t>Recurring | U.S. Government-sponsored enterprise obligations | Level 3</t>
        </is>
      </c>
    </row>
    <row r="90">
      <c r="A90" s="3" t="inlineStr">
        <is>
          <t>Assets:</t>
        </is>
      </c>
    </row>
    <row r="91">
      <c r="A91" s="4" t="inlineStr">
        <is>
          <t>Estimated Fair Value</t>
        </is>
      </c>
      <c r="B91" s="5" t="n">
        <v>0</v>
      </c>
      <c r="C91" s="5" t="n">
        <v>0</v>
      </c>
    </row>
    <row r="92">
      <c r="A92" s="4" t="inlineStr">
        <is>
          <t>Recurring | U.S. Government-sponsored enterprise obligations | Fair Value, Inputs, Level 1, 2 and 3</t>
        </is>
      </c>
    </row>
    <row r="93">
      <c r="A93" s="3" t="inlineStr">
        <is>
          <t>Assets:</t>
        </is>
      </c>
    </row>
    <row r="94">
      <c r="A94" s="4" t="inlineStr">
        <is>
          <t>Estimated Fair Value</t>
        </is>
      </c>
      <c r="B94" s="5" t="n">
        <v>17766</v>
      </c>
      <c r="C94" s="5" t="n">
        <v>12261</v>
      </c>
    </row>
    <row r="95">
      <c r="A95" s="4" t="inlineStr">
        <is>
          <t>Recurring | State and municipal bonds | Level 1</t>
        </is>
      </c>
    </row>
    <row r="96">
      <c r="A96" s="3" t="inlineStr">
        <is>
          <t>Assets:</t>
        </is>
      </c>
    </row>
    <row r="97">
      <c r="A97" s="4" t="inlineStr">
        <is>
          <t>Estimated Fair Value</t>
        </is>
      </c>
      <c r="B97" s="5" t="n">
        <v>0</v>
      </c>
      <c r="C97" s="5" t="n">
        <v>0</v>
      </c>
    </row>
    <row r="98">
      <c r="A98" s="4" t="inlineStr">
        <is>
          <t>Recurring | State and municipal bonds | Level 2</t>
        </is>
      </c>
    </row>
    <row r="99">
      <c r="A99" s="3" t="inlineStr">
        <is>
          <t>Assets:</t>
        </is>
      </c>
    </row>
    <row r="100">
      <c r="A100" s="4" t="inlineStr">
        <is>
          <t>Estimated Fair Value</t>
        </is>
      </c>
      <c r="B100" s="5" t="n">
        <v>513001</v>
      </c>
      <c r="C100" s="5" t="n">
        <v>332920</v>
      </c>
    </row>
    <row r="101">
      <c r="A101" s="4" t="inlineStr">
        <is>
          <t>Recurring | State and municipal bonds | Level 3</t>
        </is>
      </c>
    </row>
    <row r="102">
      <c r="A102" s="3" t="inlineStr">
        <is>
          <t>Assets:</t>
        </is>
      </c>
    </row>
    <row r="103">
      <c r="A103" s="4" t="inlineStr">
        <is>
          <t>Estimated Fair Value</t>
        </is>
      </c>
      <c r="B103" s="5" t="n">
        <v>0</v>
      </c>
      <c r="C103" s="5" t="n">
        <v>0</v>
      </c>
    </row>
    <row r="104">
      <c r="A104" s="4" t="inlineStr">
        <is>
          <t>Recurring | State and municipal bonds | Fair Value, Inputs, Level 1, 2 and 3</t>
        </is>
      </c>
    </row>
    <row r="105">
      <c r="A105" s="3" t="inlineStr">
        <is>
          <t>Assets:</t>
        </is>
      </c>
    </row>
    <row r="106">
      <c r="A106" s="4" t="inlineStr">
        <is>
          <t>Estimated Fair Value</t>
        </is>
      </c>
      <c r="B106" s="5" t="n">
        <v>513001</v>
      </c>
      <c r="C106" s="5" t="n">
        <v>332920</v>
      </c>
    </row>
    <row r="107">
      <c r="A107" s="4" t="inlineStr">
        <is>
          <t>Recurring | Corporate debt, multiple observable inputs | Level 1</t>
        </is>
      </c>
    </row>
    <row r="108">
      <c r="A108" s="3" t="inlineStr">
        <is>
          <t>Assets:</t>
        </is>
      </c>
    </row>
    <row r="109">
      <c r="A109" s="4" t="inlineStr">
        <is>
          <t>Estimated Fair Value</t>
        </is>
      </c>
      <c r="B109" s="5" t="n">
        <v>0</v>
      </c>
      <c r="C109" s="5" t="n">
        <v>0</v>
      </c>
    </row>
    <row r="110">
      <c r="A110" s="4" t="inlineStr">
        <is>
          <t>Recurring | Corporate debt, multiple observable inputs | Level 2</t>
        </is>
      </c>
    </row>
    <row r="111">
      <c r="A111" s="3" t="inlineStr">
        <is>
          <t>Assets:</t>
        </is>
      </c>
    </row>
    <row r="112">
      <c r="A112" s="4" t="inlineStr">
        <is>
          <t>Estimated Fair Value</t>
        </is>
      </c>
      <c r="B112" s="5" t="n">
        <v>1882325</v>
      </c>
      <c r="C112" s="5" t="n">
        <v>1326077</v>
      </c>
    </row>
    <row r="113">
      <c r="A113" s="4" t="inlineStr">
        <is>
          <t>Recurring | Corporate debt, multiple observable inputs | Level 3</t>
        </is>
      </c>
    </row>
    <row r="114">
      <c r="A114" s="3" t="inlineStr">
        <is>
          <t>Assets:</t>
        </is>
      </c>
    </row>
    <row r="115">
      <c r="A115" s="4" t="inlineStr">
        <is>
          <t>Estimated Fair Value</t>
        </is>
      </c>
      <c r="B115" s="5" t="n">
        <v>0</v>
      </c>
      <c r="C115" s="5" t="n">
        <v>0</v>
      </c>
    </row>
    <row r="116">
      <c r="A116" s="4" t="inlineStr">
        <is>
          <t>Recurring | Corporate debt, multiple observable inputs | Fair Value, Inputs, Level 1, 2 and 3</t>
        </is>
      </c>
    </row>
    <row r="117">
      <c r="A117" s="3" t="inlineStr">
        <is>
          <t>Assets:</t>
        </is>
      </c>
    </row>
    <row r="118">
      <c r="A118" s="4" t="inlineStr">
        <is>
          <t>Estimated Fair Value</t>
        </is>
      </c>
      <c r="B118" s="5" t="n">
        <v>1882325</v>
      </c>
      <c r="C118" s="5" t="n">
        <v>1326077</v>
      </c>
    </row>
    <row r="119">
      <c r="A119" s="4" t="inlineStr">
        <is>
          <t>Recurring | Corporate debt, limited observable inputs | Level 1</t>
        </is>
      </c>
    </row>
    <row r="120">
      <c r="A120" s="3" t="inlineStr">
        <is>
          <t>Assets:</t>
        </is>
      </c>
    </row>
    <row r="121">
      <c r="A121" s="4" t="inlineStr">
        <is>
          <t>Estimated Fair Value</t>
        </is>
      </c>
      <c r="B121" s="5" t="n">
        <v>0</v>
      </c>
      <c r="C121" s="5" t="n">
        <v>0</v>
      </c>
    </row>
    <row r="122">
      <c r="A122" s="4" t="inlineStr">
        <is>
          <t>Recurring | Corporate debt, limited observable inputs | Level 2</t>
        </is>
      </c>
    </row>
    <row r="123">
      <c r="A123" s="3" t="inlineStr">
        <is>
          <t>Assets:</t>
        </is>
      </c>
    </row>
    <row r="124">
      <c r="A124" s="4" t="inlineStr">
        <is>
          <t>Estimated Fair Value</t>
        </is>
      </c>
      <c r="B124" s="5" t="n">
        <v>0</v>
      </c>
      <c r="C124" s="5" t="n">
        <v>0</v>
      </c>
    </row>
    <row r="125">
      <c r="A125" s="4" t="inlineStr">
        <is>
          <t>Recurring | Corporate debt, limited observable inputs | Level 3</t>
        </is>
      </c>
    </row>
    <row r="126">
      <c r="A126" s="3" t="inlineStr">
        <is>
          <t>Assets:</t>
        </is>
      </c>
    </row>
    <row r="127">
      <c r="A127" s="4" t="inlineStr">
        <is>
          <t>Estimated Fair Value</t>
        </is>
      </c>
      <c r="B127" s="5" t="n">
        <v>15065</v>
      </c>
      <c r="C127" s="5" t="n">
        <v>3265</v>
      </c>
    </row>
    <row r="128">
      <c r="A128" s="4" t="inlineStr">
        <is>
          <t>Recurring | Corporate debt, limited observable inputs | Fair Value, Inputs, Level 1, 2 and 3</t>
        </is>
      </c>
    </row>
    <row r="129">
      <c r="A129" s="3" t="inlineStr">
        <is>
          <t>Assets:</t>
        </is>
      </c>
    </row>
    <row r="130">
      <c r="A130" s="4" t="inlineStr">
        <is>
          <t>Estimated Fair Value</t>
        </is>
      </c>
      <c r="B130" s="5" t="n">
        <v>15065</v>
      </c>
      <c r="C130" s="5" t="n">
        <v>3265</v>
      </c>
    </row>
    <row r="131">
      <c r="A131" s="4" t="inlineStr">
        <is>
          <t>Recurring | Residential mortgage-backed securities | Level 1</t>
        </is>
      </c>
    </row>
    <row r="132">
      <c r="A132" s="3" t="inlineStr">
        <is>
          <t>Assets:</t>
        </is>
      </c>
    </row>
    <row r="133">
      <c r="A133" s="4" t="inlineStr">
        <is>
          <t>Estimated Fair Value</t>
        </is>
      </c>
      <c r="B133" s="5" t="n">
        <v>0</v>
      </c>
      <c r="C133" s="5" t="n">
        <v>0</v>
      </c>
    </row>
    <row r="134">
      <c r="A134" s="4" t="inlineStr">
        <is>
          <t>Recurring | Residential mortgage-backed securities | Level 2</t>
        </is>
      </c>
    </row>
    <row r="135">
      <c r="A135" s="3" t="inlineStr">
        <is>
          <t>Assets:</t>
        </is>
      </c>
    </row>
    <row r="136">
      <c r="A136" s="4" t="inlineStr">
        <is>
          <t>Estimated Fair Value</t>
        </is>
      </c>
      <c r="B136" s="5" t="n">
        <v>482255</v>
      </c>
      <c r="C136" s="5" t="n">
        <v>274509</v>
      </c>
    </row>
    <row r="137">
      <c r="A137" s="4" t="inlineStr">
        <is>
          <t>Recurring | Residential mortgage-backed securities | Level 3</t>
        </is>
      </c>
    </row>
    <row r="138">
      <c r="A138" s="3" t="inlineStr">
        <is>
          <t>Assets:</t>
        </is>
      </c>
    </row>
    <row r="139">
      <c r="A139" s="4" t="inlineStr">
        <is>
          <t>Estimated Fair Value</t>
        </is>
      </c>
      <c r="B139" s="5" t="n">
        <v>0</v>
      </c>
      <c r="C139" s="5" t="n">
        <v>2032</v>
      </c>
    </row>
    <row r="140">
      <c r="A140" s="4" t="inlineStr">
        <is>
          <t>Recurring | Residential mortgage-backed securities | Fair Value, Inputs, Level 1, 2 and 3</t>
        </is>
      </c>
    </row>
    <row r="141">
      <c r="A141" s="3" t="inlineStr">
        <is>
          <t>Assets:</t>
        </is>
      </c>
    </row>
    <row r="142">
      <c r="A142" s="4" t="inlineStr">
        <is>
          <t>Estimated Fair Value</t>
        </is>
      </c>
      <c r="B142" s="5" t="n">
        <v>482255</v>
      </c>
      <c r="C142" s="5" t="n">
        <v>276541</v>
      </c>
    </row>
    <row r="143">
      <c r="A143" s="4" t="inlineStr">
        <is>
          <t>Recurring | Agency commercial mortgage-backed securities | Level 1</t>
        </is>
      </c>
    </row>
    <row r="144">
      <c r="A144" s="3" t="inlineStr">
        <is>
          <t>Assets:</t>
        </is>
      </c>
    </row>
    <row r="145">
      <c r="A145" s="4" t="inlineStr">
        <is>
          <t>Estimated Fair Value</t>
        </is>
      </c>
      <c r="B145" s="5" t="n">
        <v>0</v>
      </c>
      <c r="C145" s="5" t="n">
        <v>0</v>
      </c>
    </row>
    <row r="146">
      <c r="A146" s="4" t="inlineStr">
        <is>
          <t>Recurring | Agency commercial mortgage-backed securities | Level 2</t>
        </is>
      </c>
    </row>
    <row r="147">
      <c r="A147" s="3" t="inlineStr">
        <is>
          <t>Assets:</t>
        </is>
      </c>
    </row>
    <row r="148">
      <c r="A148" s="4" t="inlineStr">
        <is>
          <t>Estimated Fair Value</t>
        </is>
      </c>
      <c r="B148" s="5" t="n">
        <v>15759</v>
      </c>
      <c r="C148" s="5" t="n">
        <v>13310</v>
      </c>
    </row>
    <row r="149">
      <c r="A149" s="4" t="inlineStr">
        <is>
          <t>Recurring | Agency commercial mortgage-backed securities | Level 3</t>
        </is>
      </c>
    </row>
    <row r="150">
      <c r="A150" s="3" t="inlineStr">
        <is>
          <t>Assets:</t>
        </is>
      </c>
    </row>
    <row r="151">
      <c r="A151" s="4" t="inlineStr">
        <is>
          <t>Estimated Fair Value</t>
        </is>
      </c>
      <c r="B151" s="5" t="n">
        <v>0</v>
      </c>
      <c r="C151" s="5" t="n">
        <v>0</v>
      </c>
    </row>
    <row r="152">
      <c r="A152" s="4" t="inlineStr">
        <is>
          <t>Recurring | Agency commercial mortgage-backed securities | Fair Value, Inputs, Level 1, 2 and 3</t>
        </is>
      </c>
    </row>
    <row r="153">
      <c r="A153" s="3" t="inlineStr">
        <is>
          <t>Assets:</t>
        </is>
      </c>
    </row>
    <row r="154">
      <c r="A154" s="4" t="inlineStr">
        <is>
          <t>Estimated Fair Value</t>
        </is>
      </c>
      <c r="B154" s="5" t="n">
        <v>15759</v>
      </c>
      <c r="C154" s="5" t="n">
        <v>13310</v>
      </c>
    </row>
    <row r="155">
      <c r="A155" s="4" t="inlineStr">
        <is>
          <t>Recurring | Other commercial mortgage-backed securities | Level 1</t>
        </is>
      </c>
    </row>
    <row r="156">
      <c r="A156" s="3" t="inlineStr">
        <is>
          <t>Assets:</t>
        </is>
      </c>
    </row>
    <row r="157">
      <c r="A157" s="4" t="inlineStr">
        <is>
          <t>Estimated Fair Value</t>
        </is>
      </c>
      <c r="B157" s="5" t="n">
        <v>0</v>
      </c>
      <c r="C157" s="5" t="n">
        <v>0</v>
      </c>
    </row>
    <row r="158">
      <c r="A158" s="4" t="inlineStr">
        <is>
          <t>Recurring | Other commercial mortgage-backed securities | Level 2</t>
        </is>
      </c>
    </row>
    <row r="159">
      <c r="A159" s="3" t="inlineStr">
        <is>
          <t>Assets:</t>
        </is>
      </c>
    </row>
    <row r="160">
      <c r="A160" s="4" t="inlineStr">
        <is>
          <t>Estimated Fair Value</t>
        </is>
      </c>
      <c r="B160" s="5" t="n">
        <v>174241</v>
      </c>
      <c r="C160" s="5" t="n">
        <v>113092</v>
      </c>
    </row>
    <row r="161">
      <c r="A161" s="4" t="inlineStr">
        <is>
          <t>Recurring | Other commercial mortgage-backed securities | Level 3</t>
        </is>
      </c>
    </row>
    <row r="162">
      <c r="A162" s="3" t="inlineStr">
        <is>
          <t>Assets:</t>
        </is>
      </c>
    </row>
    <row r="163">
      <c r="A163" s="4" t="inlineStr">
        <is>
          <t>Estimated Fair Value</t>
        </is>
      </c>
      <c r="B163" s="5" t="n">
        <v>0</v>
      </c>
      <c r="C163" s="5" t="n">
        <v>0</v>
      </c>
    </row>
    <row r="164">
      <c r="A164" s="4" t="inlineStr">
        <is>
          <t>Recurring | Other commercial mortgage-backed securities | Fair Value, Inputs, Level 1, 2 and 3</t>
        </is>
      </c>
    </row>
    <row r="165">
      <c r="A165" s="3" t="inlineStr">
        <is>
          <t>Assets:</t>
        </is>
      </c>
    </row>
    <row r="166">
      <c r="A166" s="4" t="inlineStr">
        <is>
          <t>Estimated Fair Value</t>
        </is>
      </c>
      <c r="B166" s="5" t="n">
        <v>174241</v>
      </c>
      <c r="C166" s="5" t="n">
        <v>113092</v>
      </c>
    </row>
    <row r="167">
      <c r="A167" s="4" t="inlineStr">
        <is>
          <t>Recurring | Other asset-backed securities | Level 1</t>
        </is>
      </c>
    </row>
    <row r="168">
      <c r="A168" s="3" t="inlineStr">
        <is>
          <t>Assets:</t>
        </is>
      </c>
    </row>
    <row r="169">
      <c r="A169" s="4" t="inlineStr">
        <is>
          <t>Estimated Fair Value</t>
        </is>
      </c>
      <c r="B169" s="5" t="n">
        <v>0</v>
      </c>
      <c r="C169" s="5" t="n">
        <v>0</v>
      </c>
    </row>
    <row r="170">
      <c r="A170" s="4" t="inlineStr">
        <is>
          <t>Recurring | Other asset-backed securities | Level 2</t>
        </is>
      </c>
    </row>
    <row r="171">
      <c r="A171" s="3" t="inlineStr">
        <is>
          <t>Assets:</t>
        </is>
      </c>
    </row>
    <row r="172">
      <c r="A172" s="4" t="inlineStr">
        <is>
          <t>Estimated Fair Value</t>
        </is>
      </c>
      <c r="B172" s="5" t="n">
        <v>378902</v>
      </c>
      <c r="C172" s="5" t="n">
        <v>266345</v>
      </c>
    </row>
    <row r="173">
      <c r="A173" s="4" t="inlineStr">
        <is>
          <t>Recurring | Other asset-backed securities | Level 3</t>
        </is>
      </c>
    </row>
    <row r="174">
      <c r="A174" s="3" t="inlineStr">
        <is>
          <t>Assets:</t>
        </is>
      </c>
    </row>
    <row r="175">
      <c r="A175" s="4" t="inlineStr">
        <is>
          <t>Estimated Fair Value</t>
        </is>
      </c>
      <c r="B175" s="5" t="n">
        <v>9857</v>
      </c>
      <c r="C175" s="5" t="n">
        <v>6661</v>
      </c>
    </row>
    <row r="176">
      <c r="A176" s="4" t="inlineStr">
        <is>
          <t>Recurring | Other asset-backed securities | Fair Value, Inputs, Level 1, 2 and 3</t>
        </is>
      </c>
    </row>
    <row r="177">
      <c r="A177" s="3" t="inlineStr">
        <is>
          <t>Assets:</t>
        </is>
      </c>
    </row>
    <row r="178">
      <c r="A178" s="4" t="inlineStr">
        <is>
          <t>Estimated Fair Value</t>
        </is>
      </c>
      <c r="B178" s="5" t="n">
        <v>388759</v>
      </c>
      <c r="C178" s="5" t="n">
        <v>273006</v>
      </c>
    </row>
    <row r="179">
      <c r="A179" s="4" t="inlineStr">
        <is>
          <t>Recurring | Financial | Level 1</t>
        </is>
      </c>
    </row>
    <row r="180">
      <c r="A180" s="3" t="inlineStr">
        <is>
          <t>Assets:</t>
        </is>
      </c>
    </row>
    <row r="181">
      <c r="A181" s="4" t="inlineStr">
        <is>
          <t>Equity investments</t>
        </is>
      </c>
      <c r="B181" s="5" t="n">
        <v>0</v>
      </c>
      <c r="C181" s="5" t="n">
        <v>13810</v>
      </c>
    </row>
    <row r="182">
      <c r="A182" s="4" t="inlineStr">
        <is>
          <t>Recurring | Financial | Level 2</t>
        </is>
      </c>
    </row>
    <row r="183">
      <c r="A183" s="3" t="inlineStr">
        <is>
          <t>Assets:</t>
        </is>
      </c>
    </row>
    <row r="184">
      <c r="A184" s="4" t="inlineStr">
        <is>
          <t>Equity investments</t>
        </is>
      </c>
      <c r="B184" s="5" t="n">
        <v>0</v>
      </c>
      <c r="C184" s="5" t="n">
        <v>0</v>
      </c>
    </row>
    <row r="185">
      <c r="A185" s="4" t="inlineStr">
        <is>
          <t>Recurring | Financial | Level 3</t>
        </is>
      </c>
    </row>
    <row r="186">
      <c r="A186" s="3" t="inlineStr">
        <is>
          <t>Assets:</t>
        </is>
      </c>
    </row>
    <row r="187">
      <c r="A187" s="4" t="inlineStr">
        <is>
          <t>Equity investments</t>
        </is>
      </c>
      <c r="B187" s="5" t="n">
        <v>850</v>
      </c>
      <c r="C187" s="5" t="n">
        <v>0</v>
      </c>
    </row>
    <row r="188">
      <c r="A188" s="4" t="inlineStr">
        <is>
          <t>Recurring | Financial | Fair Value, Inputs, Level 1, 2 and 3</t>
        </is>
      </c>
    </row>
    <row r="189">
      <c r="A189" s="3" t="inlineStr">
        <is>
          <t>Assets:</t>
        </is>
      </c>
    </row>
    <row r="190">
      <c r="A190" s="4" t="inlineStr">
        <is>
          <t>Equity investments</t>
        </is>
      </c>
      <c r="B190" s="5" t="n">
        <v>850</v>
      </c>
      <c r="C190" s="5" t="n">
        <v>13810</v>
      </c>
    </row>
    <row r="191">
      <c r="A191" s="4" t="inlineStr">
        <is>
          <t>Recurring | Utilities/Energy | Level 1</t>
        </is>
      </c>
    </row>
    <row r="192">
      <c r="A192" s="3" t="inlineStr">
        <is>
          <t>Assets:</t>
        </is>
      </c>
    </row>
    <row r="193">
      <c r="A193" s="4" t="inlineStr">
        <is>
          <t>Equity investments</t>
        </is>
      </c>
      <c r="B193" s="5" t="n">
        <v>0</v>
      </c>
      <c r="C193" s="5" t="n">
        <v>564</v>
      </c>
    </row>
    <row r="194">
      <c r="A194" s="4" t="inlineStr">
        <is>
          <t>Recurring | Utilities/Energy | Level 2</t>
        </is>
      </c>
    </row>
    <row r="195">
      <c r="A195" s="3" t="inlineStr">
        <is>
          <t>Assets:</t>
        </is>
      </c>
    </row>
    <row r="196">
      <c r="A196" s="4" t="inlineStr">
        <is>
          <t>Equity investments</t>
        </is>
      </c>
      <c r="B196" s="5" t="n">
        <v>78</v>
      </c>
      <c r="C196" s="5" t="n">
        <v>0</v>
      </c>
    </row>
    <row r="197">
      <c r="A197" s="4" t="inlineStr">
        <is>
          <t>Recurring | Utilities/Energy | Level 3</t>
        </is>
      </c>
    </row>
    <row r="198">
      <c r="A198" s="3" t="inlineStr">
        <is>
          <t>Assets:</t>
        </is>
      </c>
    </row>
    <row r="199">
      <c r="A199" s="4" t="inlineStr">
        <is>
          <t>Equity investments</t>
        </is>
      </c>
      <c r="B199" s="5" t="n">
        <v>0</v>
      </c>
      <c r="C199" s="5" t="n">
        <v>0</v>
      </c>
    </row>
    <row r="200">
      <c r="A200" s="4" t="inlineStr">
        <is>
          <t>Recurring | Utilities/Energy | Fair Value, Inputs, Level 1, 2 and 3</t>
        </is>
      </c>
    </row>
    <row r="201">
      <c r="A201" s="3" t="inlineStr">
        <is>
          <t>Assets:</t>
        </is>
      </c>
    </row>
    <row r="202">
      <c r="A202" s="4" t="inlineStr">
        <is>
          <t>Equity investments</t>
        </is>
      </c>
      <c r="B202" s="5" t="n">
        <v>78</v>
      </c>
      <c r="C202" s="5" t="n">
        <v>564</v>
      </c>
    </row>
    <row r="203">
      <c r="A203" s="4" t="inlineStr">
        <is>
          <t>Recurring | Consumer oriented | Level 1</t>
        </is>
      </c>
    </row>
    <row r="204">
      <c r="A204" s="3" t="inlineStr">
        <is>
          <t>Assets:</t>
        </is>
      </c>
    </row>
    <row r="205">
      <c r="A205" s="4" t="inlineStr">
        <is>
          <t>Equity investments</t>
        </is>
      </c>
      <c r="C205" s="5" t="n">
        <v>1262</v>
      </c>
    </row>
    <row r="206">
      <c r="A206" s="4" t="inlineStr">
        <is>
          <t>Recurring | Consumer oriented | Level 2</t>
        </is>
      </c>
    </row>
    <row r="207">
      <c r="A207" s="3" t="inlineStr">
        <is>
          <t>Assets:</t>
        </is>
      </c>
    </row>
    <row r="208">
      <c r="A208" s="4" t="inlineStr">
        <is>
          <t>Equity investments</t>
        </is>
      </c>
      <c r="C208" s="5" t="n">
        <v>0</v>
      </c>
    </row>
    <row r="209">
      <c r="A209" s="4" t="inlineStr">
        <is>
          <t>Recurring | Consumer oriented | Level 3</t>
        </is>
      </c>
    </row>
    <row r="210">
      <c r="A210" s="3" t="inlineStr">
        <is>
          <t>Assets:</t>
        </is>
      </c>
    </row>
    <row r="211">
      <c r="A211" s="4" t="inlineStr">
        <is>
          <t>Equity investments</t>
        </is>
      </c>
      <c r="C211" s="5" t="n">
        <v>0</v>
      </c>
    </row>
    <row r="212">
      <c r="A212" s="4" t="inlineStr">
        <is>
          <t>Recurring | Consumer oriented | Fair Value, Inputs, Level 1, 2 and 3</t>
        </is>
      </c>
    </row>
    <row r="213">
      <c r="A213" s="3" t="inlineStr">
        <is>
          <t>Assets:</t>
        </is>
      </c>
    </row>
    <row r="214">
      <c r="A214" s="4" t="inlineStr">
        <is>
          <t>Equity investments</t>
        </is>
      </c>
      <c r="C214" s="5" t="n">
        <v>1262</v>
      </c>
    </row>
    <row r="215">
      <c r="A215" s="4" t="inlineStr">
        <is>
          <t>Recurring | Industrial | Level 1</t>
        </is>
      </c>
    </row>
    <row r="216">
      <c r="A216" s="3" t="inlineStr">
        <is>
          <t>Assets:</t>
        </is>
      </c>
    </row>
    <row r="217">
      <c r="A217" s="4" t="inlineStr">
        <is>
          <t>Equity investments</t>
        </is>
      </c>
      <c r="C217" s="5" t="n">
        <v>2240</v>
      </c>
    </row>
    <row r="218">
      <c r="A218" s="4" t="inlineStr">
        <is>
          <t>Recurring | Industrial | Level 2</t>
        </is>
      </c>
    </row>
    <row r="219">
      <c r="A219" s="3" t="inlineStr">
        <is>
          <t>Assets:</t>
        </is>
      </c>
    </row>
    <row r="220">
      <c r="A220" s="4" t="inlineStr">
        <is>
          <t>Equity investments</t>
        </is>
      </c>
      <c r="C220" s="5" t="n">
        <v>0</v>
      </c>
    </row>
    <row r="221">
      <c r="A221" s="4" t="inlineStr">
        <is>
          <t>Recurring | Industrial | Level 3</t>
        </is>
      </c>
    </row>
    <row r="222">
      <c r="A222" s="3" t="inlineStr">
        <is>
          <t>Assets:</t>
        </is>
      </c>
    </row>
    <row r="223">
      <c r="A223" s="4" t="inlineStr">
        <is>
          <t>Equity investments</t>
        </is>
      </c>
      <c r="C223" s="5" t="n">
        <v>0</v>
      </c>
    </row>
    <row r="224">
      <c r="A224" s="4" t="inlineStr">
        <is>
          <t>Recurring | Industrial | Fair Value, Inputs, Level 1, 2 and 3</t>
        </is>
      </c>
    </row>
    <row r="225">
      <c r="A225" s="3" t="inlineStr">
        <is>
          <t>Assets:</t>
        </is>
      </c>
    </row>
    <row r="226">
      <c r="A226" s="4" t="inlineStr">
        <is>
          <t>Equity investments</t>
        </is>
      </c>
      <c r="C226" s="5" t="n">
        <v>2240</v>
      </c>
    </row>
    <row r="227">
      <c r="A227" s="4" t="inlineStr">
        <is>
          <t>Recurring | Bond funds | Level 1</t>
        </is>
      </c>
    </row>
    <row r="228">
      <c r="A228" s="3" t="inlineStr">
        <is>
          <t>Assets:</t>
        </is>
      </c>
    </row>
    <row r="229">
      <c r="A229" s="4" t="inlineStr">
        <is>
          <t>Equity investments</t>
        </is>
      </c>
      <c r="B229" s="5" t="n">
        <v>212528</v>
      </c>
      <c r="C229" s="5" t="n">
        <v>69475</v>
      </c>
    </row>
    <row r="230">
      <c r="A230" s="4" t="inlineStr">
        <is>
          <t>Recurring | Bond funds | Level 2</t>
        </is>
      </c>
    </row>
    <row r="231">
      <c r="A231" s="3" t="inlineStr">
        <is>
          <t>Assets:</t>
        </is>
      </c>
    </row>
    <row r="232">
      <c r="A232" s="4" t="inlineStr">
        <is>
          <t>Equity investments</t>
        </is>
      </c>
      <c r="B232" s="5" t="n">
        <v>0</v>
      </c>
      <c r="C232" s="5" t="n">
        <v>0</v>
      </c>
    </row>
    <row r="233">
      <c r="A233" s="4" t="inlineStr">
        <is>
          <t>Recurring | Bond funds | Level 3</t>
        </is>
      </c>
    </row>
    <row r="234">
      <c r="A234" s="3" t="inlineStr">
        <is>
          <t>Assets:</t>
        </is>
      </c>
    </row>
    <row r="235">
      <c r="A235" s="4" t="inlineStr">
        <is>
          <t>Equity investments</t>
        </is>
      </c>
      <c r="B235" s="5" t="n">
        <v>2</v>
      </c>
      <c r="C235" s="5" t="n">
        <v>0</v>
      </c>
    </row>
    <row r="236">
      <c r="A236" s="4" t="inlineStr">
        <is>
          <t>Recurring | Bond funds | Fair Value, Inputs, Level 1, 2 and 3</t>
        </is>
      </c>
    </row>
    <row r="237">
      <c r="A237" s="3" t="inlineStr">
        <is>
          <t>Assets:</t>
        </is>
      </c>
    </row>
    <row r="238">
      <c r="A238" s="4" t="inlineStr">
        <is>
          <t>Equity investments</t>
        </is>
      </c>
      <c r="B238" s="5" t="n">
        <v>212530</v>
      </c>
      <c r="C238" s="5" t="n">
        <v>69475</v>
      </c>
    </row>
    <row r="239">
      <c r="A239" s="4" t="inlineStr">
        <is>
          <t>Recurring | All other | Level 1</t>
        </is>
      </c>
    </row>
    <row r="240">
      <c r="A240" s="3" t="inlineStr">
        <is>
          <t>Assets:</t>
        </is>
      </c>
    </row>
    <row r="241">
      <c r="A241" s="4" t="inlineStr">
        <is>
          <t>Equity investments</t>
        </is>
      </c>
      <c r="B241" s="5" t="n">
        <v>20753</v>
      </c>
      <c r="C241" s="5" t="n">
        <v>20202</v>
      </c>
    </row>
    <row r="242">
      <c r="A242" s="4" t="inlineStr">
        <is>
          <t>Recurring | All other | Level 2</t>
        </is>
      </c>
    </row>
    <row r="243">
      <c r="A243" s="3" t="inlineStr">
        <is>
          <t>Assets:</t>
        </is>
      </c>
    </row>
    <row r="244">
      <c r="A244" s="4" t="inlineStr">
        <is>
          <t>Equity investments</t>
        </is>
      </c>
      <c r="B244" s="5" t="n">
        <v>0</v>
      </c>
      <c r="C244" s="5" t="n">
        <v>0</v>
      </c>
    </row>
    <row r="245">
      <c r="A245" s="4" t="inlineStr">
        <is>
          <t>Recurring | All other | Level 3</t>
        </is>
      </c>
    </row>
    <row r="246">
      <c r="A246" s="3" t="inlineStr">
        <is>
          <t>Assets:</t>
        </is>
      </c>
    </row>
    <row r="247">
      <c r="A247" s="4" t="inlineStr">
        <is>
          <t>Equity investments</t>
        </is>
      </c>
      <c r="B247" s="5" t="n">
        <v>0</v>
      </c>
      <c r="C247" s="5" t="n">
        <v>0</v>
      </c>
    </row>
    <row r="248">
      <c r="A248" s="4" t="inlineStr">
        <is>
          <t>Recurring | All other | Fair Value, Inputs, Level 1, 2 and 3</t>
        </is>
      </c>
    </row>
    <row r="249">
      <c r="A249" s="3" t="inlineStr">
        <is>
          <t>Assets:</t>
        </is>
      </c>
    </row>
    <row r="250">
      <c r="A250" s="4" t="inlineStr">
        <is>
          <t>Equity investments</t>
        </is>
      </c>
      <c r="B250" s="5" t="n">
        <v>20753</v>
      </c>
      <c r="C250" s="5" t="n">
        <v>20202</v>
      </c>
    </row>
    <row r="251">
      <c r="A251" s="4" t="inlineStr">
        <is>
          <t>Recurring | Short-term investments | Level 1</t>
        </is>
      </c>
    </row>
    <row r="252">
      <c r="A252" s="3" t="inlineStr">
        <is>
          <t>Assets:</t>
        </is>
      </c>
    </row>
    <row r="253">
      <c r="A253" s="4" t="inlineStr">
        <is>
          <t>Short-term and other investments</t>
        </is>
      </c>
      <c r="B253" s="5" t="n">
        <v>299240</v>
      </c>
      <c r="C253" s="5" t="n">
        <v>307695</v>
      </c>
    </row>
    <row r="254">
      <c r="A254" s="4" t="inlineStr">
        <is>
          <t>Recurring | Short-term investments | Level 2</t>
        </is>
      </c>
    </row>
    <row r="255">
      <c r="A255" s="3" t="inlineStr">
        <is>
          <t>Assets:</t>
        </is>
      </c>
    </row>
    <row r="256">
      <c r="A256" s="4" t="inlineStr">
        <is>
          <t>Short-term and other investments</t>
        </is>
      </c>
      <c r="B256" s="5" t="n">
        <v>52645</v>
      </c>
      <c r="C256" s="5" t="n">
        <v>30118</v>
      </c>
    </row>
    <row r="257">
      <c r="A257" s="4" t="inlineStr">
        <is>
          <t>Recurring | Short-term investments | Level 3</t>
        </is>
      </c>
    </row>
    <row r="258">
      <c r="A258" s="3" t="inlineStr">
        <is>
          <t>Assets:</t>
        </is>
      </c>
    </row>
    <row r="259">
      <c r="A259" s="4" t="inlineStr">
        <is>
          <t>Short-term and other investments</t>
        </is>
      </c>
      <c r="B259" s="5" t="n">
        <v>0</v>
      </c>
      <c r="C259" s="5" t="n">
        <v>0</v>
      </c>
    </row>
    <row r="260">
      <c r="A260" s="4" t="inlineStr">
        <is>
          <t>Recurring | Short-term investments | Fair Value, Inputs, Level 1, 2 and 3</t>
        </is>
      </c>
    </row>
    <row r="261">
      <c r="A261" s="3" t="inlineStr">
        <is>
          <t>Assets:</t>
        </is>
      </c>
    </row>
    <row r="262">
      <c r="A262" s="4" t="inlineStr">
        <is>
          <t>Short-term and other investments</t>
        </is>
      </c>
      <c r="B262" s="5" t="n">
        <v>351885</v>
      </c>
      <c r="C262" s="5" t="n">
        <v>337813</v>
      </c>
    </row>
    <row r="263">
      <c r="A263" s="4" t="inlineStr">
        <is>
          <t>Recurring | Other investments | Level 1</t>
        </is>
      </c>
    </row>
    <row r="264">
      <c r="A264" s="3" t="inlineStr">
        <is>
          <t>Assets:</t>
        </is>
      </c>
    </row>
    <row r="265">
      <c r="A265" s="4" t="inlineStr">
        <is>
          <t>Short-term and other investments</t>
        </is>
      </c>
      <c r="B265" s="5" t="n">
        <v>1829</v>
      </c>
      <c r="C265" s="5" t="n">
        <v>1509</v>
      </c>
    </row>
    <row r="266">
      <c r="A266" s="4" t="inlineStr">
        <is>
          <t>Recurring | Other investments | Level 2</t>
        </is>
      </c>
    </row>
    <row r="267">
      <c r="A267" s="3" t="inlineStr">
        <is>
          <t>Assets:</t>
        </is>
      </c>
    </row>
    <row r="268">
      <c r="A268" s="4" t="inlineStr">
        <is>
          <t>Short-term and other investments</t>
        </is>
      </c>
      <c r="B268" s="5" t="n">
        <v>102844</v>
      </c>
      <c r="C268" s="5" t="n">
        <v>42607</v>
      </c>
    </row>
    <row r="269">
      <c r="A269" s="4" t="inlineStr">
        <is>
          <t>Recurring | Other investments | Level 3</t>
        </is>
      </c>
    </row>
    <row r="270">
      <c r="A270" s="3" t="inlineStr">
        <is>
          <t>Assets:</t>
        </is>
      </c>
    </row>
    <row r="271">
      <c r="A271" s="4" t="inlineStr">
        <is>
          <t>Short-term and other investments</t>
        </is>
      </c>
      <c r="B271" s="5" t="n">
        <v>2222</v>
      </c>
      <c r="C271" s="5" t="n">
        <v>0</v>
      </c>
    </row>
    <row r="272">
      <c r="A272" s="4" t="inlineStr">
        <is>
          <t>Recurring | Other investments | Fair Value, Inputs, Level 1, 2 and 3</t>
        </is>
      </c>
    </row>
    <row r="273">
      <c r="A273" s="3" t="inlineStr">
        <is>
          <t>Assets:</t>
        </is>
      </c>
    </row>
    <row r="274">
      <c r="A274" s="4" t="inlineStr">
        <is>
          <t>Short-term and other investments</t>
        </is>
      </c>
      <c r="B274" s="5" t="n">
        <v>106895</v>
      </c>
      <c r="C274" s="5" t="n">
        <v>44116</v>
      </c>
    </row>
    <row r="275">
      <c r="A275" s="4" t="inlineStr">
        <is>
          <t>Recurring | Equity investments | Fair Value Measured at Net Asset Value Per Share | Equity investments</t>
        </is>
      </c>
    </row>
    <row r="276">
      <c r="A276" s="3" t="inlineStr">
        <is>
          <t>Assets:</t>
        </is>
      </c>
    </row>
    <row r="277">
      <c r="A277" s="4" t="inlineStr">
        <is>
          <t>Total assets categorized within the fair value hierarchy</t>
        </is>
      </c>
      <c r="C277" s="5" t="n">
        <v>12548</v>
      </c>
    </row>
    <row r="278">
      <c r="A278" s="4" t="inlineStr">
        <is>
          <t>Recurring | Equity investments | Fair Value Measured at Net Asset Value Per Share | Investment in unconsolidated subsidiaries</t>
        </is>
      </c>
    </row>
    <row r="279">
      <c r="A279" s="3" t="inlineStr">
        <is>
          <t>Assets:</t>
        </is>
      </c>
    </row>
    <row r="280">
      <c r="A280" s="4" t="inlineStr">
        <is>
          <t>Total assets categorized within the fair value hierarchy</t>
        </is>
      </c>
      <c r="B280" s="6" t="n">
        <v>249691</v>
      </c>
      <c r="C280" s="6" t="n">
        <v>233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s>
  <sheetData>
    <row r="1">
      <c r="A1" s="1" t="inlineStr">
        <is>
          <t>Fair Value Measurement (Narrative) (Details) - USD ($)</t>
        </is>
      </c>
      <c r="B1" s="2" t="inlineStr">
        <is>
          <t>6 Months Ended</t>
        </is>
      </c>
      <c r="C1" s="2" t="inlineStr">
        <is>
          <t>12 Months Ended</t>
        </is>
      </c>
    </row>
    <row r="2">
      <c r="B2" s="2" t="inlineStr">
        <is>
          <t>Jun. 30, 2021</t>
        </is>
      </c>
      <c r="C2" s="2" t="inlineStr">
        <is>
          <t>Dec. 31, 2020</t>
        </is>
      </c>
      <c r="D2" s="2" t="inlineStr">
        <is>
          <t>May 05, 2021</t>
        </is>
      </c>
    </row>
    <row r="3">
      <c r="A3" s="3" t="inlineStr">
        <is>
          <t>Credit Derivatives [Line Items]</t>
        </is>
      </c>
    </row>
    <row r="4">
      <c r="A4" s="4" t="inlineStr">
        <is>
          <t>Fair value of funded deferred compensation assets</t>
        </is>
      </c>
      <c r="B4" s="6" t="n">
        <v>42700000</v>
      </c>
      <c r="C4" s="6" t="n">
        <v>30600000</v>
      </c>
    </row>
    <row r="5">
      <c r="A5" s="4" t="inlineStr">
        <is>
          <t>Deferred compensation liabilities</t>
        </is>
      </c>
      <c r="B5" s="5" t="n">
        <v>53716000</v>
      </c>
      <c r="C5" s="5" t="n">
        <v>30334000</v>
      </c>
    </row>
    <row r="6">
      <c r="A6" s="4" t="inlineStr">
        <is>
          <t>Fair Value</t>
        </is>
      </c>
    </row>
    <row r="7">
      <c r="A7" s="3" t="inlineStr">
        <is>
          <t>Credit Derivatives [Line Items]</t>
        </is>
      </c>
    </row>
    <row r="8">
      <c r="A8" s="4" t="inlineStr">
        <is>
          <t>Other liabilities</t>
        </is>
      </c>
      <c r="B8" s="5" t="n">
        <v>53716000</v>
      </c>
      <c r="C8" s="5" t="n">
        <v>30334000</v>
      </c>
    </row>
    <row r="9">
      <c r="A9" s="4" t="inlineStr">
        <is>
          <t>Deferred compensation liabilities</t>
        </is>
      </c>
      <c r="B9" s="5" t="n">
        <v>53700000</v>
      </c>
      <c r="C9" s="5" t="n">
        <v>30300000</v>
      </c>
    </row>
    <row r="10">
      <c r="A10" s="4" t="inlineStr">
        <is>
          <t>NORCAL Group</t>
        </is>
      </c>
    </row>
    <row r="11">
      <c r="A11" s="3" t="inlineStr">
        <is>
          <t>Credit Derivatives [Line Items]</t>
        </is>
      </c>
    </row>
    <row r="12">
      <c r="A12" s="4" t="inlineStr">
        <is>
          <t>Fair value of funded deferred compensation assets</t>
        </is>
      </c>
      <c r="B12" s="5" t="n">
        <v>8200000</v>
      </c>
    </row>
    <row r="13">
      <c r="A13" s="4" t="inlineStr">
        <is>
          <t>Contingent consideration, maximum estimate</t>
        </is>
      </c>
      <c r="D13" s="6" t="n">
        <v>84000000</v>
      </c>
    </row>
    <row r="14">
      <c r="A14" s="4" t="inlineStr">
        <is>
          <t>NORCAL Group | Fair Value</t>
        </is>
      </c>
    </row>
    <row r="15">
      <c r="A15" s="3" t="inlineStr">
        <is>
          <t>Credit Derivatives [Line Items]</t>
        </is>
      </c>
    </row>
    <row r="16">
      <c r="A16" s="4" t="inlineStr">
        <is>
          <t>Deferred compensation liabilities</t>
        </is>
      </c>
      <c r="B16" s="5" t="n">
        <v>21200000</v>
      </c>
    </row>
    <row r="17">
      <c r="A17" s="4" t="inlineStr">
        <is>
          <t>Fair Value, Nonrecurring</t>
        </is>
      </c>
    </row>
    <row r="18">
      <c r="A18" s="3" t="inlineStr">
        <is>
          <t>Credit Derivatives [Line Items]</t>
        </is>
      </c>
    </row>
    <row r="19">
      <c r="A19" s="4" t="inlineStr">
        <is>
          <t>Fair value, net asset (liability)</t>
        </is>
      </c>
      <c r="B19" s="6" t="n">
        <v>0</v>
      </c>
      <c r="C19" s="6" t="n">
        <v>0</v>
      </c>
    </row>
    <row r="20">
      <c r="A20" s="4" t="inlineStr">
        <is>
          <t>Corporate debt, limited observable inputs | NRSRO, Rating BB plus</t>
        </is>
      </c>
    </row>
    <row r="21">
      <c r="A21" s="3" t="inlineStr">
        <is>
          <t>Credit Derivatives [Line Items]</t>
        </is>
      </c>
    </row>
    <row r="22">
      <c r="A22" s="4" t="inlineStr">
        <is>
          <t>Credit quality percentage</t>
        </is>
      </c>
      <c r="C22" s="4" t="inlineStr">
        <is>
          <t>100.00%</t>
        </is>
      </c>
    </row>
    <row r="23">
      <c r="A23" s="4" t="inlineStr">
        <is>
          <t>Corporate debt, limited observable inputs | NRSRO, Rating BBB</t>
        </is>
      </c>
    </row>
    <row r="24">
      <c r="A24" s="3" t="inlineStr">
        <is>
          <t>Credit Derivatives [Line Items]</t>
        </is>
      </c>
    </row>
    <row r="25">
      <c r="A25" s="4" t="inlineStr">
        <is>
          <t>Credit quality percentage</t>
        </is>
      </c>
      <c r="B25" s="4" t="inlineStr">
        <is>
          <t>60.00%</t>
        </is>
      </c>
    </row>
    <row r="26">
      <c r="A26" s="4" t="inlineStr">
        <is>
          <t>Other asset-backed securities | NRSRO, Rating AA Minus</t>
        </is>
      </c>
    </row>
    <row r="27">
      <c r="A27" s="3" t="inlineStr">
        <is>
          <t>Credit Derivatives [Line Items]</t>
        </is>
      </c>
    </row>
    <row r="28">
      <c r="A28" s="4" t="inlineStr">
        <is>
          <t>Credit quality percentage</t>
        </is>
      </c>
      <c r="B28" s="4" t="inlineStr">
        <is>
          <t>86.00%</t>
        </is>
      </c>
      <c r="C28" s="4" t="inlineStr">
        <is>
          <t>51.00%</t>
        </is>
      </c>
    </row>
    <row r="29">
      <c r="A29" s="4" t="inlineStr">
        <is>
          <t>Mortgages | LIBOR</t>
        </is>
      </c>
    </row>
    <row r="30">
      <c r="A30" s="3" t="inlineStr">
        <is>
          <t>Credit Derivatives [Line Items]</t>
        </is>
      </c>
    </row>
    <row r="31">
      <c r="A31" s="4" t="inlineStr">
        <is>
          <t>Basis spread on variable rate for debt</t>
        </is>
      </c>
      <c r="B31" s="4" t="inlineStr">
        <is>
          <t>1.325%</t>
        </is>
      </c>
      <c r="C31" s="4" t="inlineStr">
        <is>
          <t>1.325%</t>
        </is>
      </c>
    </row>
    <row r="32">
      <c r="A32" s="4" t="inlineStr">
        <is>
          <t>Interest Rate Cap</t>
        </is>
      </c>
    </row>
    <row r="33">
      <c r="A33" s="3" t="inlineStr">
        <is>
          <t>Credit Derivatives [Line Items]</t>
        </is>
      </c>
    </row>
    <row r="34">
      <c r="A34" s="4" t="inlineStr">
        <is>
          <t>Premium paid on derivative for right to receive cash payments</t>
        </is>
      </c>
      <c r="B34" s="6" t="n">
        <v>2000000</v>
      </c>
    </row>
    <row r="35">
      <c r="A35" s="4" t="inlineStr">
        <is>
          <t>Floor interest rate on derivative</t>
        </is>
      </c>
      <c r="B35" s="4" t="inlineStr">
        <is>
          <t>2.35%</t>
        </is>
      </c>
    </row>
    <row r="36">
      <c r="A36" s="4" t="inlineStr">
        <is>
          <t>Interest Rate Cap | Other assets</t>
        </is>
      </c>
    </row>
    <row r="37">
      <c r="A37" s="3" t="inlineStr">
        <is>
          <t>Credit Derivatives [Line Items]</t>
        </is>
      </c>
    </row>
    <row r="38">
      <c r="A38" s="4" t="inlineStr">
        <is>
          <t>Derivative asset, notional amount</t>
        </is>
      </c>
      <c r="B38" s="6" t="n">
        <v>3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Quantitative Information Regarding Level 3 Valuations) (Details) $ in Thousands</t>
        </is>
      </c>
      <c r="B1" s="2" t="inlineStr">
        <is>
          <t>Jun. 30, 2021USD ($)</t>
        </is>
      </c>
      <c r="C1" s="2" t="inlineStr">
        <is>
          <t>Dec. 31, 2020USD ($)</t>
        </is>
      </c>
    </row>
    <row r="2">
      <c r="A2" s="3" t="inlineStr">
        <is>
          <t>Assets:</t>
        </is>
      </c>
    </row>
    <row r="3">
      <c r="A3" s="4" t="inlineStr">
        <is>
          <t>Estimated Fair Value</t>
        </is>
      </c>
      <c r="B3" s="6" t="n">
        <v>3734655</v>
      </c>
      <c r="C3" s="6" t="n">
        <v>2457531</v>
      </c>
    </row>
    <row r="4">
      <c r="A4" s="4" t="inlineStr">
        <is>
          <t>Level 3</t>
        </is>
      </c>
    </row>
    <row r="5">
      <c r="A5" s="3" t="inlineStr">
        <is>
          <t>Assets:</t>
        </is>
      </c>
    </row>
    <row r="6">
      <c r="A6" s="4" t="inlineStr">
        <is>
          <t>Equity securities</t>
        </is>
      </c>
      <c r="B6" s="5" t="n">
        <v>852</v>
      </c>
      <c r="C6" s="5" t="n">
        <v>0</v>
      </c>
    </row>
    <row r="7">
      <c r="A7" s="4" t="inlineStr">
        <is>
          <t>Other liabilities</t>
        </is>
      </c>
      <c r="B7" s="6" t="n">
        <v>24000</v>
      </c>
      <c r="C7" s="5" t="n">
        <v>0</v>
      </c>
    </row>
    <row r="8">
      <c r="A8" s="4" t="inlineStr">
        <is>
          <t>Level 3 | Stochastic Model (Monte Carlo Simulation)/Discounted Cash Flows | Minimum</t>
        </is>
      </c>
    </row>
    <row r="9">
      <c r="A9" s="3" t="inlineStr">
        <is>
          <t>Assets:</t>
        </is>
      </c>
    </row>
    <row r="10">
      <c r="A10" s="4" t="inlineStr">
        <is>
          <t>Other Liabilities, Measurement Input</t>
        </is>
      </c>
      <c r="B10" s="4" t="inlineStr">
        <is>
          <t>0.00%</t>
        </is>
      </c>
    </row>
    <row r="11">
      <c r="A11" s="4" t="inlineStr">
        <is>
          <t>Level 3 | Stochastic Model (Monte Carlo Simulation)/Discounted Cash Flows | Maximum</t>
        </is>
      </c>
    </row>
    <row r="12">
      <c r="A12" s="3" t="inlineStr">
        <is>
          <t>Assets:</t>
        </is>
      </c>
    </row>
    <row r="13">
      <c r="A13" s="4" t="inlineStr">
        <is>
          <t>Other Liabilities, Measurement Input</t>
        </is>
      </c>
      <c r="B13" s="4" t="inlineStr">
        <is>
          <t>10.00%</t>
        </is>
      </c>
    </row>
    <row r="14">
      <c r="A14" s="4" t="inlineStr">
        <is>
          <t>Level 3 | Stochastic Model (Monte Carlo Simulation)/Discounted Cash Flows | Weighted Average</t>
        </is>
      </c>
    </row>
    <row r="15">
      <c r="A15" s="3" t="inlineStr">
        <is>
          <t>Assets:</t>
        </is>
      </c>
    </row>
    <row r="16">
      <c r="A16" s="4" t="inlineStr">
        <is>
          <t>Other Liabilities, Measurement Input</t>
        </is>
      </c>
      <c r="B16" s="4" t="inlineStr">
        <is>
          <t>8.00%</t>
        </is>
      </c>
    </row>
    <row r="17">
      <c r="A17" s="4" t="inlineStr">
        <is>
          <t>Level 3 | Comparability Adjustment | Minimum</t>
        </is>
      </c>
    </row>
    <row r="18">
      <c r="A18" s="3" t="inlineStr">
        <is>
          <t>Assets:</t>
        </is>
      </c>
    </row>
    <row r="19">
      <c r="A19" s="4" t="inlineStr">
        <is>
          <t>Equity securities measured at fair value</t>
        </is>
      </c>
      <c r="B19" s="5" t="n">
        <v>0</v>
      </c>
    </row>
    <row r="20">
      <c r="A20" s="4" t="inlineStr">
        <is>
          <t>Level 3 | Comparability Adjustment | Maximum</t>
        </is>
      </c>
    </row>
    <row r="21">
      <c r="A21" s="3" t="inlineStr">
        <is>
          <t>Assets:</t>
        </is>
      </c>
    </row>
    <row r="22">
      <c r="A22" s="4" t="inlineStr">
        <is>
          <t>Equity securities measured at fair value</t>
        </is>
      </c>
      <c r="B22" s="8" t="n">
        <v>0.1</v>
      </c>
    </row>
    <row r="23">
      <c r="A23" s="4" t="inlineStr">
        <is>
          <t>Level 3 | Comparability Adjustment | Weighted Average</t>
        </is>
      </c>
    </row>
    <row r="24">
      <c r="A24" s="3" t="inlineStr">
        <is>
          <t>Assets:</t>
        </is>
      </c>
    </row>
    <row r="25">
      <c r="A25" s="4" t="inlineStr">
        <is>
          <t>Equity securities measured at fair value</t>
        </is>
      </c>
      <c r="B25" s="8" t="n">
        <v>0.05</v>
      </c>
    </row>
    <row r="26">
      <c r="A26" s="4" t="inlineStr">
        <is>
          <t>Corporate debt, limited observable inputs | Level 3</t>
        </is>
      </c>
    </row>
    <row r="27">
      <c r="A27" s="3" t="inlineStr">
        <is>
          <t>Assets:</t>
        </is>
      </c>
    </row>
    <row r="28">
      <c r="A28" s="4" t="inlineStr">
        <is>
          <t>Estimated Fair Value</t>
        </is>
      </c>
      <c r="B28" s="6" t="n">
        <v>15065</v>
      </c>
      <c r="C28" s="5" t="n">
        <v>3265</v>
      </c>
    </row>
    <row r="29">
      <c r="A29" s="4" t="inlineStr">
        <is>
          <t>Corporate debt, limited observable inputs | Level 3 | Comparability Adjustment | Market Comparable Securities | Minimum</t>
        </is>
      </c>
    </row>
    <row r="30">
      <c r="A30" s="3" t="inlineStr">
        <is>
          <t>Assets:</t>
        </is>
      </c>
    </row>
    <row r="31">
      <c r="A31" s="4" t="inlineStr">
        <is>
          <t>Assets measured at fair value</t>
        </is>
      </c>
      <c r="B31" s="5" t="n">
        <v>0</v>
      </c>
    </row>
    <row r="32">
      <c r="A32" s="4" t="inlineStr">
        <is>
          <t>Corporate debt, limited observable inputs | Level 3 | Comparability Adjustment | Market Comparable Securities | Maximum</t>
        </is>
      </c>
    </row>
    <row r="33">
      <c r="A33" s="3" t="inlineStr">
        <is>
          <t>Assets:</t>
        </is>
      </c>
    </row>
    <row r="34">
      <c r="A34" s="4" t="inlineStr">
        <is>
          <t>Assets measured at fair value</t>
        </is>
      </c>
      <c r="B34" s="8" t="n">
        <v>0.05</v>
      </c>
    </row>
    <row r="35">
      <c r="A35" s="4" t="inlineStr">
        <is>
          <t>Corporate debt, limited observable inputs | Level 3 | Comparability Adjustment | Market Comparable Securities | Weighted Average</t>
        </is>
      </c>
    </row>
    <row r="36">
      <c r="A36" s="3" t="inlineStr">
        <is>
          <t>Assets:</t>
        </is>
      </c>
    </row>
    <row r="37">
      <c r="A37" s="4" t="inlineStr">
        <is>
          <t>Assets measured at fair value</t>
        </is>
      </c>
      <c r="B37" s="9" t="n">
        <v>0.025</v>
      </c>
    </row>
    <row r="38">
      <c r="A38" s="4" t="inlineStr">
        <is>
          <t>Corporate debt, limited observable inputs | Level 3 | Comparability Adjustment | Discounted Cash Flows | Minimum</t>
        </is>
      </c>
    </row>
    <row r="39">
      <c r="A39" s="3" t="inlineStr">
        <is>
          <t>Assets:</t>
        </is>
      </c>
    </row>
    <row r="40">
      <c r="A40" s="4" t="inlineStr">
        <is>
          <t>Assets measured at fair value</t>
        </is>
      </c>
      <c r="B40" s="5" t="n">
        <v>0</v>
      </c>
    </row>
    <row r="41">
      <c r="A41" s="4" t="inlineStr">
        <is>
          <t>Corporate debt, limited observable inputs | Level 3 | Comparability Adjustment | Discounted Cash Flows | Maximum</t>
        </is>
      </c>
    </row>
    <row r="42">
      <c r="A42" s="3" t="inlineStr">
        <is>
          <t>Assets:</t>
        </is>
      </c>
    </row>
    <row r="43">
      <c r="A43" s="4" t="inlineStr">
        <is>
          <t>Assets measured at fair value</t>
        </is>
      </c>
      <c r="B43" s="8" t="n">
        <v>0.05</v>
      </c>
    </row>
    <row r="44">
      <c r="A44" s="4" t="inlineStr">
        <is>
          <t>Corporate debt, limited observable inputs | Level 3 | Comparability Adjustment | Discounted Cash Flows | Weighted Average</t>
        </is>
      </c>
    </row>
    <row r="45">
      <c r="A45" s="3" t="inlineStr">
        <is>
          <t>Assets:</t>
        </is>
      </c>
    </row>
    <row r="46">
      <c r="A46" s="4" t="inlineStr">
        <is>
          <t>Assets measured at fair value</t>
        </is>
      </c>
      <c r="B46" s="9" t="n">
        <v>0.025</v>
      </c>
    </row>
    <row r="47">
      <c r="A47" s="4" t="inlineStr">
        <is>
          <t>Residential mortgage-backed securities | Level 3</t>
        </is>
      </c>
    </row>
    <row r="48">
      <c r="A48" s="3" t="inlineStr">
        <is>
          <t>Assets:</t>
        </is>
      </c>
    </row>
    <row r="49">
      <c r="A49" s="4" t="inlineStr">
        <is>
          <t>Estimated Fair Value</t>
        </is>
      </c>
      <c r="B49" s="6" t="n">
        <v>0</v>
      </c>
      <c r="C49" s="5" t="n">
        <v>2032</v>
      </c>
    </row>
    <row r="50">
      <c r="A50" s="4" t="inlineStr">
        <is>
          <t>Residential mortgage-backed securities | Level 3 | Comparability Adjustment | Market Comparable Securities | Minimum</t>
        </is>
      </c>
    </row>
    <row r="51">
      <c r="A51" s="3" t="inlineStr">
        <is>
          <t>Assets:</t>
        </is>
      </c>
    </row>
    <row r="52">
      <c r="A52" s="4" t="inlineStr">
        <is>
          <t>Assets measured at fair value</t>
        </is>
      </c>
      <c r="B52" s="5" t="n">
        <v>0</v>
      </c>
    </row>
    <row r="53">
      <c r="A53" s="4" t="inlineStr">
        <is>
          <t>Residential mortgage-backed securities | Level 3 | Comparability Adjustment | Market Comparable Securities | Maximum</t>
        </is>
      </c>
    </row>
    <row r="54">
      <c r="A54" s="3" t="inlineStr">
        <is>
          <t>Assets:</t>
        </is>
      </c>
    </row>
    <row r="55">
      <c r="A55" s="4" t="inlineStr">
        <is>
          <t>Assets measured at fair value</t>
        </is>
      </c>
      <c r="B55" s="8" t="n">
        <v>0.05</v>
      </c>
    </row>
    <row r="56">
      <c r="A56" s="4" t="inlineStr">
        <is>
          <t>Residential mortgage-backed securities | Level 3 | Comparability Adjustment | Market Comparable Securities | Weighted Average</t>
        </is>
      </c>
    </row>
    <row r="57">
      <c r="A57" s="3" t="inlineStr">
        <is>
          <t>Assets:</t>
        </is>
      </c>
    </row>
    <row r="58">
      <c r="A58" s="4" t="inlineStr">
        <is>
          <t>Assets measured at fair value</t>
        </is>
      </c>
      <c r="B58" s="9" t="n">
        <v>0.025</v>
      </c>
    </row>
    <row r="59">
      <c r="A59" s="4" t="inlineStr">
        <is>
          <t>Residential mortgage-backed securities | Level 3 | Comparability Adjustment | Discounted Cash Flows | Minimum</t>
        </is>
      </c>
    </row>
    <row r="60">
      <c r="A60" s="3" t="inlineStr">
        <is>
          <t>Assets:</t>
        </is>
      </c>
    </row>
    <row r="61">
      <c r="A61" s="4" t="inlineStr">
        <is>
          <t>Assets measured at fair value</t>
        </is>
      </c>
      <c r="B61" s="5" t="n">
        <v>0</v>
      </c>
    </row>
    <row r="62">
      <c r="A62" s="4" t="inlineStr">
        <is>
          <t>Residential mortgage-backed securities | Level 3 | Comparability Adjustment | Discounted Cash Flows | Maximum</t>
        </is>
      </c>
    </row>
    <row r="63">
      <c r="A63" s="3" t="inlineStr">
        <is>
          <t>Assets:</t>
        </is>
      </c>
    </row>
    <row r="64">
      <c r="A64" s="4" t="inlineStr">
        <is>
          <t>Assets measured at fair value</t>
        </is>
      </c>
      <c r="B64" s="8" t="n">
        <v>0.05</v>
      </c>
    </row>
    <row r="65">
      <c r="A65" s="4" t="inlineStr">
        <is>
          <t>Residential mortgage-backed securities | Level 3 | Comparability Adjustment | Discounted Cash Flows | Weighted Average</t>
        </is>
      </c>
    </row>
    <row r="66">
      <c r="A66" s="3" t="inlineStr">
        <is>
          <t>Assets:</t>
        </is>
      </c>
    </row>
    <row r="67">
      <c r="A67" s="4" t="inlineStr">
        <is>
          <t>Assets measured at fair value</t>
        </is>
      </c>
      <c r="B67" s="9" t="n">
        <v>0.025</v>
      </c>
    </row>
    <row r="68">
      <c r="A68" s="4" t="inlineStr">
        <is>
          <t>Other asset-backed securities | Level 3</t>
        </is>
      </c>
    </row>
    <row r="69">
      <c r="A69" s="3" t="inlineStr">
        <is>
          <t>Assets:</t>
        </is>
      </c>
    </row>
    <row r="70">
      <c r="A70" s="4" t="inlineStr">
        <is>
          <t>Estimated Fair Value</t>
        </is>
      </c>
      <c r="B70" s="6" t="n">
        <v>9857</v>
      </c>
      <c r="C70" s="5" t="n">
        <v>6661</v>
      </c>
    </row>
    <row r="71">
      <c r="A71" s="4" t="inlineStr">
        <is>
          <t>Other asset-backed securities | Level 3 | Comparability Adjustment | Market Comparable Securities | Minimum</t>
        </is>
      </c>
    </row>
    <row r="72">
      <c r="A72" s="3" t="inlineStr">
        <is>
          <t>Assets:</t>
        </is>
      </c>
    </row>
    <row r="73">
      <c r="A73" s="4" t="inlineStr">
        <is>
          <t>Assets measured at fair value</t>
        </is>
      </c>
      <c r="B73" s="5" t="n">
        <v>0</v>
      </c>
    </row>
    <row r="74">
      <c r="A74" s="4" t="inlineStr">
        <is>
          <t>Other asset-backed securities | Level 3 | Comparability Adjustment | Market Comparable Securities | Maximum</t>
        </is>
      </c>
    </row>
    <row r="75">
      <c r="A75" s="3" t="inlineStr">
        <is>
          <t>Assets:</t>
        </is>
      </c>
    </row>
    <row r="76">
      <c r="A76" s="4" t="inlineStr">
        <is>
          <t>Assets measured at fair value</t>
        </is>
      </c>
      <c r="B76" s="8" t="n">
        <v>0.05</v>
      </c>
    </row>
    <row r="77">
      <c r="A77" s="4" t="inlineStr">
        <is>
          <t>Other asset-backed securities | Level 3 | Comparability Adjustment | Market Comparable Securities | Weighted Average</t>
        </is>
      </c>
    </row>
    <row r="78">
      <c r="A78" s="3" t="inlineStr">
        <is>
          <t>Assets:</t>
        </is>
      </c>
    </row>
    <row r="79">
      <c r="A79" s="4" t="inlineStr">
        <is>
          <t>Assets measured at fair value</t>
        </is>
      </c>
      <c r="B79" s="9" t="n">
        <v>0.025</v>
      </c>
    </row>
    <row r="80">
      <c r="A80" s="4" t="inlineStr">
        <is>
          <t>Other asset-backed securities | Level 3 | Comparability Adjustment | Discounted Cash Flows | Minimum</t>
        </is>
      </c>
    </row>
    <row r="81">
      <c r="A81" s="3" t="inlineStr">
        <is>
          <t>Assets:</t>
        </is>
      </c>
    </row>
    <row r="82">
      <c r="A82" s="4" t="inlineStr">
        <is>
          <t>Assets measured at fair value</t>
        </is>
      </c>
      <c r="B82" s="5" t="n">
        <v>0</v>
      </c>
    </row>
    <row r="83">
      <c r="A83" s="4" t="inlineStr">
        <is>
          <t>Other asset-backed securities | Level 3 | Comparability Adjustment | Discounted Cash Flows | Maximum</t>
        </is>
      </c>
    </row>
    <row r="84">
      <c r="A84" s="3" t="inlineStr">
        <is>
          <t>Assets:</t>
        </is>
      </c>
    </row>
    <row r="85">
      <c r="A85" s="4" t="inlineStr">
        <is>
          <t>Assets measured at fair value</t>
        </is>
      </c>
      <c r="B85" s="8" t="n">
        <v>0.05</v>
      </c>
    </row>
    <row r="86">
      <c r="A86" s="4" t="inlineStr">
        <is>
          <t>Other asset-backed securities | Level 3 | Comparability Adjustment | Discounted Cash Flows | Weighted Average</t>
        </is>
      </c>
    </row>
    <row r="87">
      <c r="A87" s="3" t="inlineStr">
        <is>
          <t>Assets:</t>
        </is>
      </c>
    </row>
    <row r="88">
      <c r="A88" s="4" t="inlineStr">
        <is>
          <t>Assets measured at fair value</t>
        </is>
      </c>
      <c r="B88" s="9" t="n">
        <v>0.025</v>
      </c>
    </row>
    <row r="89">
      <c r="A89" s="4" t="inlineStr">
        <is>
          <t>Other investments | Level 3</t>
        </is>
      </c>
    </row>
    <row r="90">
      <c r="A90" s="3" t="inlineStr">
        <is>
          <t>Assets:</t>
        </is>
      </c>
    </row>
    <row r="91">
      <c r="A91" s="4" t="inlineStr">
        <is>
          <t>Estimated Fair Value</t>
        </is>
      </c>
      <c r="B91" s="6" t="n">
        <v>2222</v>
      </c>
      <c r="C91" s="6" t="n">
        <v>0</v>
      </c>
    </row>
    <row r="92">
      <c r="A92" s="4" t="inlineStr">
        <is>
          <t>Other investments | Level 3 | Comparability Adjustment | Discounted Cash Flows | Minimum</t>
        </is>
      </c>
    </row>
    <row r="93">
      <c r="A93" s="3" t="inlineStr">
        <is>
          <t>Assets:</t>
        </is>
      </c>
    </row>
    <row r="94">
      <c r="A94" s="4" t="inlineStr">
        <is>
          <t>Assets measured at fair value</t>
        </is>
      </c>
      <c r="B94" s="5" t="n">
        <v>0</v>
      </c>
    </row>
    <row r="95">
      <c r="A95" s="4" t="inlineStr">
        <is>
          <t>Other investments | Level 3 | Comparability Adjustment | Discounted Cash Flows | Maximum</t>
        </is>
      </c>
    </row>
    <row r="96">
      <c r="A96" s="3" t="inlineStr">
        <is>
          <t>Assets:</t>
        </is>
      </c>
    </row>
    <row r="97">
      <c r="A97" s="4" t="inlineStr">
        <is>
          <t>Assets measured at fair value</t>
        </is>
      </c>
      <c r="B97" s="8" t="n">
        <v>0.1</v>
      </c>
    </row>
    <row r="98">
      <c r="A98" s="4" t="inlineStr">
        <is>
          <t>Other investments | Level 3 | Comparability Adjustment | Discounted Cash Flows | Weighted Average</t>
        </is>
      </c>
    </row>
    <row r="99">
      <c r="A99" s="3" t="inlineStr">
        <is>
          <t>Assets:</t>
        </is>
      </c>
    </row>
    <row r="100">
      <c r="A100" s="4" t="inlineStr">
        <is>
          <t>Assets measured at fair value</t>
        </is>
      </c>
      <c r="B100" s="8"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evel 3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t>
        </is>
      </c>
    </row>
    <row r="4">
      <c r="A4" s="4" t="inlineStr">
        <is>
          <t>Beginning balance</t>
        </is>
      </c>
      <c r="B4" s="6" t="n">
        <v>19234</v>
      </c>
      <c r="C4" s="6" t="n">
        <v>11675</v>
      </c>
      <c r="D4" s="6" t="n">
        <v>11958</v>
      </c>
      <c r="E4" s="6" t="n">
        <v>11157</v>
      </c>
    </row>
    <row r="5">
      <c r="A5" s="3" t="inlineStr">
        <is>
          <t>Included in earnings, as a part of:</t>
        </is>
      </c>
    </row>
    <row r="6">
      <c r="A6" s="4" t="inlineStr">
        <is>
          <t>Included in other comprehensive income</t>
        </is>
      </c>
      <c r="B6" s="5" t="n">
        <v>93</v>
      </c>
      <c r="C6" s="5" t="n">
        <v>330</v>
      </c>
      <c r="D6" s="5" t="n">
        <v>-66</v>
      </c>
      <c r="E6" s="5" t="n">
        <v>125</v>
      </c>
    </row>
    <row r="7">
      <c r="A7" s="4" t="inlineStr">
        <is>
          <t>Purchases</t>
        </is>
      </c>
      <c r="B7" s="5" t="n">
        <v>24006</v>
      </c>
      <c r="C7" s="5" t="n">
        <v>1406</v>
      </c>
      <c r="D7" s="5" t="n">
        <v>36238</v>
      </c>
      <c r="E7" s="5" t="n">
        <v>4828</v>
      </c>
    </row>
    <row r="8">
      <c r="A8" s="4" t="inlineStr">
        <is>
          <t>Sales</t>
        </is>
      </c>
      <c r="B8" s="5" t="n">
        <v>-6075</v>
      </c>
      <c r="C8" s="5" t="n">
        <v>-1239</v>
      </c>
      <c r="D8" s="5" t="n">
        <v>-6396</v>
      </c>
      <c r="E8" s="5" t="n">
        <v>-2946</v>
      </c>
    </row>
    <row r="9">
      <c r="A9" s="4" t="inlineStr">
        <is>
          <t>Transfers in</t>
        </is>
      </c>
      <c r="B9" s="5" t="n">
        <v>0</v>
      </c>
      <c r="C9" s="5" t="n">
        <v>0</v>
      </c>
      <c r="D9" s="5" t="n">
        <v>3010</v>
      </c>
      <c r="E9" s="5" t="n">
        <v>1550</v>
      </c>
    </row>
    <row r="10">
      <c r="A10" s="4" t="inlineStr">
        <is>
          <t>Transfers out</t>
        </is>
      </c>
      <c r="B10" s="5" t="n">
        <v>-9128</v>
      </c>
      <c r="C10" s="5" t="n">
        <v>-1729</v>
      </c>
      <c r="D10" s="5" t="n">
        <v>-16602</v>
      </c>
      <c r="E10" s="5" t="n">
        <v>-4049</v>
      </c>
    </row>
    <row r="11">
      <c r="A11" s="4" t="inlineStr">
        <is>
          <t>Ending balance</t>
        </is>
      </c>
      <c r="B11" s="5" t="n">
        <v>27996</v>
      </c>
      <c r="C11" s="5" t="n">
        <v>10663</v>
      </c>
      <c r="D11" s="5" t="n">
        <v>27996</v>
      </c>
      <c r="E11" s="5" t="n">
        <v>10663</v>
      </c>
    </row>
    <row r="12">
      <c r="A12" s="4" t="inlineStr">
        <is>
          <t>Change in unrealized gains (losses) included in earnings for the above period for Level 3 assets held at period-end</t>
        </is>
      </c>
      <c r="B12" s="5" t="n">
        <v>-135</v>
      </c>
      <c r="C12" s="5" t="n">
        <v>230</v>
      </c>
      <c r="D12" s="5" t="n">
        <v>-135</v>
      </c>
      <c r="E12" s="5" t="n">
        <v>8</v>
      </c>
    </row>
    <row r="13">
      <c r="A13" s="4" t="inlineStr">
        <is>
          <t>Net investment income</t>
        </is>
      </c>
    </row>
    <row r="14">
      <c r="A14" s="3" t="inlineStr">
        <is>
          <t>Included in earnings, as a part of:</t>
        </is>
      </c>
    </row>
    <row r="15">
      <c r="A15" s="4" t="inlineStr">
        <is>
          <t>Total gains (losses) realized and unrealized, included in earnings</t>
        </is>
      </c>
      <c r="B15" s="5" t="n">
        <v>0</v>
      </c>
      <c r="C15" s="5" t="n">
        <v>-10</v>
      </c>
      <c r="D15" s="5" t="n">
        <v>-1</v>
      </c>
      <c r="E15" s="5" t="n">
        <v>-10</v>
      </c>
    </row>
    <row r="16">
      <c r="A16" s="4" t="inlineStr">
        <is>
          <t>Net realized investment gains (losses)</t>
        </is>
      </c>
    </row>
    <row r="17">
      <c r="A17" s="3" t="inlineStr">
        <is>
          <t>Included in earnings, as a part of:</t>
        </is>
      </c>
    </row>
    <row r="18">
      <c r="A18" s="4" t="inlineStr">
        <is>
          <t>Total gains (losses) realized and unrealized, included in earnings</t>
        </is>
      </c>
      <c r="B18" s="5" t="n">
        <v>-134</v>
      </c>
      <c r="C18" s="5" t="n">
        <v>230</v>
      </c>
      <c r="D18" s="5" t="n">
        <v>-145</v>
      </c>
      <c r="E18" s="5" t="n">
        <v>8</v>
      </c>
    </row>
    <row r="19">
      <c r="A19" s="4" t="inlineStr">
        <is>
          <t>Corporate Debt</t>
        </is>
      </c>
    </row>
    <row r="20">
      <c r="A20" s="3" t="inlineStr">
        <is>
          <t>Fair Value, Assets Measured on Recurring Basis, Unobservable Input Reconciliation, Calculation:</t>
        </is>
      </c>
    </row>
    <row r="21">
      <c r="A21" s="4" t="inlineStr">
        <is>
          <t>Beginning balance</t>
        </is>
      </c>
      <c r="B21" s="5" t="n">
        <v>7769</v>
      </c>
      <c r="C21" s="5" t="n">
        <v>3440</v>
      </c>
      <c r="D21" s="5" t="n">
        <v>3265</v>
      </c>
      <c r="E21" s="5" t="n">
        <v>5079</v>
      </c>
    </row>
    <row r="22">
      <c r="A22" s="3" t="inlineStr">
        <is>
          <t>Included in earnings, as a part of:</t>
        </is>
      </c>
    </row>
    <row r="23">
      <c r="A23" s="4" t="inlineStr">
        <is>
          <t>Included in other comprehensive income</t>
        </is>
      </c>
      <c r="B23" s="5" t="n">
        <v>13</v>
      </c>
      <c r="C23" s="5" t="n">
        <v>127</v>
      </c>
      <c r="D23" s="5" t="n">
        <v>33</v>
      </c>
      <c r="E23" s="5" t="n">
        <v>44</v>
      </c>
    </row>
    <row r="24">
      <c r="A24" s="4" t="inlineStr">
        <is>
          <t>Purchases</t>
        </is>
      </c>
      <c r="B24" s="5" t="n">
        <v>9215</v>
      </c>
      <c r="C24" s="5" t="n">
        <v>0</v>
      </c>
      <c r="D24" s="5" t="n">
        <v>14090</v>
      </c>
      <c r="E24" s="5" t="n">
        <v>0</v>
      </c>
    </row>
    <row r="25">
      <c r="A25" s="4" t="inlineStr">
        <is>
          <t>Sales</t>
        </is>
      </c>
      <c r="B25" s="5" t="n">
        <v>-160</v>
      </c>
      <c r="C25" s="5" t="n">
        <v>-450</v>
      </c>
      <c r="D25" s="5" t="n">
        <v>-177</v>
      </c>
      <c r="E25" s="5" t="n">
        <v>-2157</v>
      </c>
    </row>
    <row r="26">
      <c r="A26" s="4" t="inlineStr">
        <is>
          <t>Transfers in</t>
        </is>
      </c>
      <c r="B26" s="5" t="n">
        <v>0</v>
      </c>
      <c r="C26" s="5" t="n">
        <v>0</v>
      </c>
      <c r="D26" s="5" t="n">
        <v>858</v>
      </c>
      <c r="E26" s="5" t="n">
        <v>945</v>
      </c>
    </row>
    <row r="27">
      <c r="A27" s="4" t="inlineStr">
        <is>
          <t>Transfers out</t>
        </is>
      </c>
      <c r="B27" s="5" t="n">
        <v>-1772</v>
      </c>
      <c r="C27" s="5" t="n">
        <v>0</v>
      </c>
      <c r="D27" s="5" t="n">
        <v>-3005</v>
      </c>
      <c r="E27" s="5" t="n">
        <v>-794</v>
      </c>
    </row>
    <row r="28">
      <c r="A28" s="4" t="inlineStr">
        <is>
          <t>Ending balance</t>
        </is>
      </c>
      <c r="B28" s="5" t="n">
        <v>15065</v>
      </c>
      <c r="C28" s="5" t="n">
        <v>3117</v>
      </c>
      <c r="D28" s="5" t="n">
        <v>15065</v>
      </c>
      <c r="E28" s="5" t="n">
        <v>3117</v>
      </c>
    </row>
    <row r="29">
      <c r="A29" s="4" t="inlineStr">
        <is>
          <t>Change in unrealized gains (losses) included in earnings for the above period for Level 3 assets held at period-end</t>
        </is>
      </c>
      <c r="B29" s="5" t="n">
        <v>0</v>
      </c>
      <c r="C29" s="5" t="n">
        <v>0</v>
      </c>
      <c r="D29" s="5" t="n">
        <v>0</v>
      </c>
      <c r="E29" s="5" t="n">
        <v>0</v>
      </c>
    </row>
    <row r="30">
      <c r="A30" s="4" t="inlineStr">
        <is>
          <t>Corporate Debt | Net investment income</t>
        </is>
      </c>
    </row>
    <row r="31">
      <c r="A31" s="3" t="inlineStr">
        <is>
          <t>Included in earnings, as a part of:</t>
        </is>
      </c>
    </row>
    <row r="32">
      <c r="A32" s="4" t="inlineStr">
        <is>
          <t>Total gains (losses) realized and unrealized, included in earnings</t>
        </is>
      </c>
      <c r="B32" s="5" t="n">
        <v>0</v>
      </c>
      <c r="C32" s="5" t="n">
        <v>0</v>
      </c>
      <c r="D32" s="5" t="n">
        <v>1</v>
      </c>
      <c r="E32" s="5" t="n">
        <v>0</v>
      </c>
    </row>
    <row r="33">
      <c r="A33" s="4" t="inlineStr">
        <is>
          <t>Corporate Debt | Net realized investment gains (losses)</t>
        </is>
      </c>
    </row>
    <row r="34">
      <c r="A34" s="3" t="inlineStr">
        <is>
          <t>Included in earnings, as a part of:</t>
        </is>
      </c>
    </row>
    <row r="35">
      <c r="A35" s="4" t="inlineStr">
        <is>
          <t>Total gains (losses) realized and unrealized, included in earnings</t>
        </is>
      </c>
      <c r="B35" s="5" t="n">
        <v>0</v>
      </c>
      <c r="C35" s="5" t="n">
        <v>0</v>
      </c>
      <c r="D35" s="5" t="n">
        <v>0</v>
      </c>
      <c r="E35" s="5" t="n">
        <v>0</v>
      </c>
    </row>
    <row r="36">
      <c r="A36" s="4" t="inlineStr">
        <is>
          <t>Asset-backed Securities</t>
        </is>
      </c>
    </row>
    <row r="37">
      <c r="A37" s="3" t="inlineStr">
        <is>
          <t>Fair Value, Assets Measured on Recurring Basis, Unobservable Input Reconciliation, Calculation:</t>
        </is>
      </c>
    </row>
    <row r="38">
      <c r="A38" s="4" t="inlineStr">
        <is>
          <t>Beginning balance</t>
        </is>
      </c>
      <c r="B38" s="5" t="n">
        <v>9313</v>
      </c>
      <c r="C38" s="5" t="n">
        <v>6897</v>
      </c>
      <c r="D38" s="5" t="n">
        <v>8693</v>
      </c>
      <c r="E38" s="5" t="n">
        <v>2992</v>
      </c>
    </row>
    <row r="39">
      <c r="A39" s="3" t="inlineStr">
        <is>
          <t>Included in earnings, as a part of:</t>
        </is>
      </c>
    </row>
    <row r="40">
      <c r="A40" s="4" t="inlineStr">
        <is>
          <t>Included in other comprehensive income</t>
        </is>
      </c>
      <c r="B40" s="5" t="n">
        <v>82</v>
      </c>
      <c r="C40" s="5" t="n">
        <v>203</v>
      </c>
      <c r="D40" s="5" t="n">
        <v>-97</v>
      </c>
      <c r="E40" s="5" t="n">
        <v>81</v>
      </c>
    </row>
    <row r="41">
      <c r="A41" s="4" t="inlineStr">
        <is>
          <t>Purchases</t>
        </is>
      </c>
      <c r="B41" s="5" t="n">
        <v>8003</v>
      </c>
      <c r="C41" s="5" t="n">
        <v>1406</v>
      </c>
      <c r="D41" s="5" t="n">
        <v>15360</v>
      </c>
      <c r="E41" s="5" t="n">
        <v>4828</v>
      </c>
    </row>
    <row r="42">
      <c r="A42" s="4" t="inlineStr">
        <is>
          <t>Sales</t>
        </is>
      </c>
      <c r="B42" s="5" t="n">
        <v>-185</v>
      </c>
      <c r="C42" s="5" t="n">
        <v>-789</v>
      </c>
      <c r="D42" s="5" t="n">
        <v>-489</v>
      </c>
      <c r="E42" s="5" t="n">
        <v>-789</v>
      </c>
    </row>
    <row r="43">
      <c r="A43" s="4" t="inlineStr">
        <is>
          <t>Transfers in</t>
        </is>
      </c>
      <c r="B43" s="5" t="n">
        <v>0</v>
      </c>
      <c r="C43" s="5" t="n">
        <v>0</v>
      </c>
      <c r="D43" s="5" t="n">
        <v>0</v>
      </c>
      <c r="E43" s="5" t="n">
        <v>605</v>
      </c>
    </row>
    <row r="44">
      <c r="A44" s="4" t="inlineStr">
        <is>
          <t>Transfers out</t>
        </is>
      </c>
      <c r="B44" s="5" t="n">
        <v>-7356</v>
      </c>
      <c r="C44" s="5" t="n">
        <v>-1729</v>
      </c>
      <c r="D44" s="5" t="n">
        <v>-13597</v>
      </c>
      <c r="E44" s="5" t="n">
        <v>-1729</v>
      </c>
    </row>
    <row r="45">
      <c r="A45" s="4" t="inlineStr">
        <is>
          <t>Ending balance</t>
        </is>
      </c>
      <c r="B45" s="5" t="n">
        <v>9857</v>
      </c>
      <c r="C45" s="5" t="n">
        <v>5978</v>
      </c>
      <c r="D45" s="5" t="n">
        <v>9857</v>
      </c>
      <c r="E45" s="5" t="n">
        <v>5978</v>
      </c>
    </row>
    <row r="46">
      <c r="A46" s="4" t="inlineStr">
        <is>
          <t>Change in unrealized gains (losses) included in earnings for the above period for Level 3 assets held at period-end</t>
        </is>
      </c>
      <c r="B46" s="5" t="n">
        <v>0</v>
      </c>
      <c r="C46" s="5" t="n">
        <v>0</v>
      </c>
      <c r="D46" s="5" t="n">
        <v>0</v>
      </c>
      <c r="E46" s="5" t="n">
        <v>0</v>
      </c>
    </row>
    <row r="47">
      <c r="A47" s="4" t="inlineStr">
        <is>
          <t>Asset-backed Securities | Net investment income</t>
        </is>
      </c>
    </row>
    <row r="48">
      <c r="A48" s="3" t="inlineStr">
        <is>
          <t>Included in earnings, as a part of:</t>
        </is>
      </c>
    </row>
    <row r="49">
      <c r="A49" s="4" t="inlineStr">
        <is>
          <t>Total gains (losses) realized and unrealized, included in earnings</t>
        </is>
      </c>
      <c r="B49" s="5" t="n">
        <v>0</v>
      </c>
      <c r="C49" s="5" t="n">
        <v>-10</v>
      </c>
      <c r="D49" s="5" t="n">
        <v>-2</v>
      </c>
      <c r="E49" s="5" t="n">
        <v>-10</v>
      </c>
    </row>
    <row r="50">
      <c r="A50" s="4" t="inlineStr">
        <is>
          <t>Asset-backed Securities | Net realized investment gains (losses)</t>
        </is>
      </c>
    </row>
    <row r="51">
      <c r="A51" s="3" t="inlineStr">
        <is>
          <t>Included in earnings, as a part of:</t>
        </is>
      </c>
    </row>
    <row r="52">
      <c r="A52" s="4" t="inlineStr">
        <is>
          <t>Total gains (losses) realized and unrealized, included in earnings</t>
        </is>
      </c>
      <c r="B52" s="5" t="n">
        <v>0</v>
      </c>
      <c r="C52" s="5" t="n">
        <v>0</v>
      </c>
      <c r="D52" s="5" t="n">
        <v>-11</v>
      </c>
      <c r="E52" s="5" t="n">
        <v>0</v>
      </c>
    </row>
    <row r="53">
      <c r="A53" s="4" t="inlineStr">
        <is>
          <t>Equity securities</t>
        </is>
      </c>
    </row>
    <row r="54">
      <c r="A54" s="3" t="inlineStr">
        <is>
          <t>Fair Value, Assets Measured on Recurring Basis, Unobservable Input Reconciliation, Calculation:</t>
        </is>
      </c>
    </row>
    <row r="55">
      <c r="A55" s="4" t="inlineStr">
        <is>
          <t>Beginning balance</t>
        </is>
      </c>
      <c r="B55" s="5" t="n">
        <v>0</v>
      </c>
      <c r="D55" s="5" t="n">
        <v>0</v>
      </c>
    </row>
    <row r="56">
      <c r="A56" s="3" t="inlineStr">
        <is>
          <t>Included in earnings, as a part of:</t>
        </is>
      </c>
    </row>
    <row r="57">
      <c r="A57" s="4" t="inlineStr">
        <is>
          <t>Included in other comprehensive income</t>
        </is>
      </c>
      <c r="B57" s="5" t="n">
        <v>-2</v>
      </c>
      <c r="D57" s="5" t="n">
        <v>-2</v>
      </c>
    </row>
    <row r="58">
      <c r="A58" s="4" t="inlineStr">
        <is>
          <t>Purchases</t>
        </is>
      </c>
      <c r="B58" s="5" t="n">
        <v>6583</v>
      </c>
      <c r="D58" s="5" t="n">
        <v>6583</v>
      </c>
    </row>
    <row r="59">
      <c r="A59" s="4" t="inlineStr">
        <is>
          <t>Sales</t>
        </is>
      </c>
      <c r="B59" s="5" t="n">
        <v>-5730</v>
      </c>
      <c r="D59" s="5" t="n">
        <v>-5730</v>
      </c>
    </row>
    <row r="60">
      <c r="A60" s="4" t="inlineStr">
        <is>
          <t>Transfers in</t>
        </is>
      </c>
      <c r="B60" s="5" t="n">
        <v>0</v>
      </c>
      <c r="D60" s="5" t="n">
        <v>0</v>
      </c>
    </row>
    <row r="61">
      <c r="A61" s="4" t="inlineStr">
        <is>
          <t>Transfers out</t>
        </is>
      </c>
      <c r="B61" s="5" t="n">
        <v>0</v>
      </c>
      <c r="D61" s="5" t="n">
        <v>0</v>
      </c>
    </row>
    <row r="62">
      <c r="A62" s="4" t="inlineStr">
        <is>
          <t>Ending balance</t>
        </is>
      </c>
      <c r="B62" s="5" t="n">
        <v>852</v>
      </c>
      <c r="D62" s="5" t="n">
        <v>852</v>
      </c>
    </row>
    <row r="63">
      <c r="A63" s="4" t="inlineStr">
        <is>
          <t>Change in unrealized gains (losses) included in earnings for the above period for Level 3 assets held at period-end</t>
        </is>
      </c>
      <c r="B63" s="5" t="n">
        <v>0</v>
      </c>
      <c r="D63" s="5" t="n">
        <v>0</v>
      </c>
    </row>
    <row r="64">
      <c r="A64" s="4" t="inlineStr">
        <is>
          <t>Equity securities | Net investment income</t>
        </is>
      </c>
    </row>
    <row r="65">
      <c r="A65" s="3" t="inlineStr">
        <is>
          <t>Included in earnings, as a part of:</t>
        </is>
      </c>
    </row>
    <row r="66">
      <c r="A66" s="4" t="inlineStr">
        <is>
          <t>Total gains (losses) realized and unrealized, included in earnings</t>
        </is>
      </c>
      <c r="B66" s="5" t="n">
        <v>0</v>
      </c>
      <c r="D66" s="5" t="n">
        <v>0</v>
      </c>
    </row>
    <row r="67">
      <c r="A67" s="4" t="inlineStr">
        <is>
          <t>Equity securities | Net realized investment gains (losses)</t>
        </is>
      </c>
    </row>
    <row r="68">
      <c r="A68" s="3" t="inlineStr">
        <is>
          <t>Included in earnings, as a part of:</t>
        </is>
      </c>
    </row>
    <row r="69">
      <c r="A69" s="4" t="inlineStr">
        <is>
          <t>Total gains (losses) realized and unrealized, included in earnings</t>
        </is>
      </c>
      <c r="B69" s="5" t="n">
        <v>1</v>
      </c>
      <c r="D69" s="5" t="n">
        <v>1</v>
      </c>
    </row>
    <row r="70">
      <c r="A70" s="4" t="inlineStr">
        <is>
          <t>Other investments</t>
        </is>
      </c>
    </row>
    <row r="71">
      <c r="A71" s="3" t="inlineStr">
        <is>
          <t>Fair Value, Assets Measured on Recurring Basis, Unobservable Input Reconciliation, Calculation:</t>
        </is>
      </c>
    </row>
    <row r="72">
      <c r="A72" s="4" t="inlineStr">
        <is>
          <t>Beginning balance</t>
        </is>
      </c>
      <c r="B72" s="5" t="n">
        <v>2152</v>
      </c>
      <c r="C72" s="5" t="n">
        <v>1338</v>
      </c>
      <c r="D72" s="5" t="n">
        <v>0</v>
      </c>
      <c r="E72" s="5" t="n">
        <v>3086</v>
      </c>
    </row>
    <row r="73">
      <c r="A73" s="3" t="inlineStr">
        <is>
          <t>Included in earnings, as a part of:</t>
        </is>
      </c>
    </row>
    <row r="74">
      <c r="A74" s="4" t="inlineStr">
        <is>
          <t>Included in other comprehensive income</t>
        </is>
      </c>
      <c r="B74" s="5" t="n">
        <v>0</v>
      </c>
      <c r="C74" s="5" t="n">
        <v>0</v>
      </c>
      <c r="D74" s="5" t="n">
        <v>0</v>
      </c>
      <c r="E74" s="5" t="n">
        <v>0</v>
      </c>
    </row>
    <row r="75">
      <c r="A75" s="4" t="inlineStr">
        <is>
          <t>Purchases</t>
        </is>
      </c>
      <c r="B75" s="5" t="n">
        <v>205</v>
      </c>
      <c r="C75" s="5" t="n">
        <v>0</v>
      </c>
      <c r="D75" s="5" t="n">
        <v>205</v>
      </c>
      <c r="E75" s="5" t="n">
        <v>0</v>
      </c>
    </row>
    <row r="76">
      <c r="A76" s="4" t="inlineStr">
        <is>
          <t>Sales</t>
        </is>
      </c>
      <c r="B76" s="5" t="n">
        <v>0</v>
      </c>
      <c r="C76" s="5" t="n">
        <v>0</v>
      </c>
      <c r="D76" s="5" t="n">
        <v>0</v>
      </c>
      <c r="E76" s="5" t="n">
        <v>0</v>
      </c>
    </row>
    <row r="77">
      <c r="A77" s="4" t="inlineStr">
        <is>
          <t>Transfers in</t>
        </is>
      </c>
      <c r="B77" s="5" t="n">
        <v>0</v>
      </c>
      <c r="C77" s="5" t="n">
        <v>0</v>
      </c>
      <c r="D77" s="5" t="n">
        <v>2152</v>
      </c>
      <c r="E77" s="5" t="n">
        <v>0</v>
      </c>
    </row>
    <row r="78">
      <c r="A78" s="4" t="inlineStr">
        <is>
          <t>Transfers out</t>
        </is>
      </c>
      <c r="B78" s="5" t="n">
        <v>0</v>
      </c>
      <c r="C78" s="5" t="n">
        <v>0</v>
      </c>
      <c r="D78" s="5" t="n">
        <v>0</v>
      </c>
      <c r="E78" s="5" t="n">
        <v>-1526</v>
      </c>
    </row>
    <row r="79">
      <c r="A79" s="4" t="inlineStr">
        <is>
          <t>Ending balance</t>
        </is>
      </c>
      <c r="B79" s="5" t="n">
        <v>2222</v>
      </c>
      <c r="C79" s="5" t="n">
        <v>1568</v>
      </c>
      <c r="D79" s="5" t="n">
        <v>2222</v>
      </c>
      <c r="E79" s="5" t="n">
        <v>1568</v>
      </c>
    </row>
    <row r="80">
      <c r="A80" s="4" t="inlineStr">
        <is>
          <t>Change in unrealized gains (losses) included in earnings for the above period for Level 3 assets held at period-end</t>
        </is>
      </c>
      <c r="B80" s="5" t="n">
        <v>-135</v>
      </c>
      <c r="C80" s="5" t="n">
        <v>230</v>
      </c>
      <c r="D80" s="5" t="n">
        <v>-135</v>
      </c>
      <c r="E80" s="5" t="n">
        <v>8</v>
      </c>
    </row>
    <row r="81">
      <c r="A81" s="4" t="inlineStr">
        <is>
          <t>Other investments | Net investment income</t>
        </is>
      </c>
    </row>
    <row r="82">
      <c r="A82" s="3" t="inlineStr">
        <is>
          <t>Included in earnings, as a part of:</t>
        </is>
      </c>
    </row>
    <row r="83">
      <c r="A83" s="4" t="inlineStr">
        <is>
          <t>Total gains (losses) realized and unrealized, included in earnings</t>
        </is>
      </c>
      <c r="B83" s="5" t="n">
        <v>0</v>
      </c>
      <c r="C83" s="5" t="n">
        <v>0</v>
      </c>
      <c r="D83" s="5" t="n">
        <v>0</v>
      </c>
      <c r="E83" s="5" t="n">
        <v>0</v>
      </c>
    </row>
    <row r="84">
      <c r="A84" s="4" t="inlineStr">
        <is>
          <t>Other investments | Net realized investment gains (losses)</t>
        </is>
      </c>
    </row>
    <row r="85">
      <c r="A85" s="3" t="inlineStr">
        <is>
          <t>Included in earnings, as a part of:</t>
        </is>
      </c>
    </row>
    <row r="86">
      <c r="A86" s="4" t="inlineStr">
        <is>
          <t>Total gains (losses) realized and unrealized, included in earnings</t>
        </is>
      </c>
      <c r="B86" s="6" t="n">
        <v>-135</v>
      </c>
      <c r="C86" s="6" t="n">
        <v>230</v>
      </c>
      <c r="D86" s="6" t="n">
        <v>-135</v>
      </c>
      <c r="E86"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Investments in LLCs and Limited Partnerships) (Details) - USD ($)</t>
        </is>
      </c>
      <c r="B1" s="2" t="inlineStr">
        <is>
          <t>Jun. 30, 2021</t>
        </is>
      </c>
      <c r="C1" s="2" t="inlineStr">
        <is>
          <t>Dec. 31, 2020</t>
        </is>
      </c>
    </row>
    <row r="2">
      <c r="A2" s="3" t="inlineStr">
        <is>
          <t>Fair Value, Investments, Entities that Calculate Net Asset Value Per Share [Line Items]</t>
        </is>
      </c>
    </row>
    <row r="3">
      <c r="A3" s="4" t="inlineStr">
        <is>
          <t>Fair Value</t>
        </is>
      </c>
      <c r="B3" s="6" t="n">
        <v>249691000</v>
      </c>
      <c r="C3" s="6" t="n">
        <v>246259000</v>
      </c>
    </row>
    <row r="4">
      <c r="A4" s="4" t="inlineStr">
        <is>
          <t>Equity investments</t>
        </is>
      </c>
    </row>
    <row r="5">
      <c r="A5" s="3" t="inlineStr">
        <is>
          <t>Fair Value, Investments, Entities that Calculate Net Asset Value Per Share [Line Items]</t>
        </is>
      </c>
    </row>
    <row r="6">
      <c r="A6" s="4" t="inlineStr">
        <is>
          <t>Fair Value</t>
        </is>
      </c>
      <c r="B6" s="5" t="n">
        <v>249691000</v>
      </c>
      <c r="C6" s="5" t="n">
        <v>233711000</v>
      </c>
    </row>
    <row r="7">
      <c r="A7" s="4" t="inlineStr">
        <is>
          <t>Mortgage fund | Equity securities</t>
        </is>
      </c>
    </row>
    <row r="8">
      <c r="A8" s="3" t="inlineStr">
        <is>
          <t>Fair Value, Investments, Entities that Calculate Net Asset Value Per Share [Line Items]</t>
        </is>
      </c>
    </row>
    <row r="9">
      <c r="A9" s="4" t="inlineStr">
        <is>
          <t>Unfunded Commitments</t>
        </is>
      </c>
      <c r="B9" s="5" t="n">
        <v>0</v>
      </c>
    </row>
    <row r="10">
      <c r="A10" s="4" t="inlineStr">
        <is>
          <t>Fair Value</t>
        </is>
      </c>
      <c r="B10" s="5" t="n">
        <v>0</v>
      </c>
      <c r="C10" s="5" t="n">
        <v>12548000</v>
      </c>
    </row>
    <row r="11">
      <c r="A11" s="4" t="inlineStr">
        <is>
          <t>Private debt funds | Equity investments</t>
        </is>
      </c>
    </row>
    <row r="12">
      <c r="A12" s="3" t="inlineStr">
        <is>
          <t>Fair Value, Investments, Entities that Calculate Net Asset Value Per Share [Line Items]</t>
        </is>
      </c>
    </row>
    <row r="13">
      <c r="A13" s="4" t="inlineStr">
        <is>
          <t>Unfunded Commitments</t>
        </is>
      </c>
      <c r="B13" s="5" t="n">
        <v>10878000</v>
      </c>
    </row>
    <row r="14">
      <c r="A14" s="4" t="inlineStr">
        <is>
          <t>Fair Value</t>
        </is>
      </c>
      <c r="B14" s="5" t="n">
        <v>16840000</v>
      </c>
      <c r="C14" s="5" t="n">
        <v>16387000</v>
      </c>
    </row>
    <row r="15">
      <c r="A15" s="4" t="inlineStr">
        <is>
          <t>Long/short equity funds | Equity investments</t>
        </is>
      </c>
    </row>
    <row r="16">
      <c r="A16" s="3" t="inlineStr">
        <is>
          <t>Fair Value, Investments, Entities that Calculate Net Asset Value Per Share [Line Items]</t>
        </is>
      </c>
    </row>
    <row r="17">
      <c r="A17" s="4" t="inlineStr">
        <is>
          <t>Unfunded Commitments</t>
        </is>
      </c>
      <c r="B17" s="5" t="n">
        <v>0</v>
      </c>
    </row>
    <row r="18">
      <c r="A18" s="4" t="inlineStr">
        <is>
          <t>Fair Value</t>
        </is>
      </c>
      <c r="B18" s="5" t="n">
        <v>535000</v>
      </c>
      <c r="C18" s="5" t="n">
        <v>596000</v>
      </c>
    </row>
    <row r="19">
      <c r="A19" s="4" t="inlineStr">
        <is>
          <t>Non-public equity funds | Equity investments</t>
        </is>
      </c>
    </row>
    <row r="20">
      <c r="A20" s="3" t="inlineStr">
        <is>
          <t>Fair Value, Investments, Entities that Calculate Net Asset Value Per Share [Line Items]</t>
        </is>
      </c>
    </row>
    <row r="21">
      <c r="A21" s="4" t="inlineStr">
        <is>
          <t>Unfunded Commitments</t>
        </is>
      </c>
      <c r="B21" s="5" t="n">
        <v>41085000</v>
      </c>
    </row>
    <row r="22">
      <c r="A22" s="4" t="inlineStr">
        <is>
          <t>Fair Value</t>
        </is>
      </c>
      <c r="B22" s="5" t="n">
        <v>140023000</v>
      </c>
      <c r="C22" s="5" t="n">
        <v>138357000</v>
      </c>
    </row>
    <row r="23">
      <c r="A23" s="4" t="inlineStr">
        <is>
          <t>Credit funds | Equity investments</t>
        </is>
      </c>
    </row>
    <row r="24">
      <c r="A24" s="3" t="inlineStr">
        <is>
          <t>Fair Value, Investments, Entities that Calculate Net Asset Value Per Share [Line Items]</t>
        </is>
      </c>
    </row>
    <row r="25">
      <c r="A25" s="4" t="inlineStr">
        <is>
          <t>Unfunded Commitments</t>
        </is>
      </c>
      <c r="B25" s="5" t="n">
        <v>2946000</v>
      </c>
    </row>
    <row r="26">
      <c r="A26" s="4" t="inlineStr">
        <is>
          <t>Fair Value</t>
        </is>
      </c>
      <c r="B26" s="5" t="n">
        <v>49186000</v>
      </c>
      <c r="C26" s="5" t="n">
        <v>34848000</v>
      </c>
    </row>
    <row r="27">
      <c r="A27" s="4" t="inlineStr">
        <is>
          <t>Strategy focused funds | Equity investments</t>
        </is>
      </c>
    </row>
    <row r="28">
      <c r="A28" s="3" t="inlineStr">
        <is>
          <t>Fair Value, Investments, Entities that Calculate Net Asset Value Per Share [Line Items]</t>
        </is>
      </c>
    </row>
    <row r="29">
      <c r="A29" s="4" t="inlineStr">
        <is>
          <t>Unfunded Commitments</t>
        </is>
      </c>
      <c r="B29" s="5" t="n">
        <v>35875000</v>
      </c>
    </row>
    <row r="30">
      <c r="A30" s="4" t="inlineStr">
        <is>
          <t>Fair Value</t>
        </is>
      </c>
      <c r="B30" s="6" t="n">
        <v>43107000</v>
      </c>
      <c r="C30" s="6" t="n">
        <v>435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238993000</v>
      </c>
      <c r="C4" s="6" t="n">
        <v>207293000</v>
      </c>
      <c r="D4" s="6" t="n">
        <v>426351000</v>
      </c>
      <c r="E4" s="6" t="n">
        <v>411149000</v>
      </c>
    </row>
    <row r="5">
      <c r="A5" s="4" t="inlineStr">
        <is>
          <t>Net investment income</t>
        </is>
      </c>
      <c r="B5" s="5" t="n">
        <v>17417000</v>
      </c>
      <c r="C5" s="5" t="n">
        <v>18124000</v>
      </c>
      <c r="D5" s="5" t="n">
        <v>32434000</v>
      </c>
      <c r="E5" s="5" t="n">
        <v>38954000</v>
      </c>
    </row>
    <row r="6">
      <c r="A6" s="4" t="inlineStr">
        <is>
          <t>Equity in earnings (loss) of unconsolidated subsidiaries</t>
        </is>
      </c>
      <c r="B6" s="5" t="n">
        <v>11927000</v>
      </c>
      <c r="C6" s="5" t="n">
        <v>-25355000</v>
      </c>
      <c r="D6" s="5" t="n">
        <v>18715000</v>
      </c>
      <c r="E6" s="5" t="n">
        <v>-26917000</v>
      </c>
    </row>
    <row r="7">
      <c r="A7" s="3" t="inlineStr">
        <is>
          <t>Net realized investment gains (losses):</t>
        </is>
      </c>
    </row>
    <row r="8">
      <c r="A8" s="4" t="inlineStr">
        <is>
          <t>Impairment losses</t>
        </is>
      </c>
      <c r="B8" s="5" t="n">
        <v>0</v>
      </c>
      <c r="C8" s="5" t="n">
        <v>-582000</v>
      </c>
      <c r="D8" s="5" t="n">
        <v>0</v>
      </c>
      <c r="E8" s="5" t="n">
        <v>-2399000</v>
      </c>
    </row>
    <row r="9">
      <c r="A9" s="4" t="inlineStr">
        <is>
          <t>Portion of impairment losses recognized in other comprehensive income (loss) before taxes</t>
        </is>
      </c>
      <c r="B9" s="5" t="n">
        <v>0</v>
      </c>
      <c r="C9" s="5" t="n">
        <v>237000</v>
      </c>
      <c r="D9" s="5" t="n">
        <v>0</v>
      </c>
      <c r="E9" s="5" t="n">
        <v>891000</v>
      </c>
    </row>
    <row r="10">
      <c r="A10" s="4" t="inlineStr">
        <is>
          <t>Net impairment losses recognized in earnings</t>
        </is>
      </c>
      <c r="B10" s="5" t="n">
        <v>0</v>
      </c>
      <c r="C10" s="5" t="n">
        <v>-345000</v>
      </c>
      <c r="D10" s="5" t="n">
        <v>0</v>
      </c>
      <c r="E10" s="5" t="n">
        <v>-1508000</v>
      </c>
    </row>
    <row r="11">
      <c r="A11" s="4" t="inlineStr">
        <is>
          <t>Other net realized investment gains (losses)</t>
        </is>
      </c>
      <c r="B11" s="5" t="n">
        <v>10833000</v>
      </c>
      <c r="C11" s="5" t="n">
        <v>20330000</v>
      </c>
      <c r="D11" s="5" t="n">
        <v>19682000</v>
      </c>
      <c r="E11" s="5" t="n">
        <v>-7180000</v>
      </c>
    </row>
    <row r="12">
      <c r="A12" s="4" t="inlineStr">
        <is>
          <t>Total net realized investment gains (losses)</t>
        </is>
      </c>
      <c r="B12" s="5" t="n">
        <v>10833000</v>
      </c>
      <c r="C12" s="5" t="n">
        <v>19985000</v>
      </c>
      <c r="D12" s="5" t="n">
        <v>19682000</v>
      </c>
      <c r="E12" s="5" t="n">
        <v>-8688000</v>
      </c>
    </row>
    <row r="13">
      <c r="A13" s="4" t="inlineStr">
        <is>
          <t>Other income</t>
        </is>
      </c>
      <c r="B13" s="5" t="n">
        <v>2458000</v>
      </c>
      <c r="C13" s="5" t="n">
        <v>1695000</v>
      </c>
      <c r="D13" s="5" t="n">
        <v>4462000</v>
      </c>
      <c r="E13" s="5" t="n">
        <v>3945000</v>
      </c>
    </row>
    <row r="14">
      <c r="A14" s="4" t="inlineStr">
        <is>
          <t>Total revenues</t>
        </is>
      </c>
      <c r="B14" s="5" t="n">
        <v>281628000</v>
      </c>
      <c r="C14" s="5" t="n">
        <v>221742000</v>
      </c>
      <c r="D14" s="5" t="n">
        <v>501644000</v>
      </c>
      <c r="E14" s="5" t="n">
        <v>418443000</v>
      </c>
    </row>
    <row r="15">
      <c r="A15" s="3" t="inlineStr">
        <is>
          <t>Expenses</t>
        </is>
      </c>
    </row>
    <row r="16">
      <c r="A16" s="4" t="inlineStr">
        <is>
          <t>Net losses and loss adjustment expenses</t>
        </is>
      </c>
      <c r="B16" s="5" t="n">
        <v>181852000</v>
      </c>
      <c r="C16" s="5" t="n">
        <v>210999000</v>
      </c>
      <c r="D16" s="5" t="n">
        <v>331636000</v>
      </c>
      <c r="E16" s="5" t="n">
        <v>375831000</v>
      </c>
    </row>
    <row r="17">
      <c r="A17" s="3" t="inlineStr">
        <is>
          <t>Underwriting, policy acquisition and operating expenses:</t>
        </is>
      </c>
    </row>
    <row r="18">
      <c r="A18" s="4" t="inlineStr">
        <is>
          <t>Operating expense</t>
        </is>
      </c>
      <c r="B18" s="5" t="n">
        <v>50542000</v>
      </c>
      <c r="C18" s="5" t="n">
        <v>33349000</v>
      </c>
      <c r="D18" s="5" t="n">
        <v>82062000</v>
      </c>
      <c r="E18" s="5" t="n">
        <v>68120000</v>
      </c>
    </row>
    <row r="19">
      <c r="A19" s="4" t="inlineStr">
        <is>
          <t>DPAC amortization</t>
        </is>
      </c>
      <c r="B19" s="5" t="n">
        <v>26646000</v>
      </c>
      <c r="C19" s="5" t="n">
        <v>25343000</v>
      </c>
      <c r="D19" s="5" t="n">
        <v>51576000</v>
      </c>
      <c r="E19" s="5" t="n">
        <v>52626000</v>
      </c>
    </row>
    <row r="20">
      <c r="A20" s="4" t="inlineStr">
        <is>
          <t>SPC U.S. federal income tax expense</t>
        </is>
      </c>
      <c r="B20" s="5" t="n">
        <v>504000</v>
      </c>
      <c r="C20" s="5" t="n">
        <v>480000</v>
      </c>
      <c r="D20" s="5" t="n">
        <v>860000</v>
      </c>
      <c r="E20" s="5" t="n">
        <v>702000</v>
      </c>
    </row>
    <row r="21">
      <c r="A21" s="4" t="inlineStr">
        <is>
          <t>SPC dividend expense (income)</t>
        </is>
      </c>
      <c r="B21" s="5" t="n">
        <v>2864000</v>
      </c>
      <c r="C21" s="5" t="n">
        <v>4642000</v>
      </c>
      <c r="D21" s="5" t="n">
        <v>4606000</v>
      </c>
      <c r="E21" s="5" t="n">
        <v>4134000</v>
      </c>
    </row>
    <row r="22">
      <c r="A22" s="4" t="inlineStr">
        <is>
          <t>Interest expense</t>
        </is>
      </c>
      <c r="B22" s="5" t="n">
        <v>5176000</v>
      </c>
      <c r="C22" s="5" t="n">
        <v>3714000</v>
      </c>
      <c r="D22" s="5" t="n">
        <v>8389000</v>
      </c>
      <c r="E22" s="5" t="n">
        <v>7844000</v>
      </c>
    </row>
    <row r="23">
      <c r="A23" s="4" t="inlineStr">
        <is>
          <t>Total expenses</t>
        </is>
      </c>
      <c r="B23" s="5" t="n">
        <v>267584000</v>
      </c>
      <c r="C23" s="5" t="n">
        <v>278527000</v>
      </c>
      <c r="D23" s="5" t="n">
        <v>479129000</v>
      </c>
      <c r="E23" s="5" t="n">
        <v>509257000</v>
      </c>
    </row>
    <row r="24">
      <c r="A24" s="4" t="inlineStr">
        <is>
          <t>Gain on bargain purchase</t>
        </is>
      </c>
      <c r="B24" s="5" t="n">
        <v>74408000</v>
      </c>
      <c r="C24" s="5" t="n">
        <v>0</v>
      </c>
      <c r="D24" s="5" t="n">
        <v>74408000</v>
      </c>
      <c r="E24" s="5" t="n">
        <v>0</v>
      </c>
    </row>
    <row r="25">
      <c r="A25" s="4" t="inlineStr">
        <is>
          <t>Income (loss) before income taxes</t>
        </is>
      </c>
      <c r="B25" s="5" t="n">
        <v>88452000</v>
      </c>
      <c r="C25" s="5" t="n">
        <v>-56785000</v>
      </c>
      <c r="D25" s="5" t="n">
        <v>96923000</v>
      </c>
      <c r="E25" s="5" t="n">
        <v>-90814000</v>
      </c>
    </row>
    <row r="26">
      <c r="A26" s="3" t="inlineStr">
        <is>
          <t>Provision for income taxes:</t>
        </is>
      </c>
    </row>
    <row r="27">
      <c r="A27" s="4" t="inlineStr">
        <is>
          <t>Current expense (benefit)</t>
        </is>
      </c>
      <c r="B27" s="5" t="n">
        <v>-4057000</v>
      </c>
      <c r="C27" s="5" t="n">
        <v>-36083000</v>
      </c>
      <c r="D27" s="5" t="n">
        <v>-1049000</v>
      </c>
      <c r="E27" s="5" t="n">
        <v>-37934000</v>
      </c>
    </row>
    <row r="28">
      <c r="A28" s="4" t="inlineStr">
        <is>
          <t>Deferred expense (benefit)</t>
        </is>
      </c>
      <c r="B28" s="5" t="n">
        <v>459000</v>
      </c>
      <c r="C28" s="5" t="n">
        <v>-2603000</v>
      </c>
      <c r="D28" s="5" t="n">
        <v>-1813000</v>
      </c>
      <c r="E28" s="5" t="n">
        <v>-12827000</v>
      </c>
    </row>
    <row r="29">
      <c r="A29" s="4" t="inlineStr">
        <is>
          <t>Total income tax expense (benefit)</t>
        </is>
      </c>
      <c r="B29" s="5" t="n">
        <v>-3598000</v>
      </c>
      <c r="C29" s="5" t="n">
        <v>-38686000</v>
      </c>
      <c r="D29" s="5" t="n">
        <v>-2862000</v>
      </c>
      <c r="E29" s="5" t="n">
        <v>-50761000</v>
      </c>
    </row>
    <row r="30">
      <c r="A30" s="4" t="inlineStr">
        <is>
          <t>Net income (loss)</t>
        </is>
      </c>
      <c r="B30" s="5" t="n">
        <v>92050000</v>
      </c>
      <c r="C30" s="5" t="n">
        <v>-18099000</v>
      </c>
      <c r="D30" s="5" t="n">
        <v>99785000</v>
      </c>
      <c r="E30" s="5" t="n">
        <v>-40053000</v>
      </c>
    </row>
    <row r="31">
      <c r="A31" s="4" t="inlineStr">
        <is>
          <t>Other comprehensive income (loss), after tax, net of reclassification adjustments</t>
        </is>
      </c>
      <c r="B31" s="5" t="n">
        <v>11550000</v>
      </c>
      <c r="C31" s="5" t="n">
        <v>66040000</v>
      </c>
      <c r="D31" s="5" t="n">
        <v>-22155000</v>
      </c>
      <c r="E31" s="5" t="n">
        <v>24175000</v>
      </c>
    </row>
    <row r="32">
      <c r="A32" s="4" t="inlineStr">
        <is>
          <t>Comprehensive income (loss)</t>
        </is>
      </c>
      <c r="B32" s="6" t="n">
        <v>103600000</v>
      </c>
      <c r="C32" s="6" t="n">
        <v>47941000</v>
      </c>
      <c r="D32" s="6" t="n">
        <v>77630000</v>
      </c>
      <c r="E32" s="6" t="n">
        <v>-15878000</v>
      </c>
    </row>
    <row r="33">
      <c r="A33" s="3" t="inlineStr">
        <is>
          <t>Earnings (loss) per share</t>
        </is>
      </c>
    </row>
    <row r="34">
      <c r="A34" s="4" t="inlineStr">
        <is>
          <t>Basic (in usd per share)</t>
        </is>
      </c>
      <c r="B34" s="7" t="n">
        <v>1.71</v>
      </c>
      <c r="C34" s="7" t="n">
        <v>-0.34</v>
      </c>
      <c r="D34" s="7" t="n">
        <v>1.85</v>
      </c>
      <c r="E34" s="7" t="n">
        <v>-0.74</v>
      </c>
    </row>
    <row r="35">
      <c r="A35" s="4" t="inlineStr">
        <is>
          <t>Diluted (in usd per share)</t>
        </is>
      </c>
      <c r="B35" s="7" t="n">
        <v>1.7</v>
      </c>
      <c r="C35" s="7" t="n">
        <v>-0.34</v>
      </c>
      <c r="D35" s="7" t="n">
        <v>1.85</v>
      </c>
      <c r="E35" s="7" t="n">
        <v>-0.74</v>
      </c>
    </row>
    <row r="36">
      <c r="A36" s="3" t="inlineStr">
        <is>
          <t>Weighted average number of common shares outstanding:</t>
        </is>
      </c>
    </row>
    <row r="37">
      <c r="A37" s="4" t="inlineStr">
        <is>
          <t>Basic (in shares)</t>
        </is>
      </c>
      <c r="B37" s="5" t="n">
        <v>53965</v>
      </c>
      <c r="C37" s="5" t="n">
        <v>53864</v>
      </c>
      <c r="D37" s="5" t="n">
        <v>53942</v>
      </c>
      <c r="E37" s="5" t="n">
        <v>53836</v>
      </c>
    </row>
    <row r="38">
      <c r="A38" s="4" t="inlineStr">
        <is>
          <t>Diluted (in shares)</t>
        </is>
      </c>
      <c r="B38" s="5" t="n">
        <v>54048</v>
      </c>
      <c r="C38" s="5" t="n">
        <v>53886</v>
      </c>
      <c r="D38" s="5" t="n">
        <v>54023</v>
      </c>
      <c r="E38" s="5" t="n">
        <v>53886</v>
      </c>
    </row>
    <row r="39">
      <c r="A39" s="4" t="inlineStr">
        <is>
          <t>Cash dividends declared per common share (in usd per share)</t>
        </is>
      </c>
      <c r="B39" s="7" t="n">
        <v>0.05</v>
      </c>
      <c r="C39" s="7" t="n">
        <v>0.05</v>
      </c>
      <c r="D39" s="7" t="n">
        <v>0.1</v>
      </c>
      <c r="E39" s="7" t="n">
        <v>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 (Investments in LLCs and Limited Partnerships Footnote) (Details)</t>
        </is>
      </c>
      <c r="B1" s="2" t="inlineStr">
        <is>
          <t>6 Months Ended</t>
        </is>
      </c>
    </row>
    <row r="2">
      <c r="B2" s="2" t="inlineStr">
        <is>
          <t>Jun. 30, 2021fund</t>
        </is>
      </c>
    </row>
    <row r="3">
      <c r="A3" s="4" t="inlineStr">
        <is>
          <t>Mortgage fund</t>
        </is>
      </c>
    </row>
    <row r="4">
      <c r="A4" s="3" t="inlineStr">
        <is>
          <t>Fair Value, Investments, Entities that Calculate Net Asset Value Per Share [Line Items]</t>
        </is>
      </c>
    </row>
    <row r="5">
      <c r="A5" s="4" t="inlineStr">
        <is>
          <t>Investment redemption notice period</t>
        </is>
      </c>
      <c r="B5" s="4" t="inlineStr">
        <is>
          <t>65 days</t>
        </is>
      </c>
    </row>
    <row r="6">
      <c r="A6" s="4" t="inlineStr">
        <is>
          <t>Payment period for redemption of LP valued at NAV</t>
        </is>
      </c>
      <c r="B6" s="4" t="inlineStr">
        <is>
          <t>45 days</t>
        </is>
      </c>
    </row>
    <row r="7">
      <c r="A7" s="4" t="inlineStr">
        <is>
          <t>Secured debt fund</t>
        </is>
      </c>
    </row>
    <row r="8">
      <c r="A8" s="3" t="inlineStr">
        <is>
          <t>Fair Value, Investments, Entities that Calculate Net Asset Value Per Share [Line Items]</t>
        </is>
      </c>
    </row>
    <row r="9">
      <c r="A9" s="4" t="inlineStr">
        <is>
          <t>Number of limited partners in investment</t>
        </is>
      </c>
      <c r="B9" s="5" t="n">
        <v>2</v>
      </c>
    </row>
    <row r="10">
      <c r="A10" s="4" t="inlineStr">
        <is>
          <t>Number of limited partners to allow redemption by special consent</t>
        </is>
      </c>
      <c r="B10" s="5" t="n">
        <v>1</v>
      </c>
    </row>
    <row r="11">
      <c r="A11" s="4" t="inlineStr">
        <is>
          <t>Secured debt fund | Minimum</t>
        </is>
      </c>
    </row>
    <row r="12">
      <c r="A12" s="3" t="inlineStr">
        <is>
          <t>Fair Value, Investments, Entities that Calculate Net Asset Value Per Share [Line Items]</t>
        </is>
      </c>
    </row>
    <row r="13">
      <c r="A13" s="4" t="inlineStr">
        <is>
          <t>Liquidating investments remaining period</t>
        </is>
      </c>
      <c r="B13" s="4" t="inlineStr">
        <is>
          <t>3 years</t>
        </is>
      </c>
    </row>
    <row r="14">
      <c r="A14" s="4" t="inlineStr">
        <is>
          <t>Secured debt fund | Maximum</t>
        </is>
      </c>
    </row>
    <row r="15">
      <c r="A15" s="3" t="inlineStr">
        <is>
          <t>Fair Value, Investments, Entities that Calculate Net Asset Value Per Share [Line Items]</t>
        </is>
      </c>
    </row>
    <row r="16">
      <c r="A16" s="4" t="inlineStr">
        <is>
          <t>Liquidating investments remaining period</t>
        </is>
      </c>
      <c r="B16" s="4" t="inlineStr">
        <is>
          <t>8 years</t>
        </is>
      </c>
    </row>
    <row r="17">
      <c r="A17" s="4" t="inlineStr">
        <is>
          <t>Long/short equity funds</t>
        </is>
      </c>
    </row>
    <row r="18">
      <c r="A18" s="3" t="inlineStr">
        <is>
          <t>Fair Value, Investments, Entities that Calculate Net Asset Value Per Share [Line Items]</t>
        </is>
      </c>
    </row>
    <row r="19">
      <c r="A19" s="4" t="inlineStr">
        <is>
          <t>Payment period for redemption of LP valued at NAV</t>
        </is>
      </c>
      <c r="B19" s="4" t="inlineStr">
        <is>
          <t>30 days</t>
        </is>
      </c>
    </row>
    <row r="20">
      <c r="A20" s="4" t="inlineStr">
        <is>
          <t>Redemption percentage of LP at NAV for which initial payment is limited</t>
        </is>
      </c>
      <c r="B20" s="4" t="inlineStr">
        <is>
          <t>90.00%</t>
        </is>
      </c>
    </row>
    <row r="21">
      <c r="A21" s="4" t="inlineStr">
        <is>
          <t>Non-public equity funds</t>
        </is>
      </c>
    </row>
    <row r="22">
      <c r="A22" s="3" t="inlineStr">
        <is>
          <t>Fair Value, Investments, Entities that Calculate Net Asset Value Per Share [Line Items]</t>
        </is>
      </c>
    </row>
    <row r="23">
      <c r="A23" s="4" t="inlineStr">
        <is>
          <t>Liquidating investments remaining period</t>
        </is>
      </c>
      <c r="B23" s="4" t="inlineStr">
        <is>
          <t>10 years</t>
        </is>
      </c>
    </row>
    <row r="24">
      <c r="A24" s="4" t="inlineStr">
        <is>
          <t>Credit funds | Minimum</t>
        </is>
      </c>
    </row>
    <row r="25">
      <c r="A25" s="3" t="inlineStr">
        <is>
          <t>Fair Value, Investments, Entities that Calculate Net Asset Value Per Share [Line Items]</t>
        </is>
      </c>
    </row>
    <row r="26">
      <c r="A26" s="4" t="inlineStr">
        <is>
          <t>Investment redemption notice period</t>
        </is>
      </c>
      <c r="B26" s="4" t="inlineStr">
        <is>
          <t>90 days</t>
        </is>
      </c>
    </row>
    <row r="27">
      <c r="A27" s="4" t="inlineStr">
        <is>
          <t>Credit funds | Maximum</t>
        </is>
      </c>
    </row>
    <row r="28">
      <c r="A28" s="3" t="inlineStr">
        <is>
          <t>Fair Value, Investments, Entities that Calculate Net Asset Value Per Share [Line Items]</t>
        </is>
      </c>
    </row>
    <row r="29">
      <c r="A29" s="4" t="inlineStr">
        <is>
          <t>Investment redemption notice period</t>
        </is>
      </c>
      <c r="B29" s="4" t="inlineStr">
        <is>
          <t>18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Jun. 30, 2021</t>
        </is>
      </c>
      <c r="C1" s="2" t="inlineStr">
        <is>
          <t>Dec. 31, 2020</t>
        </is>
      </c>
    </row>
    <row r="2">
      <c r="A2" s="4" t="inlineStr">
        <is>
          <t>Carrying Value</t>
        </is>
      </c>
    </row>
    <row r="3">
      <c r="A3" s="3" t="inlineStr">
        <is>
          <t>Financial assets:</t>
        </is>
      </c>
    </row>
    <row r="4">
      <c r="A4" s="4" t="inlineStr">
        <is>
          <t>Other assets</t>
        </is>
      </c>
      <c r="B4" s="6" t="n">
        <v>43743</v>
      </c>
      <c r="C4" s="6" t="n">
        <v>31128</v>
      </c>
    </row>
    <row r="5">
      <c r="A5" s="3" t="inlineStr">
        <is>
          <t>Financial liabilities:</t>
        </is>
      </c>
    </row>
    <row r="6">
      <c r="A6" s="4" t="inlineStr">
        <is>
          <t>Other liabilities</t>
        </is>
      </c>
      <c r="B6" s="5" t="n">
        <v>53716</v>
      </c>
      <c r="C6" s="5" t="n">
        <v>30334</v>
      </c>
    </row>
    <row r="7">
      <c r="A7" s="4" t="inlineStr">
        <is>
          <t>Carrying Value | Senior notes due 2023</t>
        </is>
      </c>
    </row>
    <row r="8">
      <c r="A8" s="3" t="inlineStr">
        <is>
          <t>Financial liabilities:</t>
        </is>
      </c>
    </row>
    <row r="9">
      <c r="A9" s="4" t="inlineStr">
        <is>
          <t>Debt instruments</t>
        </is>
      </c>
      <c r="B9" s="5" t="n">
        <v>250000</v>
      </c>
      <c r="C9" s="5" t="n">
        <v>250000</v>
      </c>
    </row>
    <row r="10">
      <c r="A10" s="4" t="inlineStr">
        <is>
          <t>Carrying Value | Revolving Credit Agreement</t>
        </is>
      </c>
    </row>
    <row r="11">
      <c r="A11" s="3" t="inlineStr">
        <is>
          <t>Financial liabilities:</t>
        </is>
      </c>
    </row>
    <row r="12">
      <c r="A12" s="4" t="inlineStr">
        <is>
          <t>Debt instruments</t>
        </is>
      </c>
      <c r="B12" s="5" t="n">
        <v>15000</v>
      </c>
      <c r="C12" s="5" t="n">
        <v>0</v>
      </c>
    </row>
    <row r="13">
      <c r="A13" s="4" t="inlineStr">
        <is>
          <t>Carrying Value | Mortgage loans</t>
        </is>
      </c>
    </row>
    <row r="14">
      <c r="A14" s="3" t="inlineStr">
        <is>
          <t>Financial liabilities:</t>
        </is>
      </c>
    </row>
    <row r="15">
      <c r="A15" s="4" t="inlineStr">
        <is>
          <t>Debt instruments</t>
        </is>
      </c>
      <c r="B15" s="5" t="n">
        <v>19745</v>
      </c>
      <c r="C15" s="5" t="n">
        <v>36113</v>
      </c>
    </row>
    <row r="16">
      <c r="A16" s="4" t="inlineStr">
        <is>
          <t>Carrying Value | Contribution certificates</t>
        </is>
      </c>
    </row>
    <row r="17">
      <c r="A17" s="3" t="inlineStr">
        <is>
          <t>Financial liabilities:</t>
        </is>
      </c>
    </row>
    <row r="18">
      <c r="A18" s="4" t="inlineStr">
        <is>
          <t>Debt instruments</t>
        </is>
      </c>
      <c r="B18" s="5" t="n">
        <v>175248</v>
      </c>
      <c r="C18" s="5" t="n">
        <v>0</v>
      </c>
    </row>
    <row r="19">
      <c r="A19" s="4" t="inlineStr">
        <is>
          <t>Carrying Value | BOLI</t>
        </is>
      </c>
    </row>
    <row r="20">
      <c r="A20" s="3" t="inlineStr">
        <is>
          <t>Financial assets:</t>
        </is>
      </c>
    </row>
    <row r="21">
      <c r="A21" s="4" t="inlineStr">
        <is>
          <t>Short-term and other investments</t>
        </is>
      </c>
      <c r="B21" s="5" t="n">
        <v>80198</v>
      </c>
      <c r="C21" s="5" t="n">
        <v>67847</v>
      </c>
    </row>
    <row r="22">
      <c r="A22" s="4" t="inlineStr">
        <is>
          <t>Carrying Value | Other investments</t>
        </is>
      </c>
    </row>
    <row r="23">
      <c r="A23" s="3" t="inlineStr">
        <is>
          <t>Financial assets:</t>
        </is>
      </c>
    </row>
    <row r="24">
      <c r="A24" s="4" t="inlineStr">
        <is>
          <t>Short-term and other investments</t>
        </is>
      </c>
      <c r="B24" s="5" t="n">
        <v>3158</v>
      </c>
      <c r="C24" s="5" t="n">
        <v>2952</v>
      </c>
    </row>
    <row r="25">
      <c r="A25" s="4" t="inlineStr">
        <is>
          <t>Fair Value</t>
        </is>
      </c>
    </row>
    <row r="26">
      <c r="A26" s="3" t="inlineStr">
        <is>
          <t>Financial assets:</t>
        </is>
      </c>
    </row>
    <row r="27">
      <c r="A27" s="4" t="inlineStr">
        <is>
          <t>Other assets</t>
        </is>
      </c>
      <c r="B27" s="5" t="n">
        <v>43759</v>
      </c>
      <c r="C27" s="5" t="n">
        <v>31141</v>
      </c>
    </row>
    <row r="28">
      <c r="A28" s="3" t="inlineStr">
        <is>
          <t>Financial liabilities:</t>
        </is>
      </c>
    </row>
    <row r="29">
      <c r="A29" s="4" t="inlineStr">
        <is>
          <t>Other liabilities</t>
        </is>
      </c>
      <c r="B29" s="5" t="n">
        <v>53716</v>
      </c>
      <c r="C29" s="5" t="n">
        <v>30334</v>
      </c>
    </row>
    <row r="30">
      <c r="A30" s="4" t="inlineStr">
        <is>
          <t>Fair Value | Senior notes due 2023</t>
        </is>
      </c>
    </row>
    <row r="31">
      <c r="A31" s="3" t="inlineStr">
        <is>
          <t>Financial liabilities:</t>
        </is>
      </c>
    </row>
    <row r="32">
      <c r="A32" s="4" t="inlineStr">
        <is>
          <t>Debt instruments</t>
        </is>
      </c>
      <c r="B32" s="5" t="n">
        <v>269545</v>
      </c>
      <c r="C32" s="5" t="n">
        <v>269160</v>
      </c>
    </row>
    <row r="33">
      <c r="A33" s="4" t="inlineStr">
        <is>
          <t>Fair Value | Revolving Credit Agreement</t>
        </is>
      </c>
    </row>
    <row r="34">
      <c r="A34" s="3" t="inlineStr">
        <is>
          <t>Financial liabilities:</t>
        </is>
      </c>
    </row>
    <row r="35">
      <c r="A35" s="4" t="inlineStr">
        <is>
          <t>Debt instruments</t>
        </is>
      </c>
      <c r="B35" s="5" t="n">
        <v>15000</v>
      </c>
      <c r="C35" s="5" t="n">
        <v>0</v>
      </c>
    </row>
    <row r="36">
      <c r="A36" s="4" t="inlineStr">
        <is>
          <t>Fair Value | Mortgage loans</t>
        </is>
      </c>
    </row>
    <row r="37">
      <c r="A37" s="3" t="inlineStr">
        <is>
          <t>Financial liabilities:</t>
        </is>
      </c>
    </row>
    <row r="38">
      <c r="A38" s="4" t="inlineStr">
        <is>
          <t>Debt instruments</t>
        </is>
      </c>
      <c r="B38" s="5" t="n">
        <v>19745</v>
      </c>
      <c r="C38" s="5" t="n">
        <v>36113</v>
      </c>
    </row>
    <row r="39">
      <c r="A39" s="4" t="inlineStr">
        <is>
          <t>Fair Value | Contribution certificates</t>
        </is>
      </c>
    </row>
    <row r="40">
      <c r="A40" s="3" t="inlineStr">
        <is>
          <t>Financial liabilities:</t>
        </is>
      </c>
    </row>
    <row r="41">
      <c r="A41" s="4" t="inlineStr">
        <is>
          <t>Debt instruments</t>
        </is>
      </c>
      <c r="B41" s="5" t="n">
        <v>178083</v>
      </c>
      <c r="C41" s="5" t="n">
        <v>0</v>
      </c>
    </row>
    <row r="42">
      <c r="A42" s="4" t="inlineStr">
        <is>
          <t>Fair Value | BOLI</t>
        </is>
      </c>
    </row>
    <row r="43">
      <c r="A43" s="3" t="inlineStr">
        <is>
          <t>Financial assets:</t>
        </is>
      </c>
    </row>
    <row r="44">
      <c r="A44" s="4" t="inlineStr">
        <is>
          <t>Short-term and other investments</t>
        </is>
      </c>
      <c r="B44" s="5" t="n">
        <v>80198</v>
      </c>
      <c r="C44" s="5" t="n">
        <v>67847</v>
      </c>
    </row>
    <row r="45">
      <c r="A45" s="4" t="inlineStr">
        <is>
          <t>Fair Value | Other investments</t>
        </is>
      </c>
    </row>
    <row r="46">
      <c r="A46" s="3" t="inlineStr">
        <is>
          <t>Financial assets:</t>
        </is>
      </c>
    </row>
    <row r="47">
      <c r="A47" s="4" t="inlineStr">
        <is>
          <t>Short-term and other investments</t>
        </is>
      </c>
      <c r="B47" s="6" t="n">
        <v>3158</v>
      </c>
      <c r="C47" s="6" t="n">
        <v>2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Available-For-Sale Fixed Maturities) (Details) - USD ($) $ in Thousands</t>
        </is>
      </c>
      <c r="B1" s="2" t="inlineStr">
        <is>
          <t>Jun. 30, 2021</t>
        </is>
      </c>
      <c r="C1" s="2" t="inlineStr">
        <is>
          <t>Dec. 31, 2020</t>
        </is>
      </c>
      <c r="D1" s="2" t="inlineStr">
        <is>
          <t>Jun. 30, 2020</t>
        </is>
      </c>
      <c r="E1" s="2" t="inlineStr">
        <is>
          <t>Mar. 31, 2020</t>
        </is>
      </c>
      <c r="F1" s="2" t="inlineStr">
        <is>
          <t>Dec. 31, 2019</t>
        </is>
      </c>
    </row>
    <row r="2">
      <c r="A2" s="3" t="inlineStr">
        <is>
          <t>Reclassifications from AOCI to net income (loss):</t>
        </is>
      </c>
    </row>
    <row r="3">
      <c r="A3" s="4" t="inlineStr">
        <is>
          <t>Amortized Cost</t>
        </is>
      </c>
      <c r="B3" s="6" t="n">
        <v>3666295</v>
      </c>
      <c r="C3" s="6" t="n">
        <v>2361575</v>
      </c>
    </row>
    <row r="4">
      <c r="A4" s="4" t="inlineStr">
        <is>
          <t>Allowance for Expected Credit Losses</t>
        </is>
      </c>
      <c r="B4" s="5" t="n">
        <v>0</v>
      </c>
      <c r="C4" s="5" t="n">
        <v>552</v>
      </c>
      <c r="D4" s="6" t="n">
        <v>1408</v>
      </c>
      <c r="E4" s="6" t="n">
        <v>1163</v>
      </c>
      <c r="F4" s="6" t="n">
        <v>0</v>
      </c>
    </row>
    <row r="5">
      <c r="A5" s="4" t="inlineStr">
        <is>
          <t>Gross Unrealized Gains</t>
        </is>
      </c>
      <c r="B5" s="5" t="n">
        <v>77647</v>
      </c>
      <c r="C5" s="5" t="n">
        <v>99936</v>
      </c>
    </row>
    <row r="6">
      <c r="A6" s="4" t="inlineStr">
        <is>
          <t>Gross Unrealized Losses</t>
        </is>
      </c>
      <c r="B6" s="5" t="n">
        <v>9287</v>
      </c>
      <c r="C6" s="5" t="n">
        <v>3428</v>
      </c>
    </row>
    <row r="7">
      <c r="A7" s="4" t="inlineStr">
        <is>
          <t>Estimated Fair Value</t>
        </is>
      </c>
      <c r="B7" s="5" t="n">
        <v>3734655</v>
      </c>
      <c r="C7" s="5" t="n">
        <v>2457531</v>
      </c>
    </row>
    <row r="8">
      <c r="A8" s="4" t="inlineStr">
        <is>
          <t>U.S. Treasury obligations</t>
        </is>
      </c>
    </row>
    <row r="9">
      <c r="A9" s="3" t="inlineStr">
        <is>
          <t>Reclassifications from AOCI to net income (loss):</t>
        </is>
      </c>
    </row>
    <row r="10">
      <c r="A10" s="4" t="inlineStr">
        <is>
          <t>Amortized Cost</t>
        </is>
      </c>
      <c r="B10" s="5" t="n">
        <v>243797</v>
      </c>
      <c r="C10" s="5" t="n">
        <v>104097</v>
      </c>
    </row>
    <row r="11">
      <c r="A11" s="4" t="inlineStr">
        <is>
          <t>Allowance for Expected Credit Losses</t>
        </is>
      </c>
      <c r="C11" s="5" t="n">
        <v>0</v>
      </c>
    </row>
    <row r="12">
      <c r="A12" s="4" t="inlineStr">
        <is>
          <t>Gross Unrealized Gains</t>
        </is>
      </c>
      <c r="B12" s="5" t="n">
        <v>2137</v>
      </c>
      <c r="C12" s="5" t="n">
        <v>2985</v>
      </c>
    </row>
    <row r="13">
      <c r="A13" s="4" t="inlineStr">
        <is>
          <t>Gross Unrealized Losses</t>
        </is>
      </c>
      <c r="B13" s="5" t="n">
        <v>450</v>
      </c>
      <c r="C13" s="5" t="n">
        <v>23</v>
      </c>
    </row>
    <row r="14">
      <c r="A14" s="4" t="inlineStr">
        <is>
          <t>Estimated Fair Value</t>
        </is>
      </c>
      <c r="B14" s="5" t="n">
        <v>245484</v>
      </c>
      <c r="C14" s="5" t="n">
        <v>107059</v>
      </c>
    </row>
    <row r="15">
      <c r="A15" s="4" t="inlineStr">
        <is>
          <t>U.S. Government-sponsored enterprise obligations</t>
        </is>
      </c>
    </row>
    <row r="16">
      <c r="A16" s="3" t="inlineStr">
        <is>
          <t>Reclassifications from AOCI to net income (loss):</t>
        </is>
      </c>
    </row>
    <row r="17">
      <c r="A17" s="4" t="inlineStr">
        <is>
          <t>Amortized Cost</t>
        </is>
      </c>
      <c r="B17" s="5" t="n">
        <v>17771</v>
      </c>
      <c r="C17" s="5" t="n">
        <v>12103</v>
      </c>
    </row>
    <row r="18">
      <c r="A18" s="4" t="inlineStr">
        <is>
          <t>Allowance for Expected Credit Losses</t>
        </is>
      </c>
      <c r="C18" s="5" t="n">
        <v>0</v>
      </c>
    </row>
    <row r="19">
      <c r="A19" s="4" t="inlineStr">
        <is>
          <t>Gross Unrealized Gains</t>
        </is>
      </c>
      <c r="B19" s="5" t="n">
        <v>87</v>
      </c>
      <c r="C19" s="5" t="n">
        <v>158</v>
      </c>
    </row>
    <row r="20">
      <c r="A20" s="4" t="inlineStr">
        <is>
          <t>Gross Unrealized Losses</t>
        </is>
      </c>
      <c r="B20" s="5" t="n">
        <v>92</v>
      </c>
      <c r="C20" s="5" t="n">
        <v>0</v>
      </c>
    </row>
    <row r="21">
      <c r="A21" s="4" t="inlineStr">
        <is>
          <t>Estimated Fair Value</t>
        </is>
      </c>
      <c r="B21" s="5" t="n">
        <v>17766</v>
      </c>
      <c r="C21" s="5" t="n">
        <v>12261</v>
      </c>
    </row>
    <row r="22">
      <c r="A22" s="4" t="inlineStr">
        <is>
          <t>State and municipal bonds</t>
        </is>
      </c>
    </row>
    <row r="23">
      <c r="A23" s="3" t="inlineStr">
        <is>
          <t>Reclassifications from AOCI to net income (loss):</t>
        </is>
      </c>
    </row>
    <row r="24">
      <c r="A24" s="4" t="inlineStr">
        <is>
          <t>Amortized Cost</t>
        </is>
      </c>
      <c r="B24" s="5" t="n">
        <v>500239</v>
      </c>
      <c r="C24" s="5" t="n">
        <v>316022</v>
      </c>
    </row>
    <row r="25">
      <c r="A25" s="4" t="inlineStr">
        <is>
          <t>Allowance for Expected Credit Losses</t>
        </is>
      </c>
      <c r="C25" s="5" t="n">
        <v>0</v>
      </c>
    </row>
    <row r="26">
      <c r="A26" s="4" t="inlineStr">
        <is>
          <t>Gross Unrealized Gains</t>
        </is>
      </c>
      <c r="B26" s="5" t="n">
        <v>13330</v>
      </c>
      <c r="C26" s="5" t="n">
        <v>16937</v>
      </c>
    </row>
    <row r="27">
      <c r="A27" s="4" t="inlineStr">
        <is>
          <t>Gross Unrealized Losses</t>
        </is>
      </c>
      <c r="B27" s="5" t="n">
        <v>568</v>
      </c>
      <c r="C27" s="5" t="n">
        <v>39</v>
      </c>
    </row>
    <row r="28">
      <c r="A28" s="4" t="inlineStr">
        <is>
          <t>Estimated Fair Value</t>
        </is>
      </c>
      <c r="B28" s="5" t="n">
        <v>513001</v>
      </c>
      <c r="C28" s="5" t="n">
        <v>332920</v>
      </c>
    </row>
    <row r="29">
      <c r="A29" s="4" t="inlineStr">
        <is>
          <t>Corporate debt</t>
        </is>
      </c>
    </row>
    <row r="30">
      <c r="A30" s="3" t="inlineStr">
        <is>
          <t>Reclassifications from AOCI to net income (loss):</t>
        </is>
      </c>
    </row>
    <row r="31">
      <c r="A31" s="4" t="inlineStr">
        <is>
          <t>Amortized Cost</t>
        </is>
      </c>
      <c r="B31" s="5" t="n">
        <v>1854526</v>
      </c>
      <c r="C31" s="5" t="n">
        <v>1267992</v>
      </c>
    </row>
    <row r="32">
      <c r="A32" s="4" t="inlineStr">
        <is>
          <t>Allowance for Expected Credit Losses</t>
        </is>
      </c>
      <c r="B32" s="5" t="n">
        <v>0</v>
      </c>
      <c r="C32" s="5" t="n">
        <v>552</v>
      </c>
      <c r="D32" s="6" t="n">
        <v>1408</v>
      </c>
      <c r="E32" s="6" t="n">
        <v>1163</v>
      </c>
      <c r="F32" s="6" t="n">
        <v>0</v>
      </c>
    </row>
    <row r="33">
      <c r="A33" s="4" t="inlineStr">
        <is>
          <t>Gross Unrealized Gains</t>
        </is>
      </c>
      <c r="B33" s="5" t="n">
        <v>47582</v>
      </c>
      <c r="C33" s="5" t="n">
        <v>63204</v>
      </c>
    </row>
    <row r="34">
      <c r="A34" s="4" t="inlineStr">
        <is>
          <t>Gross Unrealized Losses</t>
        </is>
      </c>
      <c r="B34" s="5" t="n">
        <v>4718</v>
      </c>
      <c r="C34" s="5" t="n">
        <v>1302</v>
      </c>
    </row>
    <row r="35">
      <c r="A35" s="4" t="inlineStr">
        <is>
          <t>Estimated Fair Value</t>
        </is>
      </c>
      <c r="B35" s="5" t="n">
        <v>1897390</v>
      </c>
      <c r="C35" s="5" t="n">
        <v>1329342</v>
      </c>
    </row>
    <row r="36">
      <c r="A36" s="4" t="inlineStr">
        <is>
          <t>Residential mortgage-backed securities</t>
        </is>
      </c>
    </row>
    <row r="37">
      <c r="A37" s="3" t="inlineStr">
        <is>
          <t>Reclassifications from AOCI to net income (loss):</t>
        </is>
      </c>
    </row>
    <row r="38">
      <c r="A38" s="4" t="inlineStr">
        <is>
          <t>Amortized Cost</t>
        </is>
      </c>
      <c r="B38" s="5" t="n">
        <v>479184</v>
      </c>
      <c r="C38" s="5" t="n">
        <v>269752</v>
      </c>
    </row>
    <row r="39">
      <c r="A39" s="4" t="inlineStr">
        <is>
          <t>Allowance for Expected Credit Losses</t>
        </is>
      </c>
      <c r="C39" s="5" t="n">
        <v>0</v>
      </c>
    </row>
    <row r="40">
      <c r="A40" s="4" t="inlineStr">
        <is>
          <t>Gross Unrealized Gains</t>
        </is>
      </c>
      <c r="B40" s="5" t="n">
        <v>5670</v>
      </c>
      <c r="C40" s="5" t="n">
        <v>7171</v>
      </c>
    </row>
    <row r="41">
      <c r="A41" s="4" t="inlineStr">
        <is>
          <t>Gross Unrealized Losses</t>
        </is>
      </c>
      <c r="B41" s="5" t="n">
        <v>2599</v>
      </c>
      <c r="C41" s="5" t="n">
        <v>382</v>
      </c>
    </row>
    <row r="42">
      <c r="A42" s="4" t="inlineStr">
        <is>
          <t>Estimated Fair Value</t>
        </is>
      </c>
      <c r="B42" s="5" t="n">
        <v>482255</v>
      </c>
      <c r="C42" s="5" t="n">
        <v>276541</v>
      </c>
    </row>
    <row r="43">
      <c r="A43" s="4" t="inlineStr">
        <is>
          <t>Agency commercial mortgage-backed securities</t>
        </is>
      </c>
    </row>
    <row r="44">
      <c r="A44" s="3" t="inlineStr">
        <is>
          <t>Reclassifications from AOCI to net income (loss):</t>
        </is>
      </c>
    </row>
    <row r="45">
      <c r="A45" s="4" t="inlineStr">
        <is>
          <t>Amortized Cost</t>
        </is>
      </c>
      <c r="B45" s="5" t="n">
        <v>15269</v>
      </c>
      <c r="C45" s="5" t="n">
        <v>12623</v>
      </c>
    </row>
    <row r="46">
      <c r="A46" s="4" t="inlineStr">
        <is>
          <t>Allowance for Expected Credit Losses</t>
        </is>
      </c>
      <c r="C46" s="5" t="n">
        <v>0</v>
      </c>
    </row>
    <row r="47">
      <c r="A47" s="4" t="inlineStr">
        <is>
          <t>Gross Unrealized Gains</t>
        </is>
      </c>
      <c r="B47" s="5" t="n">
        <v>530</v>
      </c>
      <c r="C47" s="5" t="n">
        <v>687</v>
      </c>
    </row>
    <row r="48">
      <c r="A48" s="4" t="inlineStr">
        <is>
          <t>Gross Unrealized Losses</t>
        </is>
      </c>
      <c r="B48" s="5" t="n">
        <v>40</v>
      </c>
    </row>
    <row r="49">
      <c r="A49" s="4" t="inlineStr">
        <is>
          <t>Estimated Fair Value</t>
        </is>
      </c>
      <c r="B49" s="5" t="n">
        <v>15759</v>
      </c>
      <c r="C49" s="5" t="n">
        <v>13310</v>
      </c>
    </row>
    <row r="50">
      <c r="A50" s="4" t="inlineStr">
        <is>
          <t>Other commercial mortgage-backed securities</t>
        </is>
      </c>
    </row>
    <row r="51">
      <c r="A51" s="3" t="inlineStr">
        <is>
          <t>Reclassifications from AOCI to net income (loss):</t>
        </is>
      </c>
    </row>
    <row r="52">
      <c r="A52" s="4" t="inlineStr">
        <is>
          <t>Amortized Cost</t>
        </is>
      </c>
      <c r="B52" s="5" t="n">
        <v>170712</v>
      </c>
      <c r="C52" s="5" t="n">
        <v>109244</v>
      </c>
    </row>
    <row r="53">
      <c r="A53" s="4" t="inlineStr">
        <is>
          <t>Allowance for Expected Credit Losses</t>
        </is>
      </c>
      <c r="C53" s="5" t="n">
        <v>0</v>
      </c>
    </row>
    <row r="54">
      <c r="A54" s="4" t="inlineStr">
        <is>
          <t>Gross Unrealized Gains</t>
        </is>
      </c>
      <c r="B54" s="5" t="n">
        <v>3981</v>
      </c>
      <c r="C54" s="5" t="n">
        <v>4788</v>
      </c>
    </row>
    <row r="55">
      <c r="A55" s="4" t="inlineStr">
        <is>
          <t>Gross Unrealized Losses</t>
        </is>
      </c>
      <c r="B55" s="5" t="n">
        <v>452</v>
      </c>
      <c r="C55" s="5" t="n">
        <v>940</v>
      </c>
    </row>
    <row r="56">
      <c r="A56" s="4" t="inlineStr">
        <is>
          <t>Estimated Fair Value</t>
        </is>
      </c>
      <c r="B56" s="5" t="n">
        <v>174241</v>
      </c>
      <c r="C56" s="5" t="n">
        <v>113092</v>
      </c>
    </row>
    <row r="57">
      <c r="A57" s="4" t="inlineStr">
        <is>
          <t>Other asset-backed securities</t>
        </is>
      </c>
    </row>
    <row r="58">
      <c r="A58" s="3" t="inlineStr">
        <is>
          <t>Reclassifications from AOCI to net income (loss):</t>
        </is>
      </c>
    </row>
    <row r="59">
      <c r="A59" s="4" t="inlineStr">
        <is>
          <t>Amortized Cost</t>
        </is>
      </c>
      <c r="B59" s="5" t="n">
        <v>384797</v>
      </c>
      <c r="C59" s="5" t="n">
        <v>269742</v>
      </c>
    </row>
    <row r="60">
      <c r="A60" s="4" t="inlineStr">
        <is>
          <t>Allowance for Expected Credit Losses</t>
        </is>
      </c>
      <c r="C60" s="5" t="n">
        <v>0</v>
      </c>
    </row>
    <row r="61">
      <c r="A61" s="4" t="inlineStr">
        <is>
          <t>Gross Unrealized Gains</t>
        </is>
      </c>
      <c r="B61" s="5" t="n">
        <v>4330</v>
      </c>
      <c r="C61" s="5" t="n">
        <v>4006</v>
      </c>
    </row>
    <row r="62">
      <c r="A62" s="4" t="inlineStr">
        <is>
          <t>Gross Unrealized Losses</t>
        </is>
      </c>
      <c r="B62" s="5" t="n">
        <v>368</v>
      </c>
      <c r="C62" s="5" t="n">
        <v>742</v>
      </c>
    </row>
    <row r="63">
      <c r="A63" s="4" t="inlineStr">
        <is>
          <t>Estimated Fair Value</t>
        </is>
      </c>
      <c r="B63" s="6" t="n">
        <v>388759</v>
      </c>
      <c r="C63" s="6" t="n">
        <v>273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Jun. 30, 2021</t>
        </is>
      </c>
      <c r="C1" s="2" t="inlineStr">
        <is>
          <t>Dec. 31, 2020</t>
        </is>
      </c>
    </row>
    <row r="2">
      <c r="A2" s="3" t="inlineStr">
        <is>
          <t>Reclassifications from AOCI to net income (loss):</t>
        </is>
      </c>
    </row>
    <row r="3">
      <c r="A3" s="4" t="inlineStr">
        <is>
          <t>Amortized Cost</t>
        </is>
      </c>
      <c r="B3" s="6" t="n">
        <v>3666295</v>
      </c>
      <c r="C3" s="6" t="n">
        <v>2361575</v>
      </c>
    </row>
    <row r="4">
      <c r="A4" s="4" t="inlineStr">
        <is>
          <t>Total Fair Value</t>
        </is>
      </c>
      <c r="B4" s="5" t="n">
        <v>3734655</v>
      </c>
      <c r="C4" s="5" t="n">
        <v>2457531</v>
      </c>
    </row>
    <row r="5">
      <c r="A5" s="4" t="inlineStr">
        <is>
          <t>U.S. Treasury obligations</t>
        </is>
      </c>
    </row>
    <row r="6">
      <c r="A6" s="3" t="inlineStr">
        <is>
          <t>Reclassifications from AOCI to net income (loss):</t>
        </is>
      </c>
    </row>
    <row r="7">
      <c r="A7" s="4" t="inlineStr">
        <is>
          <t>Amortized Cost</t>
        </is>
      </c>
      <c r="B7" s="5" t="n">
        <v>243797</v>
      </c>
      <c r="C7" s="5" t="n">
        <v>104097</v>
      </c>
    </row>
    <row r="8">
      <c r="A8" s="4" t="inlineStr">
        <is>
          <t>Due in one year or less</t>
        </is>
      </c>
      <c r="B8" s="5" t="n">
        <v>13511</v>
      </c>
    </row>
    <row r="9">
      <c r="A9" s="4" t="inlineStr">
        <is>
          <t>Due after one year through five years</t>
        </is>
      </c>
      <c r="B9" s="5" t="n">
        <v>139736</v>
      </c>
    </row>
    <row r="10">
      <c r="A10" s="4" t="inlineStr">
        <is>
          <t>Due after five years through ten years</t>
        </is>
      </c>
      <c r="B10" s="5" t="n">
        <v>90087</v>
      </c>
    </row>
    <row r="11">
      <c r="A11" s="4" t="inlineStr">
        <is>
          <t>Due after ten years</t>
        </is>
      </c>
      <c r="B11" s="5" t="n">
        <v>2150</v>
      </c>
    </row>
    <row r="12">
      <c r="A12" s="4" t="inlineStr">
        <is>
          <t>Total Fair Value</t>
        </is>
      </c>
      <c r="B12" s="5" t="n">
        <v>245484</v>
      </c>
      <c r="C12" s="5" t="n">
        <v>107059</v>
      </c>
    </row>
    <row r="13">
      <c r="A13" s="4" t="inlineStr">
        <is>
          <t>U.S. Government-sponsored enterprise obligations</t>
        </is>
      </c>
    </row>
    <row r="14">
      <c r="A14" s="3" t="inlineStr">
        <is>
          <t>Reclassifications from AOCI to net income (loss):</t>
        </is>
      </c>
    </row>
    <row r="15">
      <c r="A15" s="4" t="inlineStr">
        <is>
          <t>Amortized Cost</t>
        </is>
      </c>
      <c r="B15" s="5" t="n">
        <v>17771</v>
      </c>
      <c r="C15" s="5" t="n">
        <v>12103</v>
      </c>
    </row>
    <row r="16">
      <c r="A16" s="4" t="inlineStr">
        <is>
          <t>Due in one year or less</t>
        </is>
      </c>
      <c r="B16" s="5" t="n">
        <v>3848</v>
      </c>
    </row>
    <row r="17">
      <c r="A17" s="4" t="inlineStr">
        <is>
          <t>Due after one year through five years</t>
        </is>
      </c>
      <c r="B17" s="5" t="n">
        <v>9137</v>
      </c>
    </row>
    <row r="18">
      <c r="A18" s="4" t="inlineStr">
        <is>
          <t>Due after five years through ten years</t>
        </is>
      </c>
      <c r="B18" s="5" t="n">
        <v>4634</v>
      </c>
    </row>
    <row r="19">
      <c r="A19" s="4" t="inlineStr">
        <is>
          <t>Due after ten years</t>
        </is>
      </c>
      <c r="B19" s="5" t="n">
        <v>147</v>
      </c>
    </row>
    <row r="20">
      <c r="A20" s="4" t="inlineStr">
        <is>
          <t>Total Fair Value</t>
        </is>
      </c>
      <c r="B20" s="5" t="n">
        <v>17766</v>
      </c>
      <c r="C20" s="5" t="n">
        <v>12261</v>
      </c>
    </row>
    <row r="21">
      <c r="A21" s="4" t="inlineStr">
        <is>
          <t>State and municipal bonds</t>
        </is>
      </c>
    </row>
    <row r="22">
      <c r="A22" s="3" t="inlineStr">
        <is>
          <t>Reclassifications from AOCI to net income (loss):</t>
        </is>
      </c>
    </row>
    <row r="23">
      <c r="A23" s="4" t="inlineStr">
        <is>
          <t>Amortized Cost</t>
        </is>
      </c>
      <c r="B23" s="5" t="n">
        <v>500239</v>
      </c>
      <c r="C23" s="5" t="n">
        <v>316022</v>
      </c>
    </row>
    <row r="24">
      <c r="A24" s="4" t="inlineStr">
        <is>
          <t>Due in one year or less</t>
        </is>
      </c>
      <c r="B24" s="5" t="n">
        <v>14089</v>
      </c>
    </row>
    <row r="25">
      <c r="A25" s="4" t="inlineStr">
        <is>
          <t>Due after one year through five years</t>
        </is>
      </c>
      <c r="B25" s="5" t="n">
        <v>166059</v>
      </c>
    </row>
    <row r="26">
      <c r="A26" s="4" t="inlineStr">
        <is>
          <t>Due after five years through ten years</t>
        </is>
      </c>
      <c r="B26" s="5" t="n">
        <v>175920</v>
      </c>
    </row>
    <row r="27">
      <c r="A27" s="4" t="inlineStr">
        <is>
          <t>Due after ten years</t>
        </is>
      </c>
      <c r="B27" s="5" t="n">
        <v>156933</v>
      </c>
    </row>
    <row r="28">
      <c r="A28" s="4" t="inlineStr">
        <is>
          <t>Total Fair Value</t>
        </is>
      </c>
      <c r="B28" s="5" t="n">
        <v>513001</v>
      </c>
      <c r="C28" s="5" t="n">
        <v>332920</v>
      </c>
    </row>
    <row r="29">
      <c r="A29" s="4" t="inlineStr">
        <is>
          <t>Corporate debt</t>
        </is>
      </c>
    </row>
    <row r="30">
      <c r="A30" s="3" t="inlineStr">
        <is>
          <t>Reclassifications from AOCI to net income (loss):</t>
        </is>
      </c>
    </row>
    <row r="31">
      <c r="A31" s="4" t="inlineStr">
        <is>
          <t>Amortized Cost</t>
        </is>
      </c>
      <c r="B31" s="5" t="n">
        <v>1854526</v>
      </c>
      <c r="C31" s="5" t="n">
        <v>1267992</v>
      </c>
    </row>
    <row r="32">
      <c r="A32" s="4" t="inlineStr">
        <is>
          <t>Due in one year or less</t>
        </is>
      </c>
      <c r="B32" s="5" t="n">
        <v>101331</v>
      </c>
    </row>
    <row r="33">
      <c r="A33" s="4" t="inlineStr">
        <is>
          <t>Due after one year through five years</t>
        </is>
      </c>
      <c r="B33" s="5" t="n">
        <v>928757</v>
      </c>
    </row>
    <row r="34">
      <c r="A34" s="4" t="inlineStr">
        <is>
          <t>Due after five years through ten years</t>
        </is>
      </c>
      <c r="B34" s="5" t="n">
        <v>767911</v>
      </c>
    </row>
    <row r="35">
      <c r="A35" s="4" t="inlineStr">
        <is>
          <t>Due after ten years</t>
        </is>
      </c>
      <c r="B35" s="5" t="n">
        <v>99391</v>
      </c>
    </row>
    <row r="36">
      <c r="A36" s="4" t="inlineStr">
        <is>
          <t>Total Fair Value</t>
        </is>
      </c>
      <c r="B36" s="5" t="n">
        <v>1897390</v>
      </c>
      <c r="C36" s="5" t="n">
        <v>1329342</v>
      </c>
    </row>
    <row r="37">
      <c r="A37" s="4" t="inlineStr">
        <is>
          <t>Residential mortgage-backed securities</t>
        </is>
      </c>
    </row>
    <row r="38">
      <c r="A38" s="3" t="inlineStr">
        <is>
          <t>Reclassifications from AOCI to net income (loss):</t>
        </is>
      </c>
    </row>
    <row r="39">
      <c r="A39" s="4" t="inlineStr">
        <is>
          <t>Amortized Cost</t>
        </is>
      </c>
      <c r="B39" s="5" t="n">
        <v>479184</v>
      </c>
      <c r="C39" s="5" t="n">
        <v>269752</v>
      </c>
    </row>
    <row r="40">
      <c r="A40" s="4" t="inlineStr">
        <is>
          <t>Total Fair Value</t>
        </is>
      </c>
      <c r="B40" s="5" t="n">
        <v>482255</v>
      </c>
      <c r="C40" s="5" t="n">
        <v>276541</v>
      </c>
    </row>
    <row r="41">
      <c r="A41" s="4" t="inlineStr">
        <is>
          <t>Agency commercial mortgage-backed securities</t>
        </is>
      </c>
    </row>
    <row r="42">
      <c r="A42" s="3" t="inlineStr">
        <is>
          <t>Reclassifications from AOCI to net income (loss):</t>
        </is>
      </c>
    </row>
    <row r="43">
      <c r="A43" s="4" t="inlineStr">
        <is>
          <t>Amortized Cost</t>
        </is>
      </c>
      <c r="B43" s="5" t="n">
        <v>15269</v>
      </c>
      <c r="C43" s="5" t="n">
        <v>12623</v>
      </c>
    </row>
    <row r="44">
      <c r="A44" s="4" t="inlineStr">
        <is>
          <t>Total Fair Value</t>
        </is>
      </c>
      <c r="B44" s="5" t="n">
        <v>15759</v>
      </c>
      <c r="C44" s="5" t="n">
        <v>13310</v>
      </c>
    </row>
    <row r="45">
      <c r="A45" s="4" t="inlineStr">
        <is>
          <t>Other commercial mortgage-backed securities</t>
        </is>
      </c>
    </row>
    <row r="46">
      <c r="A46" s="3" t="inlineStr">
        <is>
          <t>Reclassifications from AOCI to net income (loss):</t>
        </is>
      </c>
    </row>
    <row r="47">
      <c r="A47" s="4" t="inlineStr">
        <is>
          <t>Amortized Cost</t>
        </is>
      </c>
      <c r="B47" s="5" t="n">
        <v>170712</v>
      </c>
      <c r="C47" s="5" t="n">
        <v>109244</v>
      </c>
    </row>
    <row r="48">
      <c r="A48" s="4" t="inlineStr">
        <is>
          <t>Total Fair Value</t>
        </is>
      </c>
      <c r="B48" s="5" t="n">
        <v>174241</v>
      </c>
      <c r="C48" s="5" t="n">
        <v>113092</v>
      </c>
    </row>
    <row r="49">
      <c r="A49" s="4" t="inlineStr">
        <is>
          <t>Other asset-backed securities</t>
        </is>
      </c>
    </row>
    <row r="50">
      <c r="A50" s="3" t="inlineStr">
        <is>
          <t>Reclassifications from AOCI to net income (loss):</t>
        </is>
      </c>
    </row>
    <row r="51">
      <c r="A51" s="4" t="inlineStr">
        <is>
          <t>Amortized Cost</t>
        </is>
      </c>
      <c r="B51" s="5" t="n">
        <v>384797</v>
      </c>
      <c r="C51" s="5" t="n">
        <v>269742</v>
      </c>
    </row>
    <row r="52">
      <c r="A52" s="4" t="inlineStr">
        <is>
          <t>Total Fair Value</t>
        </is>
      </c>
      <c r="B52" s="6" t="n">
        <v>388759</v>
      </c>
      <c r="C52" s="6" t="n">
        <v>273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64" customWidth="1" min="2" max="2"/>
    <col width="21" customWidth="1" min="3" max="3"/>
    <col width="64" customWidth="1" min="4" max="4"/>
    <col width="21" customWidth="1" min="5" max="5"/>
    <col width="35" customWidth="1" min="6" max="6"/>
    <col width="21" customWidth="1" min="7" max="7"/>
    <col width="21" customWidth="1" min="8" max="8"/>
  </cols>
  <sheetData>
    <row r="1">
      <c r="A1" s="1" t="inlineStr">
        <is>
          <t>Investments (Narrative) (Details)</t>
        </is>
      </c>
      <c r="B1" s="2" t="inlineStr">
        <is>
          <t>3 Months Ended</t>
        </is>
      </c>
      <c r="D1" s="2" t="inlineStr">
        <is>
          <t>6 Months Ended</t>
        </is>
      </c>
    </row>
    <row r="2">
      <c r="B2" s="2" t="inlineStr">
        <is>
          <t>Jun. 30, 2021USD ($)securityissuerinvestmentpartnershipbusiness</t>
        </is>
      </c>
      <c r="C2" s="2" t="inlineStr">
        <is>
          <t>Jun. 30, 2020USD ($)</t>
        </is>
      </c>
      <c r="D2" s="2" t="inlineStr">
        <is>
          <t>Jun. 30, 2021USD ($)securityissuerinvestmentpartnershipbusiness</t>
        </is>
      </c>
      <c r="E2" s="2" t="inlineStr">
        <is>
          <t>Jun. 30, 2020USD ($)</t>
        </is>
      </c>
      <c r="F2" s="2" t="inlineStr">
        <is>
          <t>Dec. 31, 2020USD ($)issuersecurity</t>
        </is>
      </c>
      <c r="G2" s="2" t="inlineStr">
        <is>
          <t>Mar. 31, 2020USD ($)</t>
        </is>
      </c>
      <c r="H2" s="2" t="inlineStr">
        <is>
          <t>Dec. 31, 2019USD ($)</t>
        </is>
      </c>
    </row>
    <row r="3">
      <c r="A3" s="3" t="inlineStr">
        <is>
          <t>Reclassifications from AOCI to net income (loss):</t>
        </is>
      </c>
    </row>
    <row r="4">
      <c r="A4" s="4" t="inlineStr">
        <is>
          <t>Number of investment in any entity or affiliates greater than 10% of stockholders' equity | investment</t>
        </is>
      </c>
      <c r="B4" s="5" t="n">
        <v>0</v>
      </c>
      <c r="D4" s="5" t="n">
        <v>0</v>
      </c>
    </row>
    <row r="5">
      <c r="A5" s="4" t="inlineStr">
        <is>
          <t>Threshold limit of investments based on shareholders' equity (percent)</t>
        </is>
      </c>
      <c r="B5" s="4" t="inlineStr">
        <is>
          <t>10.00%</t>
        </is>
      </c>
      <c r="D5" s="4" t="inlineStr">
        <is>
          <t>10.00%</t>
        </is>
      </c>
    </row>
    <row r="6">
      <c r="A6" s="4" t="inlineStr">
        <is>
          <t>Securities on deposit with state insurance departments</t>
        </is>
      </c>
      <c r="B6" s="6" t="n">
        <v>54100000</v>
      </c>
      <c r="D6" s="6" t="n">
        <v>54100000</v>
      </c>
    </row>
    <row r="7">
      <c r="A7" s="4" t="inlineStr">
        <is>
          <t>Allowance for expected credit losses</t>
        </is>
      </c>
      <c r="B7" s="5" t="n">
        <v>0</v>
      </c>
      <c r="C7" s="6" t="n">
        <v>1408000</v>
      </c>
      <c r="D7" s="5" t="n">
        <v>0</v>
      </c>
      <c r="E7" s="6" t="n">
        <v>1408000</v>
      </c>
      <c r="F7" s="6" t="n">
        <v>552000</v>
      </c>
      <c r="G7" s="6" t="n">
        <v>1163000</v>
      </c>
      <c r="H7" s="6" t="n">
        <v>0</v>
      </c>
    </row>
    <row r="8">
      <c r="A8" s="4" t="inlineStr">
        <is>
          <t>Business owned life insurance cost</t>
        </is>
      </c>
      <c r="B8" s="5" t="n">
        <v>43000000</v>
      </c>
      <c r="D8" s="5" t="n">
        <v>43000000</v>
      </c>
    </row>
    <row r="9">
      <c r="A9" s="4" t="inlineStr">
        <is>
          <t>Investment in unconsolidated subsidiaries</t>
        </is>
      </c>
      <c r="B9" s="6" t="n">
        <v>314892000</v>
      </c>
      <c r="D9" s="6" t="n">
        <v>314892000</v>
      </c>
      <c r="F9" s="5" t="n">
        <v>310529000</v>
      </c>
    </row>
    <row r="10">
      <c r="A10" s="4" t="inlineStr">
        <is>
          <t>Number of LPs / LLCs with investment ownership percent over 25% (in businesses) | business</t>
        </is>
      </c>
      <c r="B10" s="5" t="n">
        <v>4</v>
      </c>
      <c r="D10" s="5" t="n">
        <v>4</v>
      </c>
    </row>
    <row r="11">
      <c r="A11" s="4" t="inlineStr">
        <is>
          <t>Net impairment losses recognized in earnings</t>
        </is>
      </c>
      <c r="B11" s="6" t="n">
        <v>0</v>
      </c>
      <c r="C11" s="5" t="n">
        <v>345000</v>
      </c>
      <c r="D11" s="6" t="n">
        <v>0</v>
      </c>
      <c r="E11" s="5" t="n">
        <v>1508000</v>
      </c>
    </row>
    <row r="12">
      <c r="A12" s="4" t="inlineStr">
        <is>
          <t>Portion of impairment losses recognized in other comprehensive income (loss) before taxes</t>
        </is>
      </c>
      <c r="B12" s="5" t="n">
        <v>0</v>
      </c>
      <c r="C12" s="5" t="n">
        <v>237000</v>
      </c>
      <c r="D12" s="5" t="n">
        <v>0</v>
      </c>
      <c r="E12" s="5" t="n">
        <v>891000</v>
      </c>
    </row>
    <row r="13">
      <c r="A13" s="4" t="inlineStr">
        <is>
          <t>Net realized investment (losses) gains</t>
        </is>
      </c>
      <c r="B13" s="5" t="n">
        <v>10833000</v>
      </c>
      <c r="C13" s="6" t="n">
        <v>19985000</v>
      </c>
      <c r="D13" s="5" t="n">
        <v>19682000</v>
      </c>
      <c r="E13" s="6" t="n">
        <v>-8688000</v>
      </c>
    </row>
    <row r="14">
      <c r="A14" s="4" t="inlineStr">
        <is>
          <t>NORCAL Group</t>
        </is>
      </c>
    </row>
    <row r="15">
      <c r="A15" s="3" t="inlineStr">
        <is>
          <t>Reclassifications from AOCI to net income (loss):</t>
        </is>
      </c>
    </row>
    <row r="16">
      <c r="A16" s="4" t="inlineStr">
        <is>
          <t>Business owned life insurance cost</t>
        </is>
      </c>
      <c r="B16" s="5" t="n">
        <v>10000000</v>
      </c>
      <c r="D16" s="5" t="n">
        <v>10000000</v>
      </c>
    </row>
    <row r="17">
      <c r="A17" s="4" t="inlineStr">
        <is>
          <t>Syndicate 1729</t>
        </is>
      </c>
    </row>
    <row r="18">
      <c r="A18" s="3" t="inlineStr">
        <is>
          <t>Reclassifications from AOCI to net income (loss):</t>
        </is>
      </c>
    </row>
    <row r="19">
      <c r="A19" s="4" t="inlineStr">
        <is>
          <t>Return of deposit assets</t>
        </is>
      </c>
      <c r="B19" s="5" t="n">
        <v>24500000</v>
      </c>
    </row>
    <row r="20">
      <c r="A20" s="4" t="inlineStr">
        <is>
          <t>Tax Credit Partnership Investment Tax Credit Carryforward | Tax Year 2020</t>
        </is>
      </c>
    </row>
    <row r="21">
      <c r="A21" s="3" t="inlineStr">
        <is>
          <t>Reclassifications from AOCI to net income (loss):</t>
        </is>
      </c>
    </row>
    <row r="22">
      <c r="A22" s="4" t="inlineStr">
        <is>
          <t>Deferred tax credit for partnership investments</t>
        </is>
      </c>
      <c r="B22" s="6" t="n">
        <v>3400000</v>
      </c>
      <c r="D22" s="6" t="n">
        <v>6800000</v>
      </c>
    </row>
    <row r="23">
      <c r="A23" s="4" t="inlineStr">
        <is>
          <t>Tax Credit Partnerships Almost 100% Ownership</t>
        </is>
      </c>
    </row>
    <row r="24">
      <c r="A24" s="3" t="inlineStr">
        <is>
          <t>Reclassifications from AOCI to net income (loss):</t>
        </is>
      </c>
    </row>
    <row r="25">
      <c r="A25" s="4" t="inlineStr">
        <is>
          <t>Number of tax credit partnerships almost 100% ownership percentage | partnership</t>
        </is>
      </c>
      <c r="B25" s="5" t="n">
        <v>2</v>
      </c>
      <c r="D25" s="5" t="n">
        <v>2</v>
      </c>
    </row>
    <row r="26">
      <c r="A26" s="4" t="inlineStr">
        <is>
          <t>Investment in unconsolidated subsidiaries</t>
        </is>
      </c>
      <c r="B26" s="6" t="n">
        <v>6500000</v>
      </c>
      <c r="D26" s="6" t="n">
        <v>6500000</v>
      </c>
      <c r="F26" s="5" t="n">
        <v>9400000</v>
      </c>
    </row>
    <row r="27">
      <c r="A27" s="4" t="inlineStr">
        <is>
          <t>Tax Credit Partnerships Almost 100% Ownership | Maximum</t>
        </is>
      </c>
    </row>
    <row r="28">
      <c r="A28" s="3" t="inlineStr">
        <is>
          <t>Reclassifications from AOCI to net income (loss):</t>
        </is>
      </c>
    </row>
    <row r="29">
      <c r="A29" s="4" t="inlineStr">
        <is>
          <t>Investment ownership percentage</t>
        </is>
      </c>
      <c r="B29" s="4" t="inlineStr">
        <is>
          <t>100.00%</t>
        </is>
      </c>
      <c r="D29" s="4" t="inlineStr">
        <is>
          <t>100.00%</t>
        </is>
      </c>
    </row>
    <row r="30">
      <c r="A30" s="4" t="inlineStr">
        <is>
          <t>Tax Credit Partnerships Less Than 20% Ownership</t>
        </is>
      </c>
    </row>
    <row r="31">
      <c r="A31" s="3" t="inlineStr">
        <is>
          <t>Reclassifications from AOCI to net income (loss):</t>
        </is>
      </c>
    </row>
    <row r="32">
      <c r="A32" s="4" t="inlineStr">
        <is>
          <t>Investment in unconsolidated subsidiaries</t>
        </is>
      </c>
      <c r="B32" s="6" t="n">
        <v>13100000</v>
      </c>
      <c r="D32" s="6" t="n">
        <v>13100000</v>
      </c>
      <c r="F32" s="5" t="n">
        <v>18300000</v>
      </c>
    </row>
    <row r="33">
      <c r="A33" s="4" t="inlineStr">
        <is>
          <t>Tax Credit Partnerships Less Than 20% Ownership | Maximum</t>
        </is>
      </c>
    </row>
    <row r="34">
      <c r="A34" s="3" t="inlineStr">
        <is>
          <t>Reclassifications from AOCI to net income (loss):</t>
        </is>
      </c>
    </row>
    <row r="35">
      <c r="A35" s="4" t="inlineStr">
        <is>
          <t>Investment ownership percentage</t>
        </is>
      </c>
      <c r="B35" s="4" t="inlineStr">
        <is>
          <t>20.00%</t>
        </is>
      </c>
      <c r="D35" s="4" t="inlineStr">
        <is>
          <t>20.00%</t>
        </is>
      </c>
    </row>
    <row r="36">
      <c r="A36" s="4" t="inlineStr">
        <is>
          <t>Other Limited Partnerships and Limited Liability Company, Greater Than 25% Ownership</t>
        </is>
      </c>
    </row>
    <row r="37">
      <c r="A37" s="3" t="inlineStr">
        <is>
          <t>Reclassifications from AOCI to net income (loss):</t>
        </is>
      </c>
    </row>
    <row r="38">
      <c r="A38" s="4" t="inlineStr">
        <is>
          <t>Investment ownership percentage</t>
        </is>
      </c>
      <c r="B38" s="4" t="inlineStr">
        <is>
          <t>25.00%</t>
        </is>
      </c>
      <c r="D38" s="4" t="inlineStr">
        <is>
          <t>25.00%</t>
        </is>
      </c>
    </row>
    <row r="39">
      <c r="A39" s="4" t="inlineStr">
        <is>
          <t>Investment in unconsolidated subsidiaries</t>
        </is>
      </c>
      <c r="B39" s="6" t="n">
        <v>48200000</v>
      </c>
      <c r="D39" s="6" t="n">
        <v>48200000</v>
      </c>
      <c r="F39" s="5" t="n">
        <v>46200000</v>
      </c>
    </row>
    <row r="40">
      <c r="A40" s="4" t="inlineStr">
        <is>
          <t>Other Limited Partnerships and Limited Liability Company Less than 25% Ownership</t>
        </is>
      </c>
    </row>
    <row r="41">
      <c r="A41" s="3" t="inlineStr">
        <is>
          <t>Reclassifications from AOCI to net income (loss):</t>
        </is>
      </c>
    </row>
    <row r="42">
      <c r="A42" s="4" t="inlineStr">
        <is>
          <t>Investment in unconsolidated subsidiaries</t>
        </is>
      </c>
      <c r="B42" s="5" t="n">
        <v>247100000</v>
      </c>
      <c r="D42" s="5" t="n">
        <v>247100000</v>
      </c>
      <c r="F42" s="6" t="n">
        <v>236600000</v>
      </c>
    </row>
    <row r="43">
      <c r="A43" s="4" t="inlineStr">
        <is>
          <t>Fixed maturities</t>
        </is>
      </c>
    </row>
    <row r="44">
      <c r="A44" s="3" t="inlineStr">
        <is>
          <t>Reclassifications from AOCI to net income (loss):</t>
        </is>
      </c>
    </row>
    <row r="45">
      <c r="A45" s="4" t="inlineStr">
        <is>
          <t>Required FAL deposit</t>
        </is>
      </c>
      <c r="B45" s="5" t="n">
        <v>71900000</v>
      </c>
      <c r="D45" s="5" t="n">
        <v>71900000</v>
      </c>
    </row>
    <row r="46">
      <c r="A46" s="4" t="inlineStr">
        <is>
          <t>Cash and cash equivalents</t>
        </is>
      </c>
    </row>
    <row r="47">
      <c r="A47" s="3" t="inlineStr">
        <is>
          <t>Reclassifications from AOCI to net income (loss):</t>
        </is>
      </c>
    </row>
    <row r="48">
      <c r="A48" s="4" t="inlineStr">
        <is>
          <t>Required FAL deposit</t>
        </is>
      </c>
      <c r="B48" s="6" t="n">
        <v>400000</v>
      </c>
      <c r="D48" s="6" t="n">
        <v>400000</v>
      </c>
    </row>
    <row r="49">
      <c r="A49" s="4" t="inlineStr">
        <is>
          <t>Non government-backed</t>
        </is>
      </c>
    </row>
    <row r="50">
      <c r="A50" s="3" t="inlineStr">
        <is>
          <t>Reclassifications from AOCI to net income (loss):</t>
        </is>
      </c>
    </row>
    <row r="51">
      <c r="A51" s="4" t="inlineStr">
        <is>
          <t>Debt securities in unrealized loss position (in securities) | security</t>
        </is>
      </c>
      <c r="B51" s="5" t="n">
        <v>848</v>
      </c>
      <c r="D51" s="5" t="n">
        <v>848</v>
      </c>
      <c r="F51" s="5" t="n">
        <v>292</v>
      </c>
    </row>
    <row r="52">
      <c r="A52" s="4" t="inlineStr">
        <is>
          <t>Debt securities in unrealized loss position as percentage of total debt securities held</t>
        </is>
      </c>
      <c r="B52" s="4" t="inlineStr">
        <is>
          <t>23.60%</t>
        </is>
      </c>
      <c r="D52" s="4" t="inlineStr">
        <is>
          <t>23.60%</t>
        </is>
      </c>
      <c r="F52" s="4" t="inlineStr">
        <is>
          <t>11.10%</t>
        </is>
      </c>
    </row>
    <row r="53">
      <c r="A53" s="4" t="inlineStr">
        <is>
          <t>Issuers in unrealized loss position (in issuers) | issuer</t>
        </is>
      </c>
      <c r="B53" s="5" t="n">
        <v>547</v>
      </c>
      <c r="D53" s="5" t="n">
        <v>547</v>
      </c>
      <c r="F53" s="5" t="n">
        <v>229</v>
      </c>
    </row>
    <row r="54">
      <c r="A54" s="4" t="inlineStr">
        <is>
          <t>Single greatest unrealized loss position</t>
        </is>
      </c>
      <c r="B54" s="6" t="n">
        <v>300000</v>
      </c>
      <c r="D54" s="6" t="n">
        <v>300000</v>
      </c>
      <c r="F54" s="6" t="n">
        <v>400000</v>
      </c>
    </row>
    <row r="55">
      <c r="A55" s="4" t="inlineStr">
        <is>
          <t>Second greatest unrealized loss position</t>
        </is>
      </c>
      <c r="B55" s="6" t="n">
        <v>200000</v>
      </c>
      <c r="D55" s="6" t="n">
        <v>200000</v>
      </c>
      <c r="F55" s="6" t="n">
        <v>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Jun. 30, 2021</t>
        </is>
      </c>
      <c r="C1" s="2" t="inlineStr">
        <is>
          <t>Dec. 31, 2020</t>
        </is>
      </c>
    </row>
    <row r="2">
      <c r="A2" s="3" t="inlineStr">
        <is>
          <t>Fair value</t>
        </is>
      </c>
    </row>
    <row r="3">
      <c r="A3" s="4" t="inlineStr">
        <is>
          <t>Fair Value</t>
        </is>
      </c>
      <c r="B3" s="6" t="n">
        <v>1135303</v>
      </c>
      <c r="C3" s="6" t="n">
        <v>212934</v>
      </c>
    </row>
    <row r="4">
      <c r="A4" s="4" t="inlineStr">
        <is>
          <t>Less than 12 Months, Fair Value</t>
        </is>
      </c>
      <c r="B4" s="5" t="n">
        <v>1094853</v>
      </c>
      <c r="C4" s="5" t="n">
        <v>191081</v>
      </c>
    </row>
    <row r="5">
      <c r="A5" s="4" t="inlineStr">
        <is>
          <t>More than 12 Months, Fair Value</t>
        </is>
      </c>
      <c r="B5" s="5" t="n">
        <v>40450</v>
      </c>
      <c r="C5" s="5" t="n">
        <v>21853</v>
      </c>
    </row>
    <row r="6">
      <c r="A6" s="3" t="inlineStr">
        <is>
          <t>Unrealized Loss</t>
        </is>
      </c>
    </row>
    <row r="7">
      <c r="A7" s="4" t="inlineStr">
        <is>
          <t>Unrealized Loss</t>
        </is>
      </c>
      <c r="B7" s="5" t="n">
        <v>9287</v>
      </c>
      <c r="C7" s="5" t="n">
        <v>3428</v>
      </c>
    </row>
    <row r="8">
      <c r="A8" s="4" t="inlineStr">
        <is>
          <t>Less than 12 Months, Unrealized Loss</t>
        </is>
      </c>
      <c r="B8" s="5" t="n">
        <v>8321</v>
      </c>
      <c r="C8" s="5" t="n">
        <v>3099</v>
      </c>
    </row>
    <row r="9">
      <c r="A9" s="4" t="inlineStr">
        <is>
          <t>More than 12 Months, Unrealized Loss</t>
        </is>
      </c>
      <c r="B9" s="5" t="n">
        <v>966</v>
      </c>
      <c r="C9" s="5" t="n">
        <v>329</v>
      </c>
    </row>
    <row r="10">
      <c r="A10" s="4" t="inlineStr">
        <is>
          <t>U.S. Treasury obligations</t>
        </is>
      </c>
    </row>
    <row r="11">
      <c r="A11" s="3" t="inlineStr">
        <is>
          <t>Fair value</t>
        </is>
      </c>
    </row>
    <row r="12">
      <c r="A12" s="4" t="inlineStr">
        <is>
          <t>Fair Value</t>
        </is>
      </c>
      <c r="B12" s="5" t="n">
        <v>106134</v>
      </c>
      <c r="C12" s="5" t="n">
        <v>14390</v>
      </c>
    </row>
    <row r="13">
      <c r="A13" s="4" t="inlineStr">
        <is>
          <t>Less than 12 Months, Fair Value</t>
        </is>
      </c>
      <c r="B13" s="5" t="n">
        <v>106134</v>
      </c>
      <c r="C13" s="5" t="n">
        <v>14390</v>
      </c>
    </row>
    <row r="14">
      <c r="A14" s="4" t="inlineStr">
        <is>
          <t>More than 12 Months, Fair Value</t>
        </is>
      </c>
      <c r="B14" s="5" t="n">
        <v>0</v>
      </c>
      <c r="C14" s="5" t="n">
        <v>0</v>
      </c>
    </row>
    <row r="15">
      <c r="A15" s="3" t="inlineStr">
        <is>
          <t>Unrealized Loss</t>
        </is>
      </c>
    </row>
    <row r="16">
      <c r="A16" s="4" t="inlineStr">
        <is>
          <t>Unrealized Loss</t>
        </is>
      </c>
      <c r="B16" s="5" t="n">
        <v>450</v>
      </c>
      <c r="C16" s="5" t="n">
        <v>23</v>
      </c>
    </row>
    <row r="17">
      <c r="A17" s="4" t="inlineStr">
        <is>
          <t>Less than 12 Months, Unrealized Loss</t>
        </is>
      </c>
      <c r="B17" s="5" t="n">
        <v>450</v>
      </c>
      <c r="C17" s="5" t="n">
        <v>23</v>
      </c>
    </row>
    <row r="18">
      <c r="A18" s="4" t="inlineStr">
        <is>
          <t>More than 12 Months, Unrealized Loss</t>
        </is>
      </c>
      <c r="B18" s="5" t="n">
        <v>0</v>
      </c>
      <c r="C18" s="5" t="n">
        <v>0</v>
      </c>
    </row>
    <row r="19">
      <c r="A19" s="4" t="inlineStr">
        <is>
          <t>U.S. Government-sponsored enterprise obligations</t>
        </is>
      </c>
    </row>
    <row r="20">
      <c r="A20" s="3" t="inlineStr">
        <is>
          <t>Fair value</t>
        </is>
      </c>
    </row>
    <row r="21">
      <c r="A21" s="4" t="inlineStr">
        <is>
          <t>Fair Value</t>
        </is>
      </c>
      <c r="B21" s="5" t="n">
        <v>10597</v>
      </c>
    </row>
    <row r="22">
      <c r="A22" s="4" t="inlineStr">
        <is>
          <t>Less than 12 Months, Fair Value</t>
        </is>
      </c>
      <c r="B22" s="5" t="n">
        <v>10597</v>
      </c>
    </row>
    <row r="23">
      <c r="A23" s="4" t="inlineStr">
        <is>
          <t>More than 12 Months, Fair Value</t>
        </is>
      </c>
      <c r="B23" s="5" t="n">
        <v>0</v>
      </c>
    </row>
    <row r="24">
      <c r="A24" s="3" t="inlineStr">
        <is>
          <t>Unrealized Loss</t>
        </is>
      </c>
    </row>
    <row r="25">
      <c r="A25" s="4" t="inlineStr">
        <is>
          <t>Unrealized Loss</t>
        </is>
      </c>
      <c r="B25" s="5" t="n">
        <v>92</v>
      </c>
    </row>
    <row r="26">
      <c r="A26" s="4" t="inlineStr">
        <is>
          <t>Less than 12 Months, Unrealized Loss</t>
        </is>
      </c>
      <c r="B26" s="5" t="n">
        <v>92</v>
      </c>
    </row>
    <row r="27">
      <c r="A27" s="4" t="inlineStr">
        <is>
          <t>More than 12 Months, Unrealized Loss</t>
        </is>
      </c>
      <c r="B27" s="5" t="n">
        <v>0</v>
      </c>
    </row>
    <row r="28">
      <c r="A28" s="4" t="inlineStr">
        <is>
          <t>State and municipal bonds</t>
        </is>
      </c>
    </row>
    <row r="29">
      <c r="A29" s="3" t="inlineStr">
        <is>
          <t>Fair value</t>
        </is>
      </c>
    </row>
    <row r="30">
      <c r="A30" s="4" t="inlineStr">
        <is>
          <t>Fair Value</t>
        </is>
      </c>
      <c r="B30" s="5" t="n">
        <v>82424</v>
      </c>
      <c r="C30" s="5" t="n">
        <v>6416</v>
      </c>
    </row>
    <row r="31">
      <c r="A31" s="4" t="inlineStr">
        <is>
          <t>Less than 12 Months, Fair Value</t>
        </is>
      </c>
      <c r="B31" s="5" t="n">
        <v>82424</v>
      </c>
      <c r="C31" s="5" t="n">
        <v>6416</v>
      </c>
    </row>
    <row r="32">
      <c r="A32" s="4" t="inlineStr">
        <is>
          <t>More than 12 Months, Fair Value</t>
        </is>
      </c>
      <c r="B32" s="5" t="n">
        <v>0</v>
      </c>
      <c r="C32" s="5" t="n">
        <v>0</v>
      </c>
    </row>
    <row r="33">
      <c r="A33" s="3" t="inlineStr">
        <is>
          <t>Unrealized Loss</t>
        </is>
      </c>
    </row>
    <row r="34">
      <c r="A34" s="4" t="inlineStr">
        <is>
          <t>Unrealized Loss</t>
        </is>
      </c>
      <c r="B34" s="5" t="n">
        <v>568</v>
      </c>
      <c r="C34" s="5" t="n">
        <v>39</v>
      </c>
    </row>
    <row r="35">
      <c r="A35" s="4" t="inlineStr">
        <is>
          <t>Less than 12 Months, Unrealized Loss</t>
        </is>
      </c>
      <c r="B35" s="5" t="n">
        <v>568</v>
      </c>
      <c r="C35" s="5" t="n">
        <v>39</v>
      </c>
    </row>
    <row r="36">
      <c r="A36" s="4" t="inlineStr">
        <is>
          <t>More than 12 Months, Unrealized Loss</t>
        </is>
      </c>
      <c r="B36" s="5" t="n">
        <v>0</v>
      </c>
      <c r="C36" s="5" t="n">
        <v>0</v>
      </c>
    </row>
    <row r="37">
      <c r="A37" s="4" t="inlineStr">
        <is>
          <t>Corporate debt</t>
        </is>
      </c>
    </row>
    <row r="38">
      <c r="A38" s="3" t="inlineStr">
        <is>
          <t>Fair value</t>
        </is>
      </c>
    </row>
    <row r="39">
      <c r="A39" s="4" t="inlineStr">
        <is>
          <t>Fair Value</t>
        </is>
      </c>
      <c r="B39" s="5" t="n">
        <v>494307</v>
      </c>
      <c r="C39" s="5" t="n">
        <v>94695</v>
      </c>
    </row>
    <row r="40">
      <c r="A40" s="4" t="inlineStr">
        <is>
          <t>Less than 12 Months, Fair Value</t>
        </is>
      </c>
      <c r="B40" s="5" t="n">
        <v>470974</v>
      </c>
      <c r="C40" s="5" t="n">
        <v>79436</v>
      </c>
    </row>
    <row r="41">
      <c r="A41" s="4" t="inlineStr">
        <is>
          <t>More than 12 Months, Fair Value</t>
        </is>
      </c>
      <c r="B41" s="5" t="n">
        <v>23333</v>
      </c>
      <c r="C41" s="5" t="n">
        <v>15259</v>
      </c>
    </row>
    <row r="42">
      <c r="A42" s="3" t="inlineStr">
        <is>
          <t>Unrealized Loss</t>
        </is>
      </c>
    </row>
    <row r="43">
      <c r="A43" s="4" t="inlineStr">
        <is>
          <t>Unrealized Loss</t>
        </is>
      </c>
      <c r="B43" s="5" t="n">
        <v>4718</v>
      </c>
      <c r="C43" s="5" t="n">
        <v>1302</v>
      </c>
    </row>
    <row r="44">
      <c r="A44" s="4" t="inlineStr">
        <is>
          <t>Less than 12 Months, Unrealized Loss</t>
        </is>
      </c>
      <c r="B44" s="5" t="n">
        <v>4379</v>
      </c>
      <c r="C44" s="5" t="n">
        <v>1020</v>
      </c>
    </row>
    <row r="45">
      <c r="A45" s="4" t="inlineStr">
        <is>
          <t>More than 12 Months, Unrealized Loss</t>
        </is>
      </c>
      <c r="B45" s="5" t="n">
        <v>339</v>
      </c>
      <c r="C45" s="5" t="n">
        <v>282</v>
      </c>
    </row>
    <row r="46">
      <c r="A46" s="4" t="inlineStr">
        <is>
          <t>Residential mortgage-backed securities</t>
        </is>
      </c>
    </row>
    <row r="47">
      <c r="A47" s="3" t="inlineStr">
        <is>
          <t>Fair value</t>
        </is>
      </c>
    </row>
    <row r="48">
      <c r="A48" s="4" t="inlineStr">
        <is>
          <t>Fair Value</t>
        </is>
      </c>
      <c r="B48" s="5" t="n">
        <v>280955</v>
      </c>
      <c r="C48" s="5" t="n">
        <v>34928</v>
      </c>
    </row>
    <row r="49">
      <c r="A49" s="4" t="inlineStr">
        <is>
          <t>Less than 12 Months, Fair Value</t>
        </is>
      </c>
      <c r="B49" s="5" t="n">
        <v>273972</v>
      </c>
      <c r="C49" s="5" t="n">
        <v>34509</v>
      </c>
    </row>
    <row r="50">
      <c r="A50" s="4" t="inlineStr">
        <is>
          <t>More than 12 Months, Fair Value</t>
        </is>
      </c>
      <c r="B50" s="5" t="n">
        <v>6983</v>
      </c>
      <c r="C50" s="5" t="n">
        <v>419</v>
      </c>
    </row>
    <row r="51">
      <c r="A51" s="3" t="inlineStr">
        <is>
          <t>Unrealized Loss</t>
        </is>
      </c>
    </row>
    <row r="52">
      <c r="A52" s="4" t="inlineStr">
        <is>
          <t>Unrealized Loss</t>
        </is>
      </c>
      <c r="B52" s="5" t="n">
        <v>2599</v>
      </c>
      <c r="C52" s="5" t="n">
        <v>382</v>
      </c>
    </row>
    <row r="53">
      <c r="A53" s="4" t="inlineStr">
        <is>
          <t>Less than 12 Months, Unrealized Loss</t>
        </is>
      </c>
      <c r="B53" s="5" t="n">
        <v>2354</v>
      </c>
      <c r="C53" s="5" t="n">
        <v>381</v>
      </c>
    </row>
    <row r="54">
      <c r="A54" s="4" t="inlineStr">
        <is>
          <t>More than 12 Months, Unrealized Loss</t>
        </is>
      </c>
      <c r="B54" s="5" t="n">
        <v>245</v>
      </c>
      <c r="C54" s="5" t="n">
        <v>1</v>
      </c>
    </row>
    <row r="55">
      <c r="A55" s="4" t="inlineStr">
        <is>
          <t>Agency commercial mortgage-backed securities</t>
        </is>
      </c>
    </row>
    <row r="56">
      <c r="A56" s="3" t="inlineStr">
        <is>
          <t>Fair value</t>
        </is>
      </c>
    </row>
    <row r="57">
      <c r="A57" s="4" t="inlineStr">
        <is>
          <t>Fair Value</t>
        </is>
      </c>
      <c r="B57" s="5" t="n">
        <v>3127</v>
      </c>
    </row>
    <row r="58">
      <c r="A58" s="4" t="inlineStr">
        <is>
          <t>Less than 12 Months, Fair Value</t>
        </is>
      </c>
      <c r="B58" s="5" t="n">
        <v>3127</v>
      </c>
    </row>
    <row r="59">
      <c r="A59" s="4" t="inlineStr">
        <is>
          <t>More than 12 Months, Fair Value</t>
        </is>
      </c>
      <c r="B59" s="5" t="n">
        <v>0</v>
      </c>
    </row>
    <row r="60">
      <c r="A60" s="3" t="inlineStr">
        <is>
          <t>Unrealized Loss</t>
        </is>
      </c>
    </row>
    <row r="61">
      <c r="A61" s="4" t="inlineStr">
        <is>
          <t>Unrealized Loss</t>
        </is>
      </c>
      <c r="B61" s="5" t="n">
        <v>40</v>
      </c>
    </row>
    <row r="62">
      <c r="A62" s="4" t="inlineStr">
        <is>
          <t>Less than 12 Months, Unrealized Loss</t>
        </is>
      </c>
      <c r="B62" s="5" t="n">
        <v>40</v>
      </c>
    </row>
    <row r="63">
      <c r="A63" s="4" t="inlineStr">
        <is>
          <t>More than 12 Months, Unrealized Loss</t>
        </is>
      </c>
      <c r="B63" s="5" t="n">
        <v>0</v>
      </c>
    </row>
    <row r="64">
      <c r="A64" s="4" t="inlineStr">
        <is>
          <t>Other commercial mortgage-backed securities</t>
        </is>
      </c>
    </row>
    <row r="65">
      <c r="A65" s="3" t="inlineStr">
        <is>
          <t>Fair value</t>
        </is>
      </c>
    </row>
    <row r="66">
      <c r="A66" s="4" t="inlineStr">
        <is>
          <t>Fair Value</t>
        </is>
      </c>
      <c r="B66" s="5" t="n">
        <v>44994</v>
      </c>
      <c r="C66" s="5" t="n">
        <v>18766</v>
      </c>
    </row>
    <row r="67">
      <c r="A67" s="4" t="inlineStr">
        <is>
          <t>Less than 12 Months, Fair Value</t>
        </is>
      </c>
      <c r="B67" s="5" t="n">
        <v>39581</v>
      </c>
      <c r="C67" s="5" t="n">
        <v>18480</v>
      </c>
    </row>
    <row r="68">
      <c r="A68" s="4" t="inlineStr">
        <is>
          <t>More than 12 Months, Fair Value</t>
        </is>
      </c>
      <c r="B68" s="5" t="n">
        <v>5413</v>
      </c>
      <c r="C68" s="5" t="n">
        <v>286</v>
      </c>
    </row>
    <row r="69">
      <c r="A69" s="3" t="inlineStr">
        <is>
          <t>Unrealized Loss</t>
        </is>
      </c>
    </row>
    <row r="70">
      <c r="A70" s="4" t="inlineStr">
        <is>
          <t>Unrealized Loss</t>
        </is>
      </c>
      <c r="B70" s="5" t="n">
        <v>452</v>
      </c>
      <c r="C70" s="5" t="n">
        <v>940</v>
      </c>
    </row>
    <row r="71">
      <c r="A71" s="4" t="inlineStr">
        <is>
          <t>Less than 12 Months, Unrealized Loss</t>
        </is>
      </c>
      <c r="B71" s="5" t="n">
        <v>142</v>
      </c>
      <c r="C71" s="5" t="n">
        <v>935</v>
      </c>
    </row>
    <row r="72">
      <c r="A72" s="4" t="inlineStr">
        <is>
          <t>More than 12 Months, Unrealized Loss</t>
        </is>
      </c>
      <c r="B72" s="5" t="n">
        <v>310</v>
      </c>
      <c r="C72" s="5" t="n">
        <v>5</v>
      </c>
    </row>
    <row r="73">
      <c r="A73" s="4" t="inlineStr">
        <is>
          <t>Other asset-backed securities</t>
        </is>
      </c>
    </row>
    <row r="74">
      <c r="A74" s="3" t="inlineStr">
        <is>
          <t>Fair value</t>
        </is>
      </c>
    </row>
    <row r="75">
      <c r="A75" s="4" t="inlineStr">
        <is>
          <t>Fair Value</t>
        </is>
      </c>
      <c r="B75" s="5" t="n">
        <v>112765</v>
      </c>
      <c r="C75" s="5" t="n">
        <v>43739</v>
      </c>
    </row>
    <row r="76">
      <c r="A76" s="4" t="inlineStr">
        <is>
          <t>Less than 12 Months, Fair Value</t>
        </is>
      </c>
      <c r="B76" s="5" t="n">
        <v>108044</v>
      </c>
      <c r="C76" s="5" t="n">
        <v>37850</v>
      </c>
    </row>
    <row r="77">
      <c r="A77" s="4" t="inlineStr">
        <is>
          <t>More than 12 Months, Fair Value</t>
        </is>
      </c>
      <c r="B77" s="5" t="n">
        <v>4721</v>
      </c>
      <c r="C77" s="5" t="n">
        <v>5889</v>
      </c>
    </row>
    <row r="78">
      <c r="A78" s="3" t="inlineStr">
        <is>
          <t>Unrealized Loss</t>
        </is>
      </c>
    </row>
    <row r="79">
      <c r="A79" s="4" t="inlineStr">
        <is>
          <t>Unrealized Loss</t>
        </is>
      </c>
      <c r="B79" s="5" t="n">
        <v>368</v>
      </c>
      <c r="C79" s="5" t="n">
        <v>742</v>
      </c>
    </row>
    <row r="80">
      <c r="A80" s="4" t="inlineStr">
        <is>
          <t>Less than 12 Months, Unrealized Loss</t>
        </is>
      </c>
      <c r="B80" s="5" t="n">
        <v>296</v>
      </c>
      <c r="C80" s="5" t="n">
        <v>701</v>
      </c>
    </row>
    <row r="81">
      <c r="A81" s="4" t="inlineStr">
        <is>
          <t>More than 12 Months, Unrealized Loss</t>
        </is>
      </c>
      <c r="B81" s="6" t="n">
        <v>72</v>
      </c>
      <c r="C81" s="6"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Credit Losses Related to Debt Securitie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Debt Securities, Available-for-sale, Allowance for Credit Loss [Roll Forward]</t>
        </is>
      </c>
    </row>
    <row r="4">
      <c r="A4" s="4" t="inlineStr">
        <is>
          <t>Allowance for credit loss beginning balance</t>
        </is>
      </c>
      <c r="B4" s="6" t="n">
        <v>1163</v>
      </c>
      <c r="C4" s="6" t="n">
        <v>552</v>
      </c>
      <c r="D4" s="6" t="n">
        <v>0</v>
      </c>
    </row>
    <row r="5">
      <c r="A5" s="4" t="inlineStr">
        <is>
          <t>No allowance for credit losses has been previously recognized</t>
        </is>
      </c>
      <c r="B5" s="5" t="n">
        <v>87</v>
      </c>
      <c r="D5" s="5" t="n">
        <v>1508</v>
      </c>
    </row>
    <row r="6">
      <c r="A6" s="4" t="inlineStr">
        <is>
          <t>An allowance for credit losses was recorded in a previous period</t>
        </is>
      </c>
      <c r="B6" s="5" t="n">
        <v>258</v>
      </c>
    </row>
    <row r="7">
      <c r="A7" s="4" t="inlineStr">
        <is>
          <t>Securities sold during the period</t>
        </is>
      </c>
      <c r="B7" s="5" t="n">
        <v>-100</v>
      </c>
      <c r="C7" s="5" t="n">
        <v>-552</v>
      </c>
      <c r="D7" s="5" t="n">
        <v>-100</v>
      </c>
    </row>
    <row r="8">
      <c r="A8" s="4" t="inlineStr">
        <is>
          <t>Allowance for credit loss ending balance</t>
        </is>
      </c>
      <c r="B8" s="5" t="n">
        <v>1408</v>
      </c>
      <c r="C8" s="5" t="n">
        <v>0</v>
      </c>
      <c r="D8" s="5" t="n">
        <v>1408</v>
      </c>
    </row>
    <row r="9">
      <c r="A9" s="4" t="inlineStr">
        <is>
          <t>Corporate debt</t>
        </is>
      </c>
    </row>
    <row r="10">
      <c r="A10" s="3" t="inlineStr">
        <is>
          <t>Debt Securities, Available-for-sale, Allowance for Credit Loss [Roll Forward]</t>
        </is>
      </c>
    </row>
    <row r="11">
      <c r="A11" s="4" t="inlineStr">
        <is>
          <t>Allowance for credit loss beginning balance</t>
        </is>
      </c>
      <c r="B11" s="5" t="n">
        <v>1163</v>
      </c>
      <c r="C11" s="5" t="n">
        <v>552</v>
      </c>
      <c r="D11" s="5" t="n">
        <v>0</v>
      </c>
    </row>
    <row r="12">
      <c r="A12" s="4" t="inlineStr">
        <is>
          <t>No allowance for credit losses has been previously recognized</t>
        </is>
      </c>
      <c r="B12" s="5" t="n">
        <v>87</v>
      </c>
      <c r="D12" s="5" t="n">
        <v>1508</v>
      </c>
    </row>
    <row r="13">
      <c r="A13" s="4" t="inlineStr">
        <is>
          <t>An allowance for credit losses was recorded in a previous period</t>
        </is>
      </c>
      <c r="B13" s="5" t="n">
        <v>258</v>
      </c>
    </row>
    <row r="14">
      <c r="A14" s="4" t="inlineStr">
        <is>
          <t>Securities sold during the period</t>
        </is>
      </c>
      <c r="B14" s="5" t="n">
        <v>-100</v>
      </c>
      <c r="C14" s="5" t="n">
        <v>-552</v>
      </c>
      <c r="D14" s="5" t="n">
        <v>-100</v>
      </c>
    </row>
    <row r="15">
      <c r="A15" s="4" t="inlineStr">
        <is>
          <t>Allowance for credit loss ending balance</t>
        </is>
      </c>
      <c r="B15" s="6" t="n">
        <v>1408</v>
      </c>
      <c r="C15" s="6" t="n">
        <v>0</v>
      </c>
      <c r="D15" s="6" t="n">
        <v>140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and Purchases of Available-for-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regarding sales and purchases of available-for-sale securities</t>
        </is>
      </c>
    </row>
    <row r="4">
      <c r="A4" s="4" t="inlineStr">
        <is>
          <t>Proceeds from sales (exclusive of maturities and paydowns)</t>
        </is>
      </c>
      <c r="B4" s="6" t="n">
        <v>196200</v>
      </c>
      <c r="C4" s="6" t="n">
        <v>152800</v>
      </c>
      <c r="D4" s="6" t="n">
        <v>258100</v>
      </c>
      <c r="E4" s="6" t="n">
        <v>217700</v>
      </c>
    </row>
    <row r="5">
      <c r="A5" s="4" t="inlineStr">
        <is>
          <t>Purchases</t>
        </is>
      </c>
      <c r="B5" s="6" t="n">
        <v>423300</v>
      </c>
      <c r="C5" s="6" t="n">
        <v>144400</v>
      </c>
      <c r="D5" s="6" t="n">
        <v>765518</v>
      </c>
      <c r="E5" s="6" t="n">
        <v>3718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t>
        </is>
      </c>
    </row>
    <row r="4">
      <c r="A4" s="4" t="inlineStr">
        <is>
          <t>Investment fees and expenses</t>
        </is>
      </c>
      <c r="B4" s="6" t="n">
        <v>-2552</v>
      </c>
      <c r="C4" s="6" t="n">
        <v>-1503</v>
      </c>
      <c r="D4" s="6" t="n">
        <v>-4638</v>
      </c>
      <c r="E4" s="6" t="n">
        <v>-2793</v>
      </c>
    </row>
    <row r="5">
      <c r="A5" s="4" t="inlineStr">
        <is>
          <t>Net investment income</t>
        </is>
      </c>
      <c r="B5" s="5" t="n">
        <v>17417</v>
      </c>
      <c r="C5" s="5" t="n">
        <v>18124</v>
      </c>
      <c r="D5" s="5" t="n">
        <v>32434</v>
      </c>
      <c r="E5" s="5" t="n">
        <v>38954</v>
      </c>
    </row>
    <row r="6">
      <c r="A6" s="4" t="inlineStr">
        <is>
          <t>Fixed maturities</t>
        </is>
      </c>
    </row>
    <row r="7">
      <c r="A7" s="3" t="inlineStr">
        <is>
          <t>Net Investment Income</t>
        </is>
      </c>
    </row>
    <row r="8">
      <c r="A8" s="4" t="inlineStr">
        <is>
          <t>Investment Income</t>
        </is>
      </c>
      <c r="B8" s="5" t="n">
        <v>18157</v>
      </c>
      <c r="C8" s="5" t="n">
        <v>17676</v>
      </c>
      <c r="D8" s="5" t="n">
        <v>33848</v>
      </c>
      <c r="E8" s="5" t="n">
        <v>35961</v>
      </c>
    </row>
    <row r="9">
      <c r="A9" s="4" t="inlineStr">
        <is>
          <t>Equity securities</t>
        </is>
      </c>
    </row>
    <row r="10">
      <c r="A10" s="3" t="inlineStr">
        <is>
          <t>Net Investment Income</t>
        </is>
      </c>
    </row>
    <row r="11">
      <c r="A11" s="4" t="inlineStr">
        <is>
          <t>Investment Income</t>
        </is>
      </c>
      <c r="B11" s="5" t="n">
        <v>448</v>
      </c>
      <c r="C11" s="5" t="n">
        <v>985</v>
      </c>
      <c r="D11" s="5" t="n">
        <v>1142</v>
      </c>
      <c r="E11" s="5" t="n">
        <v>2892</v>
      </c>
    </row>
    <row r="12">
      <c r="A12" s="4" t="inlineStr">
        <is>
          <t>Short-term investments, including Other</t>
        </is>
      </c>
    </row>
    <row r="13">
      <c r="A13" s="3" t="inlineStr">
        <is>
          <t>Net Investment Income</t>
        </is>
      </c>
    </row>
    <row r="14">
      <c r="A14" s="4" t="inlineStr">
        <is>
          <t>Investment Income</t>
        </is>
      </c>
      <c r="B14" s="5" t="n">
        <v>678</v>
      </c>
      <c r="C14" s="5" t="n">
        <v>509</v>
      </c>
      <c r="D14" s="5" t="n">
        <v>952</v>
      </c>
      <c r="E14" s="5" t="n">
        <v>1981</v>
      </c>
    </row>
    <row r="15">
      <c r="A15" s="4" t="inlineStr">
        <is>
          <t>BOLI</t>
        </is>
      </c>
    </row>
    <row r="16">
      <c r="A16" s="3" t="inlineStr">
        <is>
          <t>Net Investment Income</t>
        </is>
      </c>
    </row>
    <row r="17">
      <c r="A17" s="4" t="inlineStr">
        <is>
          <t>Investment Income</t>
        </is>
      </c>
      <c r="B17" s="6" t="n">
        <v>686</v>
      </c>
      <c r="C17" s="6" t="n">
        <v>457</v>
      </c>
      <c r="D17" s="6" t="n">
        <v>1130</v>
      </c>
      <c r="E17" s="6" t="n">
        <v>9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Jun. 30, 2021</t>
        </is>
      </c>
      <c r="C1" s="2" t="inlineStr">
        <is>
          <t>Dec. 31, 2020</t>
        </is>
      </c>
    </row>
    <row r="2">
      <c r="A2" s="3" t="inlineStr">
        <is>
          <t>Unconsolidated Subsidiaries</t>
        </is>
      </c>
    </row>
    <row r="3">
      <c r="A3" s="4" t="inlineStr">
        <is>
          <t>Investment in unconsolidated subsidiaries</t>
        </is>
      </c>
      <c r="B3" s="6" t="n">
        <v>314892</v>
      </c>
      <c r="C3" s="6" t="n">
        <v>310529</v>
      </c>
    </row>
    <row r="4">
      <c r="A4" s="4" t="inlineStr">
        <is>
          <t>Qualified affordable housing project tax credit partnerships</t>
        </is>
      </c>
    </row>
    <row r="5">
      <c r="A5" s="3" t="inlineStr">
        <is>
          <t>Unconsolidated Subsidiaries</t>
        </is>
      </c>
    </row>
    <row r="6">
      <c r="A6" s="4" t="inlineStr">
        <is>
          <t>Investment in unconsolidated subsidiaries</t>
        </is>
      </c>
      <c r="B6" s="5" t="n">
        <v>19571</v>
      </c>
      <c r="C6" s="5" t="n">
        <v>27719</v>
      </c>
    </row>
    <row r="7">
      <c r="A7" s="4" t="inlineStr">
        <is>
          <t>All other investments, primarily investment fund LPs/LLCs</t>
        </is>
      </c>
    </row>
    <row r="8">
      <c r="A8" s="3" t="inlineStr">
        <is>
          <t>Unconsolidated Subsidiaries</t>
        </is>
      </c>
    </row>
    <row r="9">
      <c r="A9" s="4" t="inlineStr">
        <is>
          <t>Investment in unconsolidated subsidiaries</t>
        </is>
      </c>
      <c r="B9" s="6" t="n">
        <v>295321</v>
      </c>
      <c r="C9" s="6" t="n">
        <v>282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99785</v>
      </c>
      <c r="C4" s="6" t="n">
        <v>-40053</v>
      </c>
    </row>
    <row r="5">
      <c r="A5" s="3" t="inlineStr">
        <is>
          <t>Adjustments to reconcile net income (loss) to net cash provided by operating activities:</t>
        </is>
      </c>
    </row>
    <row r="6">
      <c r="A6" s="4" t="inlineStr">
        <is>
          <t>Gain on bargain purchase</t>
        </is>
      </c>
      <c r="B6" s="5" t="n">
        <v>-74408</v>
      </c>
      <c r="C6" s="5" t="n">
        <v>0</v>
      </c>
    </row>
    <row r="7">
      <c r="A7" s="4" t="inlineStr">
        <is>
          <t>Depreciation and amortization, net of accretion</t>
        </is>
      </c>
      <c r="B7" s="5" t="n">
        <v>16320</v>
      </c>
      <c r="C7" s="5" t="n">
        <v>9824</v>
      </c>
    </row>
    <row r="8">
      <c r="A8" s="4" t="inlineStr">
        <is>
          <t>(Increase) decrease in cash surrender value of BOLI</t>
        </is>
      </c>
      <c r="B8" s="5" t="n">
        <v>230</v>
      </c>
      <c r="C8" s="5" t="n">
        <v>-913</v>
      </c>
    </row>
    <row r="9">
      <c r="A9" s="4" t="inlineStr">
        <is>
          <t>Net realized investment (gains) losses</t>
        </is>
      </c>
      <c r="B9" s="5" t="n">
        <v>-19682</v>
      </c>
      <c r="C9" s="5" t="n">
        <v>8688</v>
      </c>
    </row>
    <row r="10">
      <c r="A10" s="4" t="inlineStr">
        <is>
          <t>Share-based compensation</t>
        </is>
      </c>
      <c r="B10" s="5" t="n">
        <v>2184</v>
      </c>
      <c r="C10" s="5" t="n">
        <v>2032</v>
      </c>
    </row>
    <row r="11">
      <c r="A11" s="4" t="inlineStr">
        <is>
          <t>Deferred income tax expense (benefit)</t>
        </is>
      </c>
      <c r="B11" s="5" t="n">
        <v>-1813</v>
      </c>
      <c r="C11" s="5" t="n">
        <v>-12827</v>
      </c>
    </row>
    <row r="12">
      <c r="A12" s="4" t="inlineStr">
        <is>
          <t>Policy acquisition costs, net of amortization (net deferral)</t>
        </is>
      </c>
      <c r="B12" s="5" t="n">
        <v>-4906</v>
      </c>
      <c r="C12" s="5" t="n">
        <v>3317</v>
      </c>
    </row>
    <row r="13">
      <c r="A13" s="4" t="inlineStr">
        <is>
          <t>Equity in (earnings) loss of unconsolidated subsidiaries</t>
        </is>
      </c>
      <c r="B13" s="5" t="n">
        <v>-18715</v>
      </c>
      <c r="C13" s="5" t="n">
        <v>26917</v>
      </c>
    </row>
    <row r="14">
      <c r="A14" s="4" t="inlineStr">
        <is>
          <t>Distributed earnings from unconsolidated subsidiaries</t>
        </is>
      </c>
      <c r="B14" s="5" t="n">
        <v>13355</v>
      </c>
      <c r="C14" s="5" t="n">
        <v>27437</v>
      </c>
    </row>
    <row r="15">
      <c r="A15" s="4" t="inlineStr">
        <is>
          <t>Other</t>
        </is>
      </c>
      <c r="B15" s="5" t="n">
        <v>198</v>
      </c>
      <c r="C15" s="5" t="n">
        <v>2755</v>
      </c>
    </row>
    <row r="16">
      <c r="A16" s="3" t="inlineStr">
        <is>
          <t>Other changes in assets and liabilities:</t>
        </is>
      </c>
    </row>
    <row r="17">
      <c r="A17" s="4" t="inlineStr">
        <is>
          <t>Premiums receivable</t>
        </is>
      </c>
      <c r="B17" s="5" t="n">
        <v>23711</v>
      </c>
      <c r="C17" s="5" t="n">
        <v>9540</v>
      </c>
    </row>
    <row r="18">
      <c r="A18" s="4" t="inlineStr">
        <is>
          <t>Reinsurance related assets and liabilities</t>
        </is>
      </c>
      <c r="B18" s="5" t="n">
        <v>-9213</v>
      </c>
      <c r="C18" s="5" t="n">
        <v>-22190</v>
      </c>
    </row>
    <row r="19">
      <c r="A19" s="4" t="inlineStr">
        <is>
          <t>Other assets</t>
        </is>
      </c>
      <c r="B19" s="5" t="n">
        <v>10827</v>
      </c>
      <c r="C19" s="5" t="n">
        <v>-22740</v>
      </c>
    </row>
    <row r="20">
      <c r="A20" s="4" t="inlineStr">
        <is>
          <t>Reserve for losses and loss adjustment expenses</t>
        </is>
      </c>
      <c r="B20" s="5" t="n">
        <v>22207</v>
      </c>
      <c r="C20" s="5" t="n">
        <v>42655</v>
      </c>
    </row>
    <row r="21">
      <c r="A21" s="4" t="inlineStr">
        <is>
          <t>Unearned premiums</t>
        </is>
      </c>
      <c r="B21" s="5" t="n">
        <v>-41294</v>
      </c>
      <c r="C21" s="5" t="n">
        <v>-20585</v>
      </c>
    </row>
    <row r="22">
      <c r="A22" s="4" t="inlineStr">
        <is>
          <t>Other liabilities</t>
        </is>
      </c>
      <c r="B22" s="5" t="n">
        <v>12229</v>
      </c>
      <c r="C22" s="5" t="n">
        <v>-11384</v>
      </c>
    </row>
    <row r="23">
      <c r="A23" s="4" t="inlineStr">
        <is>
          <t>Net cash provided (used) by operating activities</t>
        </is>
      </c>
      <c r="B23" s="5" t="n">
        <v>31015</v>
      </c>
      <c r="C23" s="5" t="n">
        <v>2473</v>
      </c>
    </row>
    <row r="24">
      <c r="A24" s="3" t="inlineStr">
        <is>
          <t>Purchases of:</t>
        </is>
      </c>
    </row>
    <row r="25">
      <c r="A25" s="4" t="inlineStr">
        <is>
          <t>Fixed maturities, available-for-sale</t>
        </is>
      </c>
      <c r="B25" s="5" t="n">
        <v>-765518</v>
      </c>
      <c r="C25" s="5" t="n">
        <v>-371876</v>
      </c>
    </row>
    <row r="26">
      <c r="A26" s="4" t="inlineStr">
        <is>
          <t>Equity investments</t>
        </is>
      </c>
      <c r="B26" s="5" t="n">
        <v>-119661</v>
      </c>
      <c r="C26" s="5" t="n">
        <v>-32544</v>
      </c>
    </row>
    <row r="27">
      <c r="A27" s="4" t="inlineStr">
        <is>
          <t>Other investments</t>
        </is>
      </c>
      <c r="B27" s="5" t="n">
        <v>-48521</v>
      </c>
      <c r="C27" s="5" t="n">
        <v>-21238</v>
      </c>
    </row>
    <row r="28">
      <c r="A28" s="4" t="inlineStr">
        <is>
          <t>Investment in unconsolidated subsidiaries</t>
        </is>
      </c>
      <c r="B28" s="5" t="n">
        <v>-9476</v>
      </c>
      <c r="C28" s="5" t="n">
        <v>-24135</v>
      </c>
    </row>
    <row r="29">
      <c r="A29" s="3" t="inlineStr">
        <is>
          <t>Proceeds from sales or maturities of:</t>
        </is>
      </c>
    </row>
    <row r="30">
      <c r="A30" s="4" t="inlineStr">
        <is>
          <t>Fixed maturities, available-for-sale</t>
        </is>
      </c>
      <c r="B30" s="5" t="n">
        <v>562789</v>
      </c>
      <c r="C30" s="5" t="n">
        <v>433090</v>
      </c>
    </row>
    <row r="31">
      <c r="A31" s="4" t="inlineStr">
        <is>
          <t>Equity investments</t>
        </is>
      </c>
      <c r="B31" s="5" t="n">
        <v>384989</v>
      </c>
      <c r="C31" s="5" t="n">
        <v>171155</v>
      </c>
    </row>
    <row r="32">
      <c r="A32" s="4" t="inlineStr">
        <is>
          <t>Other investments</t>
        </is>
      </c>
      <c r="B32" s="5" t="n">
        <v>23207</v>
      </c>
      <c r="C32" s="5" t="n">
        <v>19868</v>
      </c>
    </row>
    <row r="33">
      <c r="A33" s="4" t="inlineStr">
        <is>
          <t>Net sales or (purchases) of fixed maturities, trading</t>
        </is>
      </c>
      <c r="B33" s="5" t="n">
        <v>2123</v>
      </c>
      <c r="C33" s="5" t="n">
        <v>1588</v>
      </c>
    </row>
    <row r="34">
      <c r="A34" s="4" t="inlineStr">
        <is>
          <t>Return of invested capital from unconsolidated subsidiaries</t>
        </is>
      </c>
      <c r="B34" s="5" t="n">
        <v>37420</v>
      </c>
      <c r="C34" s="5" t="n">
        <v>21742</v>
      </c>
    </row>
    <row r="35">
      <c r="A35" s="4" t="inlineStr">
        <is>
          <t>Net sales or maturities (purchases) of short-term investments</t>
        </is>
      </c>
      <c r="B35" s="5" t="n">
        <v>46987</v>
      </c>
      <c r="C35" s="5" t="n">
        <v>-138116</v>
      </c>
    </row>
    <row r="36">
      <c r="A36" s="4" t="inlineStr">
        <is>
          <t>Unsettled security transactions, net change</t>
        </is>
      </c>
      <c r="B36" s="5" t="n">
        <v>39416</v>
      </c>
      <c r="C36" s="5" t="n">
        <v>28808</v>
      </c>
    </row>
    <row r="37">
      <c r="A37" s="4" t="inlineStr">
        <is>
          <t>Purchases of capital assets</t>
        </is>
      </c>
      <c r="B37" s="5" t="n">
        <v>-3108</v>
      </c>
      <c r="C37" s="5" t="n">
        <v>-4483</v>
      </c>
    </row>
    <row r="38">
      <c r="A38" s="4" t="inlineStr">
        <is>
          <t>Purchases of intangible assets</t>
        </is>
      </c>
      <c r="B38" s="5" t="n">
        <v>0</v>
      </c>
      <c r="C38" s="5" t="n">
        <v>-1198</v>
      </c>
    </row>
    <row r="39">
      <c r="A39" s="4" t="inlineStr">
        <is>
          <t>Cash paid for acquisitions, net of cash acquired</t>
        </is>
      </c>
      <c r="B39" s="5" t="n">
        <v>-221576</v>
      </c>
      <c r="C39" s="5" t="n">
        <v>0</v>
      </c>
    </row>
    <row r="40">
      <c r="A40" s="4" t="inlineStr">
        <is>
          <t>Other</t>
        </is>
      </c>
      <c r="B40" s="5" t="n">
        <v>0</v>
      </c>
      <c r="C40" s="5" t="n">
        <v>-1142</v>
      </c>
    </row>
    <row r="41">
      <c r="A41" s="4" t="inlineStr">
        <is>
          <t>Net cash provided (used) by investing activities</t>
        </is>
      </c>
      <c r="B41" s="5" t="n">
        <v>-70929</v>
      </c>
      <c r="C41" s="5" t="n">
        <v>81519</v>
      </c>
    </row>
    <row r="42">
      <c r="A42" s="3" t="inlineStr">
        <is>
          <t>Financing Activities</t>
        </is>
      </c>
    </row>
    <row r="43">
      <c r="A43" s="4" t="inlineStr">
        <is>
          <t>Borrowings under Revolving Credit Agreement</t>
        </is>
      </c>
      <c r="B43" s="5" t="n">
        <v>15000</v>
      </c>
      <c r="C43" s="5" t="n">
        <v>0</v>
      </c>
    </row>
    <row r="44">
      <c r="A44" s="4" t="inlineStr">
        <is>
          <t>Repayments of mortgage loans</t>
        </is>
      </c>
      <c r="B44" s="5" t="n">
        <v>-16368</v>
      </c>
      <c r="C44" s="5" t="n">
        <v>-751</v>
      </c>
    </row>
    <row r="45">
      <c r="A45" s="4" t="inlineStr">
        <is>
          <t>Dividends to shareholders</t>
        </is>
      </c>
      <c r="B45" s="5" t="n">
        <v>-5376</v>
      </c>
      <c r="C45" s="5" t="n">
        <v>-33292</v>
      </c>
    </row>
    <row r="46">
      <c r="A46" s="4" t="inlineStr">
        <is>
          <t>Capital contribution received from (return of capital to) external segregated portfolio cell participants</t>
        </is>
      </c>
      <c r="B46" s="5" t="n">
        <v>-8064</v>
      </c>
      <c r="C46" s="5" t="n">
        <v>-146</v>
      </c>
    </row>
    <row r="47">
      <c r="A47" s="4" t="inlineStr">
        <is>
          <t>Other</t>
        </is>
      </c>
      <c r="B47" s="5" t="n">
        <v>-264</v>
      </c>
      <c r="C47" s="5" t="n">
        <v>-904</v>
      </c>
    </row>
    <row r="48">
      <c r="A48" s="4" t="inlineStr">
        <is>
          <t>Net cash provided (used) by financing activities</t>
        </is>
      </c>
      <c r="B48" s="5" t="n">
        <v>-15072</v>
      </c>
      <c r="C48" s="5" t="n">
        <v>-35093</v>
      </c>
    </row>
    <row r="49">
      <c r="A49" s="4" t="inlineStr">
        <is>
          <t>Increase (decrease) in cash and cash equivalents</t>
        </is>
      </c>
      <c r="B49" s="5" t="n">
        <v>-54986</v>
      </c>
      <c r="C49" s="5" t="n">
        <v>48899</v>
      </c>
    </row>
    <row r="50">
      <c r="A50" s="4" t="inlineStr">
        <is>
          <t>Cash and cash equivalents at beginning of period</t>
        </is>
      </c>
      <c r="B50" s="5" t="n">
        <v>215782</v>
      </c>
      <c r="C50" s="5" t="n">
        <v>175369</v>
      </c>
    </row>
    <row r="51">
      <c r="A51" s="4" t="inlineStr">
        <is>
          <t>Cash and cash equivalents at end of period</t>
        </is>
      </c>
      <c r="B51" s="5" t="n">
        <v>160796</v>
      </c>
      <c r="C51" s="5" t="n">
        <v>224268</v>
      </c>
    </row>
    <row r="52">
      <c r="A52" s="3" t="inlineStr">
        <is>
          <t>Significant Non-Cash Transactions</t>
        </is>
      </c>
    </row>
    <row r="53">
      <c r="A53" s="4" t="inlineStr">
        <is>
          <t>Dividends declared and not yet paid</t>
        </is>
      </c>
      <c r="B53" s="5" t="n">
        <v>2700</v>
      </c>
      <c r="C53" s="5" t="n">
        <v>2693</v>
      </c>
    </row>
    <row r="54">
      <c r="A54" s="4" t="inlineStr">
        <is>
          <t>Operating ROU assets obtained in exchange for operating lease liabilities</t>
        </is>
      </c>
      <c r="B54" s="5" t="n">
        <v>5275</v>
      </c>
      <c r="C54" s="5" t="n">
        <v>0</v>
      </c>
    </row>
    <row r="55">
      <c r="A55" s="4" t="inlineStr">
        <is>
          <t>Fair value of Contribution Certificates issued in NORCAL acquisition</t>
        </is>
      </c>
      <c r="B55" s="5" t="n">
        <v>174999</v>
      </c>
      <c r="C55" s="5" t="n">
        <v>0</v>
      </c>
    </row>
    <row r="56">
      <c r="A56" s="4" t="inlineStr">
        <is>
          <t>Fair value of contingent consideration in NORCAL acquisition</t>
        </is>
      </c>
      <c r="B56" s="6" t="n">
        <v>24000</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in Earnings (Loss) of Unconsolidated Subsidia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Losses recorded</t>
        </is>
      </c>
      <c r="B4" s="6" t="n">
        <v>4752</v>
      </c>
      <c r="C4" s="6" t="n">
        <v>5012</v>
      </c>
      <c r="D4" s="6" t="n">
        <v>8121</v>
      </c>
      <c r="E4" s="6" t="n">
        <v>9354</v>
      </c>
    </row>
    <row r="5">
      <c r="A5" s="4" t="inlineStr">
        <is>
          <t>Tax credits recognized</t>
        </is>
      </c>
      <c r="B5" s="5" t="n">
        <v>3330</v>
      </c>
      <c r="C5" s="5" t="n">
        <v>4369</v>
      </c>
      <c r="D5" s="5" t="n">
        <v>6654</v>
      </c>
      <c r="E5" s="5" t="n">
        <v>8737</v>
      </c>
    </row>
    <row r="6">
      <c r="A6" s="4" t="inlineStr">
        <is>
          <t>Losses (gains) recorded</t>
        </is>
      </c>
      <c r="B6" s="5" t="n">
        <v>0</v>
      </c>
      <c r="C6" s="5" t="n">
        <v>1762</v>
      </c>
      <c r="D6" s="5" t="n">
        <v>-182</v>
      </c>
      <c r="E6" s="5" t="n">
        <v>2084</v>
      </c>
    </row>
    <row r="7">
      <c r="A7" s="4" t="inlineStr">
        <is>
          <t>Tax credits recognized</t>
        </is>
      </c>
      <c r="B7" s="6" t="n">
        <v>50</v>
      </c>
      <c r="C7" s="6" t="n">
        <v>103</v>
      </c>
      <c r="D7" s="6" t="n">
        <v>100</v>
      </c>
      <c r="E7" s="6" t="n">
        <v>2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Investment Gains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Impairment losses</t>
        </is>
      </c>
      <c r="B4" s="6" t="n">
        <v>0</v>
      </c>
      <c r="C4" s="6" t="n">
        <v>-582000</v>
      </c>
      <c r="D4" s="6" t="n">
        <v>0</v>
      </c>
      <c r="E4" s="6" t="n">
        <v>-2399000</v>
      </c>
    </row>
    <row r="5">
      <c r="A5" s="4" t="inlineStr">
        <is>
          <t>Portion of impairment losses recognized in other comprehensive income before taxes:</t>
        </is>
      </c>
      <c r="B5" s="5" t="n">
        <v>0</v>
      </c>
      <c r="C5" s="5" t="n">
        <v>237000</v>
      </c>
      <c r="D5" s="5" t="n">
        <v>0</v>
      </c>
      <c r="E5" s="5" t="n">
        <v>891000</v>
      </c>
    </row>
    <row r="6">
      <c r="A6" s="4" t="inlineStr">
        <is>
          <t>Net impairment losses recognized in earnings</t>
        </is>
      </c>
      <c r="B6" s="5" t="n">
        <v>0</v>
      </c>
      <c r="C6" s="5" t="n">
        <v>-345000</v>
      </c>
      <c r="D6" s="5" t="n">
        <v>0</v>
      </c>
      <c r="E6" s="5" t="n">
        <v>-1508000</v>
      </c>
    </row>
    <row r="7">
      <c r="A7" s="4" t="inlineStr">
        <is>
          <t>Gross realized gains, available-for-sale fixed maturities</t>
        </is>
      </c>
      <c r="B7" s="5" t="n">
        <v>6021000</v>
      </c>
      <c r="C7" s="5" t="n">
        <v>4518000</v>
      </c>
      <c r="D7" s="5" t="n">
        <v>10315000</v>
      </c>
      <c r="E7" s="5" t="n">
        <v>6945000</v>
      </c>
    </row>
    <row r="8">
      <c r="A8" s="4" t="inlineStr">
        <is>
          <t>Gross realized (losses), available-for-sale fixed maturities</t>
        </is>
      </c>
      <c r="B8" s="5" t="n">
        <v>-352000</v>
      </c>
      <c r="C8" s="5" t="n">
        <v>-467000</v>
      </c>
      <c r="D8" s="5" t="n">
        <v>-539000</v>
      </c>
      <c r="E8" s="5" t="n">
        <v>-1870000</v>
      </c>
    </row>
    <row r="9">
      <c r="A9" s="4" t="inlineStr">
        <is>
          <t>Net realized gains (losses), trading fixed maturities</t>
        </is>
      </c>
      <c r="B9" s="5" t="n">
        <v>-8000</v>
      </c>
      <c r="C9" s="5" t="n">
        <v>49000</v>
      </c>
      <c r="D9" s="5" t="n">
        <v>64000</v>
      </c>
      <c r="E9" s="5" t="n">
        <v>152000</v>
      </c>
    </row>
    <row r="10">
      <c r="A10" s="4" t="inlineStr">
        <is>
          <t>Net realized gains (losses), equity investments</t>
        </is>
      </c>
      <c r="B10" s="5" t="n">
        <v>2001000</v>
      </c>
      <c r="C10" s="5" t="n">
        <v>-4633000</v>
      </c>
      <c r="D10" s="5" t="n">
        <v>6190000</v>
      </c>
      <c r="E10" s="5" t="n">
        <v>10558000</v>
      </c>
    </row>
    <row r="11">
      <c r="A11" s="4" t="inlineStr">
        <is>
          <t>Net realized gains (losses), other investments</t>
        </is>
      </c>
      <c r="B11" s="5" t="n">
        <v>1297000</v>
      </c>
      <c r="C11" s="5" t="n">
        <v>1864000</v>
      </c>
      <c r="D11" s="5" t="n">
        <v>4493000</v>
      </c>
      <c r="E11" s="5" t="n">
        <v>1912000</v>
      </c>
    </row>
    <row r="12">
      <c r="A12" s="4" t="inlineStr">
        <is>
          <t>Change in unrealized holding gains (losses), trading fixed maturities</t>
        </is>
      </c>
      <c r="B12" s="5" t="n">
        <v>-226000</v>
      </c>
      <c r="C12" s="5" t="n">
        <v>382000</v>
      </c>
      <c r="D12" s="5" t="n">
        <v>-440000</v>
      </c>
      <c r="E12" s="5" t="n">
        <v>264000</v>
      </c>
    </row>
    <row r="13">
      <c r="A13" s="4" t="inlineStr">
        <is>
          <t>Change in unrealized holding gains (losses), equity investments</t>
        </is>
      </c>
      <c r="B13" s="5" t="n">
        <v>1700000</v>
      </c>
      <c r="C13" s="5" t="n">
        <v>14699000</v>
      </c>
      <c r="D13" s="5" t="n">
        <v>-1237000</v>
      </c>
      <c r="E13" s="5" t="n">
        <v>-23778000</v>
      </c>
    </row>
    <row r="14">
      <c r="A14" s="4" t="inlineStr">
        <is>
          <t>Change in unrealized holding gains (losses), convertible securities, carried at fair value</t>
        </is>
      </c>
      <c r="B14" s="5" t="n">
        <v>529000</v>
      </c>
      <c r="C14" s="5" t="n">
        <v>3913000</v>
      </c>
      <c r="D14" s="5" t="n">
        <v>339000</v>
      </c>
      <c r="E14" s="5" t="n">
        <v>-1360000</v>
      </c>
    </row>
    <row r="15">
      <c r="A15" s="4" t="inlineStr">
        <is>
          <t>Other</t>
        </is>
      </c>
      <c r="B15" s="5" t="n">
        <v>-129000</v>
      </c>
      <c r="C15" s="5" t="n">
        <v>5000</v>
      </c>
      <c r="D15" s="5" t="n">
        <v>497000</v>
      </c>
      <c r="E15" s="5" t="n">
        <v>-3000</v>
      </c>
    </row>
    <row r="16">
      <c r="A16" s="4" t="inlineStr">
        <is>
          <t>Total net realized investment gains (losses)</t>
        </is>
      </c>
      <c r="B16" s="6" t="n">
        <v>10833000</v>
      </c>
      <c r="C16" s="6" t="n">
        <v>19985000</v>
      </c>
      <c r="D16" s="6" t="n">
        <v>19682000</v>
      </c>
      <c r="E16" s="6" t="n">
        <v>-868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 Forward of Cumulative Credit Losses Recorded in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than Temporary Impairment, Credit Losses Recognized in Earnings [Roll Forward]</t>
        </is>
      </c>
    </row>
    <row r="4">
      <c r="A4" s="4" t="inlineStr">
        <is>
          <t>Balance, beginning of period</t>
        </is>
      </c>
      <c r="B4" s="6" t="n">
        <v>0</v>
      </c>
      <c r="C4" s="6" t="n">
        <v>1534</v>
      </c>
      <c r="D4" s="6" t="n">
        <v>552</v>
      </c>
      <c r="E4" s="6" t="n">
        <v>470</v>
      </c>
    </row>
    <row r="5">
      <c r="A5" s="4" t="inlineStr">
        <is>
          <t>No impairment has been previously recognized</t>
        </is>
      </c>
      <c r="B5" s="5" t="n">
        <v>0</v>
      </c>
      <c r="C5" s="5" t="n">
        <v>0</v>
      </c>
      <c r="D5" s="5" t="n">
        <v>0</v>
      </c>
      <c r="E5" s="5" t="n">
        <v>1064</v>
      </c>
    </row>
    <row r="6">
      <c r="A6" s="4" t="inlineStr">
        <is>
          <t>Impairment has been previously recognized</t>
        </is>
      </c>
      <c r="B6" s="5" t="n">
        <v>0</v>
      </c>
      <c r="C6" s="5" t="n">
        <v>258</v>
      </c>
      <c r="D6" s="5" t="n">
        <v>0</v>
      </c>
      <c r="E6" s="5" t="n">
        <v>258</v>
      </c>
    </row>
    <row r="7">
      <c r="A7" s="4" t="inlineStr">
        <is>
          <t>Securities sold during the period (realized)</t>
        </is>
      </c>
      <c r="B7" s="5" t="n">
        <v>0</v>
      </c>
      <c r="C7" s="5" t="n">
        <v>-470</v>
      </c>
      <c r="D7" s="5" t="n">
        <v>-552</v>
      </c>
      <c r="E7" s="5" t="n">
        <v>-470</v>
      </c>
    </row>
    <row r="8">
      <c r="A8" s="4" t="inlineStr">
        <is>
          <t>Balance ending of period</t>
        </is>
      </c>
      <c r="B8" s="6" t="n">
        <v>0</v>
      </c>
      <c r="C8" s="6" t="n">
        <v>1322</v>
      </c>
      <c r="D8" s="6" t="n">
        <v>0</v>
      </c>
      <c r="E8" s="6" t="n">
        <v>13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etroactive Insurance Contrac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iabilities for Guarantees on Long-Duration Contracts [Line Items]</t>
        </is>
      </c>
    </row>
    <row r="4">
      <c r="A4" s="4" t="inlineStr">
        <is>
          <t>Net premiums earned</t>
        </is>
      </c>
      <c r="B4" s="6" t="n">
        <v>238993</v>
      </c>
      <c r="C4" s="6" t="n">
        <v>207293</v>
      </c>
      <c r="D4" s="6" t="n">
        <v>426351</v>
      </c>
      <c r="E4" s="6" t="n">
        <v>411149</v>
      </c>
    </row>
    <row r="5">
      <c r="A5" s="4" t="inlineStr">
        <is>
          <t>Net losses and loss adjustment expenses</t>
        </is>
      </c>
      <c r="D5" s="5" t="n">
        <v>350252</v>
      </c>
      <c r="E5" s="6" t="n">
        <v>398923</v>
      </c>
      <c r="F5" s="6" t="n">
        <v>711846</v>
      </c>
    </row>
    <row r="6">
      <c r="A6" s="4" t="inlineStr">
        <is>
          <t>Retroactive Insurance Contract</t>
        </is>
      </c>
    </row>
    <row r="7">
      <c r="A7" s="3" t="inlineStr">
        <is>
          <t>Liabilities for Guarantees on Long-Duration Contracts [Line Items]</t>
        </is>
      </c>
    </row>
    <row r="8">
      <c r="A8" s="4" t="inlineStr">
        <is>
          <t>Net premiums written</t>
        </is>
      </c>
      <c r="D8" s="5" t="n">
        <v>4500</v>
      </c>
    </row>
    <row r="9">
      <c r="A9" s="4" t="inlineStr">
        <is>
          <t>Net premiums earned</t>
        </is>
      </c>
      <c r="D9" s="5" t="n">
        <v>3000</v>
      </c>
    </row>
    <row r="10">
      <c r="A10" s="4" t="inlineStr">
        <is>
          <t>Net losses and loss adjustment expenses</t>
        </is>
      </c>
      <c r="D10" s="5" t="n">
        <v>2900</v>
      </c>
    </row>
    <row r="11">
      <c r="A11" s="4" t="inlineStr">
        <is>
          <t>Prospective coverage for retroactive insurance contract</t>
        </is>
      </c>
    </row>
    <row r="12">
      <c r="A12" s="3" t="inlineStr">
        <is>
          <t>Liabilities for Guarantees on Long-Duration Contracts [Line Items]</t>
        </is>
      </c>
    </row>
    <row r="13">
      <c r="A13" s="4" t="inlineStr">
        <is>
          <t>Net premiums written</t>
        </is>
      </c>
      <c r="D13" s="5" t="n">
        <v>2200</v>
      </c>
    </row>
    <row r="14">
      <c r="A14" s="4" t="inlineStr">
        <is>
          <t>Net premiums earned</t>
        </is>
      </c>
      <c r="D14" s="5" t="n">
        <v>700</v>
      </c>
    </row>
    <row r="15">
      <c r="A15" s="4" t="inlineStr">
        <is>
          <t>Retroactive coverage for retroactive insurance contract</t>
        </is>
      </c>
    </row>
    <row r="16">
      <c r="A16" s="3" t="inlineStr">
        <is>
          <t>Liabilities for Guarantees on Long-Duration Contracts [Line Items]</t>
        </is>
      </c>
    </row>
    <row r="17">
      <c r="A17" s="4" t="inlineStr">
        <is>
          <t>Net premiums written</t>
        </is>
      </c>
      <c r="D17" s="5" t="n">
        <v>2300</v>
      </c>
    </row>
    <row r="18">
      <c r="A18" s="4" t="inlineStr">
        <is>
          <t>Net premiums earned</t>
        </is>
      </c>
      <c r="D18" s="6" t="n">
        <v>2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May 05, 2021</t>
        </is>
      </c>
      <c r="C1" s="2" t="inlineStr">
        <is>
          <t>Jun. 30, 2021</t>
        </is>
      </c>
      <c r="D1" s="2" t="inlineStr">
        <is>
          <t>Jun. 30, 2020</t>
        </is>
      </c>
      <c r="E1" s="2" t="inlineStr">
        <is>
          <t>Jun. 30, 2021</t>
        </is>
      </c>
      <c r="F1" s="2" t="inlineStr">
        <is>
          <t>Jun. 30, 2020</t>
        </is>
      </c>
      <c r="G1" s="2" t="inlineStr">
        <is>
          <t>Dec. 31, 2020</t>
        </is>
      </c>
    </row>
    <row r="2">
      <c r="A2" s="3" t="inlineStr">
        <is>
          <t>Income Tax Contingency [Line Items]</t>
        </is>
      </c>
    </row>
    <row r="3">
      <c r="A3" s="4" t="inlineStr">
        <is>
          <t>Gain on bargain purchase</t>
        </is>
      </c>
      <c r="C3" s="6" t="n">
        <v>74408</v>
      </c>
      <c r="D3" s="6" t="n">
        <v>0</v>
      </c>
      <c r="E3" s="6" t="n">
        <v>74408</v>
      </c>
      <c r="F3" s="6" t="n">
        <v>0</v>
      </c>
    </row>
    <row r="4">
      <c r="A4" s="4" t="inlineStr">
        <is>
          <t>Income taxes receivable</t>
        </is>
      </c>
      <c r="C4" s="5" t="n">
        <v>10500</v>
      </c>
      <c r="E4" s="5" t="n">
        <v>10500</v>
      </c>
      <c r="G4" s="6" t="n">
        <v>18900</v>
      </c>
    </row>
    <row r="5">
      <c r="A5" s="4" t="inlineStr">
        <is>
          <t>Unrecognized tax benefits</t>
        </is>
      </c>
      <c r="C5" s="5" t="n">
        <v>5800</v>
      </c>
      <c r="E5" s="5" t="n">
        <v>5800</v>
      </c>
      <c r="G5" s="5" t="n">
        <v>5700</v>
      </c>
    </row>
    <row r="6">
      <c r="A6" s="4" t="inlineStr">
        <is>
          <t>Accrued liability for interest related to unrecognized tax benefits</t>
        </is>
      </c>
      <c r="C6" s="5" t="n">
        <v>600</v>
      </c>
      <c r="E6" s="5" t="n">
        <v>600</v>
      </c>
      <c r="G6" s="6" t="n">
        <v>500</v>
      </c>
    </row>
    <row r="7">
      <c r="A7" s="4" t="inlineStr">
        <is>
          <t>Tax Year 2020</t>
        </is>
      </c>
    </row>
    <row r="8">
      <c r="A8" s="3" t="inlineStr">
        <is>
          <t>Income Tax Contingency [Line Items]</t>
        </is>
      </c>
    </row>
    <row r="9">
      <c r="A9" s="4" t="inlineStr">
        <is>
          <t>Operating loss carryforwards</t>
        </is>
      </c>
      <c r="C9" s="5" t="n">
        <v>45300</v>
      </c>
      <c r="E9" s="5" t="n">
        <v>45300</v>
      </c>
    </row>
    <row r="10">
      <c r="A10" s="4" t="inlineStr">
        <is>
          <t>Income tax refund, CARES Act</t>
        </is>
      </c>
      <c r="C10" s="5" t="n">
        <v>15900</v>
      </c>
      <c r="E10" s="5" t="n">
        <v>15900</v>
      </c>
    </row>
    <row r="11">
      <c r="A11" s="4" t="inlineStr">
        <is>
          <t>Tax Year 2019</t>
        </is>
      </c>
    </row>
    <row r="12">
      <c r="A12" s="3" t="inlineStr">
        <is>
          <t>Income Tax Contingency [Line Items]</t>
        </is>
      </c>
    </row>
    <row r="13">
      <c r="A13" s="4" t="inlineStr">
        <is>
          <t>Operating loss carryforwards</t>
        </is>
      </c>
      <c r="C13" s="5" t="n">
        <v>25600</v>
      </c>
      <c r="E13" s="5" t="n">
        <v>25600</v>
      </c>
    </row>
    <row r="14">
      <c r="A14" s="4" t="inlineStr">
        <is>
          <t>Income tax refund, CARES Act</t>
        </is>
      </c>
      <c r="C14" s="5" t="n">
        <v>9000</v>
      </c>
      <c r="E14" s="5" t="n">
        <v>9000</v>
      </c>
    </row>
    <row r="15">
      <c r="A15" s="4" t="inlineStr">
        <is>
          <t>NORCAL Group</t>
        </is>
      </c>
    </row>
    <row r="16">
      <c r="A16" s="3" t="inlineStr">
        <is>
          <t>Income Tax Contingency [Line Items]</t>
        </is>
      </c>
    </row>
    <row r="17">
      <c r="A17" s="4" t="inlineStr">
        <is>
          <t>Gain on bargain purchase</t>
        </is>
      </c>
      <c r="B17" s="6" t="n">
        <v>74408</v>
      </c>
    </row>
    <row r="18">
      <c r="A18" s="4" t="inlineStr">
        <is>
          <t>Deferred tax asset, net</t>
        </is>
      </c>
      <c r="B18" s="6" t="n">
        <v>46759</v>
      </c>
    </row>
    <row r="19">
      <c r="A19" s="4" t="inlineStr">
        <is>
          <t>Operating loss carryforwards</t>
        </is>
      </c>
      <c r="C19" s="6" t="n">
        <v>68000</v>
      </c>
      <c r="E19" s="6" t="n">
        <v>6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41" customWidth="1" min="2" max="2"/>
    <col width="21" customWidth="1" min="3" max="3"/>
  </cols>
  <sheetData>
    <row r="1">
      <c r="A1" s="1" t="inlineStr">
        <is>
          <t>Goodwill (Narrative) (Details) $ in Thousands</t>
        </is>
      </c>
      <c r="B1" s="2" t="inlineStr">
        <is>
          <t>6 Months Ended</t>
        </is>
      </c>
      <c r="C1" s="2" t="inlineStr">
        <is>
          <t>12 Months Ended</t>
        </is>
      </c>
    </row>
    <row r="2">
      <c r="B2" s="2" t="inlineStr">
        <is>
          <t>Jun. 30, 2021USD ($)reportingUnitsegment</t>
        </is>
      </c>
      <c r="C2" s="2" t="inlineStr">
        <is>
          <t>Dec. 31, 2020USD ($)</t>
        </is>
      </c>
    </row>
    <row r="3">
      <c r="A3" s="3" t="inlineStr">
        <is>
          <t>Goodwill [Line Items]</t>
        </is>
      </c>
    </row>
    <row r="4">
      <c r="A4" s="4" t="inlineStr">
        <is>
          <t>Number of reportable segments (in segments) | segment</t>
        </is>
      </c>
      <c r="B4" s="5" t="n">
        <v>5</v>
      </c>
    </row>
    <row r="5">
      <c r="A5" s="4" t="inlineStr">
        <is>
          <t>Number of reporting units | reportingUnit</t>
        </is>
      </c>
      <c r="B5" s="5" t="n">
        <v>2</v>
      </c>
    </row>
    <row r="6">
      <c r="A6" s="4" t="inlineStr">
        <is>
          <t>Goodwill impairment</t>
        </is>
      </c>
      <c r="B6" s="6" t="n">
        <v>0</v>
      </c>
      <c r="C6" s="6" t="n">
        <v>-161115</v>
      </c>
    </row>
    <row r="7">
      <c r="A7" s="4" t="inlineStr">
        <is>
          <t>Specialty P&amp;C</t>
        </is>
      </c>
    </row>
    <row r="8">
      <c r="A8" s="3" t="inlineStr">
        <is>
          <t>Goodwill [Line Items]</t>
        </is>
      </c>
    </row>
    <row r="9">
      <c r="A9" s="4" t="inlineStr">
        <is>
          <t>Goodwill impairment</t>
        </is>
      </c>
      <c r="B9" s="6" t="n">
        <v>0</v>
      </c>
      <c r="C9" s="6" t="n">
        <v>-161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Goodwill</t>
        </is>
      </c>
      <c r="B4" s="6" t="n">
        <v>49610</v>
      </c>
      <c r="C4" s="6" t="n">
        <v>210725</v>
      </c>
    </row>
    <row r="5">
      <c r="A5" s="4" t="inlineStr">
        <is>
          <t>Accumulated impairment losses</t>
        </is>
      </c>
      <c r="B5" s="5" t="n">
        <v>0</v>
      </c>
      <c r="C5" s="5" t="n">
        <v>-161115</v>
      </c>
    </row>
    <row r="6">
      <c r="A6" s="4" t="inlineStr">
        <is>
          <t>Goodwill</t>
        </is>
      </c>
      <c r="B6" s="5" t="n">
        <v>49610</v>
      </c>
      <c r="C6" s="5" t="n">
        <v>49610</v>
      </c>
    </row>
    <row r="7">
      <c r="A7" s="4" t="inlineStr">
        <is>
          <t>Specialty P&amp;C</t>
        </is>
      </c>
    </row>
    <row r="8">
      <c r="A8" s="3" t="inlineStr">
        <is>
          <t>Goodwill [Roll Forward]</t>
        </is>
      </c>
    </row>
    <row r="9">
      <c r="A9" s="4" t="inlineStr">
        <is>
          <t>Goodwill</t>
        </is>
      </c>
      <c r="B9" s="5" t="n">
        <v>0</v>
      </c>
      <c r="C9" s="5" t="n">
        <v>161115</v>
      </c>
    </row>
    <row r="10">
      <c r="A10" s="4" t="inlineStr">
        <is>
          <t>Accumulated impairment losses</t>
        </is>
      </c>
      <c r="B10" s="5" t="n">
        <v>0</v>
      </c>
      <c r="C10" s="5" t="n">
        <v>-161115</v>
      </c>
    </row>
    <row r="11">
      <c r="A11" s="4" t="inlineStr">
        <is>
          <t>Goodwill</t>
        </is>
      </c>
      <c r="B11" s="5" t="n">
        <v>0</v>
      </c>
      <c r="C11" s="5" t="n">
        <v>0</v>
      </c>
    </row>
    <row r="12">
      <c r="A12" s="4" t="inlineStr">
        <is>
          <t>Workers' Compensation Insurance Segment</t>
        </is>
      </c>
    </row>
    <row r="13">
      <c r="A13" s="3" t="inlineStr">
        <is>
          <t>Goodwill [Roll Forward]</t>
        </is>
      </c>
    </row>
    <row r="14">
      <c r="A14" s="4" t="inlineStr">
        <is>
          <t>Goodwill</t>
        </is>
      </c>
      <c r="B14" s="5" t="n">
        <v>44110</v>
      </c>
      <c r="C14" s="5" t="n">
        <v>44110</v>
      </c>
    </row>
    <row r="15">
      <c r="A15" s="4" t="inlineStr">
        <is>
          <t>Accumulated impairment losses</t>
        </is>
      </c>
      <c r="B15" s="5" t="n">
        <v>0</v>
      </c>
      <c r="C15" s="5" t="n">
        <v>0</v>
      </c>
    </row>
    <row r="16">
      <c r="A16" s="4" t="inlineStr">
        <is>
          <t>Goodwill</t>
        </is>
      </c>
      <c r="B16" s="5" t="n">
        <v>44110</v>
      </c>
      <c r="C16" s="5" t="n">
        <v>44110</v>
      </c>
    </row>
    <row r="17">
      <c r="A17" s="4" t="inlineStr">
        <is>
          <t>Segregated Portfolio Cell Reinsurance</t>
        </is>
      </c>
    </row>
    <row r="18">
      <c r="A18" s="3" t="inlineStr">
        <is>
          <t>Goodwill [Roll Forward]</t>
        </is>
      </c>
    </row>
    <row r="19">
      <c r="A19" s="4" t="inlineStr">
        <is>
          <t>Goodwill</t>
        </is>
      </c>
      <c r="B19" s="5" t="n">
        <v>5500</v>
      </c>
      <c r="C19" s="5" t="n">
        <v>5500</v>
      </c>
    </row>
    <row r="20">
      <c r="A20" s="4" t="inlineStr">
        <is>
          <t>Accumulated impairment losses</t>
        </is>
      </c>
      <c r="B20" s="5" t="n">
        <v>0</v>
      </c>
      <c r="C20" s="5" t="n">
        <v>0</v>
      </c>
    </row>
    <row r="21">
      <c r="A21" s="4" t="inlineStr">
        <is>
          <t>Goodwill</t>
        </is>
      </c>
      <c r="B21" s="6" t="n">
        <v>5500</v>
      </c>
      <c r="C21" s="6" t="n">
        <v>5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Losses and Loss Adjustment Expens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Liability for Claims and Claims Adjustment Expense [Line Items]</t>
        </is>
      </c>
    </row>
    <row r="4">
      <c r="A4" s="4" t="inlineStr">
        <is>
          <t>Minimum period for claims resolution (in years)</t>
        </is>
      </c>
      <c r="B4" s="4" t="inlineStr">
        <is>
          <t>5 years</t>
        </is>
      </c>
    </row>
    <row r="5">
      <c r="A5" s="3" t="inlineStr">
        <is>
          <t>Summary of reserve for losses and loss adjustment expenses</t>
        </is>
      </c>
    </row>
    <row r="6">
      <c r="A6" s="4" t="inlineStr">
        <is>
          <t>Balance, beginning of year</t>
        </is>
      </c>
      <c r="B6" s="6" t="n">
        <v>2417179</v>
      </c>
      <c r="C6" s="6" t="n">
        <v>2346526</v>
      </c>
      <c r="D6" s="6" t="n">
        <v>2346526</v>
      </c>
    </row>
    <row r="7">
      <c r="A7" s="4" t="inlineStr">
        <is>
          <t>Less reinsurance recoverables on unpaid losses and loss adjustment expenses</t>
        </is>
      </c>
      <c r="B7" s="5" t="n">
        <v>385087</v>
      </c>
      <c r="C7" s="5" t="n">
        <v>390708</v>
      </c>
      <c r="D7" s="5" t="n">
        <v>390708</v>
      </c>
    </row>
    <row r="8">
      <c r="A8" s="4" t="inlineStr">
        <is>
          <t>Net balance, beginning of year</t>
        </is>
      </c>
      <c r="B8" s="5" t="n">
        <v>2032092</v>
      </c>
      <c r="C8" s="5" t="n">
        <v>1955818</v>
      </c>
      <c r="D8" s="5" t="n">
        <v>1955818</v>
      </c>
    </row>
    <row r="9">
      <c r="A9" s="4" t="inlineStr">
        <is>
          <t>Net reserves acquired from NORCAL acquisition</t>
        </is>
      </c>
      <c r="B9" s="5" t="n">
        <v>1089103</v>
      </c>
      <c r="C9" s="5" t="n">
        <v>0</v>
      </c>
      <c r="D9" s="5" t="n">
        <v>0</v>
      </c>
    </row>
    <row r="10">
      <c r="A10" s="3" t="inlineStr">
        <is>
          <t>Net losses:</t>
        </is>
      </c>
    </row>
    <row r="11">
      <c r="A11" s="4" t="inlineStr">
        <is>
          <t>Current year</t>
        </is>
      </c>
      <c r="B11" s="5" t="n">
        <v>350252</v>
      </c>
      <c r="C11" s="5" t="n">
        <v>398923</v>
      </c>
      <c r="D11" s="5" t="n">
        <v>711846</v>
      </c>
    </row>
    <row r="12">
      <c r="A12" s="4" t="inlineStr">
        <is>
          <t>Favorable development of reserves established in prior years, net</t>
        </is>
      </c>
      <c r="B12" s="5" t="n">
        <v>-18616</v>
      </c>
      <c r="C12" s="5" t="n">
        <v>-23092</v>
      </c>
      <c r="D12" s="5" t="n">
        <v>-50399</v>
      </c>
    </row>
    <row r="13">
      <c r="A13" s="4" t="inlineStr">
        <is>
          <t>Total</t>
        </is>
      </c>
      <c r="B13" s="5" t="n">
        <v>331636</v>
      </c>
      <c r="C13" s="5" t="n">
        <v>375831</v>
      </c>
      <c r="D13" s="5" t="n">
        <v>661447</v>
      </c>
    </row>
    <row r="14">
      <c r="A14" s="3" t="inlineStr">
        <is>
          <t>Paid related to:</t>
        </is>
      </c>
    </row>
    <row r="15">
      <c r="A15" s="4" t="inlineStr">
        <is>
          <t>Current year</t>
        </is>
      </c>
      <c r="B15" s="5" t="n">
        <v>-32346</v>
      </c>
      <c r="C15" s="5" t="n">
        <v>-32283</v>
      </c>
      <c r="D15" s="5" t="n">
        <v>-83204</v>
      </c>
    </row>
    <row r="16">
      <c r="A16" s="4" t="inlineStr">
        <is>
          <t>Prior years</t>
        </is>
      </c>
      <c r="B16" s="5" t="n">
        <v>-282713</v>
      </c>
      <c r="C16" s="5" t="n">
        <v>-296461</v>
      </c>
      <c r="D16" s="5" t="n">
        <v>-501969</v>
      </c>
    </row>
    <row r="17">
      <c r="A17" s="4" t="inlineStr">
        <is>
          <t>Total paid</t>
        </is>
      </c>
      <c r="B17" s="5" t="n">
        <v>-315059</v>
      </c>
      <c r="C17" s="5" t="n">
        <v>-328744</v>
      </c>
      <c r="D17" s="5" t="n">
        <v>-585173</v>
      </c>
    </row>
    <row r="18">
      <c r="A18" s="4" t="inlineStr">
        <is>
          <t>Net balance, end of period</t>
        </is>
      </c>
      <c r="B18" s="5" t="n">
        <v>3137772</v>
      </c>
      <c r="C18" s="5" t="n">
        <v>2002905</v>
      </c>
      <c r="D18" s="5" t="n">
        <v>2032092</v>
      </c>
    </row>
    <row r="19">
      <c r="A19" s="4" t="inlineStr">
        <is>
          <t>Plus reinsurance recoverables on unpaid losses and loss adjustment expenses</t>
        </is>
      </c>
      <c r="B19" s="5" t="n">
        <v>484059</v>
      </c>
      <c r="C19" s="5" t="n">
        <v>386276</v>
      </c>
      <c r="D19" s="5" t="n">
        <v>385087</v>
      </c>
    </row>
    <row r="20">
      <c r="A20" s="4" t="inlineStr">
        <is>
          <t>Balance, end of period</t>
        </is>
      </c>
      <c r="B20" s="5" t="n">
        <v>3621831</v>
      </c>
      <c r="C20" s="5" t="n">
        <v>2389181</v>
      </c>
      <c r="D20" s="5" t="n">
        <v>2417179</v>
      </c>
    </row>
    <row r="21">
      <c r="A21" s="4" t="inlineStr">
        <is>
          <t>NORCAL Group</t>
        </is>
      </c>
    </row>
    <row r="22">
      <c r="A22" s="3" t="inlineStr">
        <is>
          <t>Net losses:</t>
        </is>
      </c>
    </row>
    <row r="23">
      <c r="A23" s="4" t="inlineStr">
        <is>
          <t>Current year</t>
        </is>
      </c>
      <c r="B23" s="5" t="n">
        <v>1800</v>
      </c>
    </row>
    <row r="24">
      <c r="A24" s="4" t="inlineStr">
        <is>
          <t>Retroactive Insurance Contract</t>
        </is>
      </c>
    </row>
    <row r="25">
      <c r="A25" s="3" t="inlineStr">
        <is>
          <t>Net losses:</t>
        </is>
      </c>
    </row>
    <row r="26">
      <c r="A26" s="4" t="inlineStr">
        <is>
          <t>Current year</t>
        </is>
      </c>
      <c r="B26" s="5" t="n">
        <v>2900</v>
      </c>
    </row>
    <row r="27">
      <c r="A27" s="4" t="inlineStr">
        <is>
          <t>Specialty P&amp;C</t>
        </is>
      </c>
    </row>
    <row r="28">
      <c r="A28" s="3" t="inlineStr">
        <is>
          <t>Net losses:</t>
        </is>
      </c>
    </row>
    <row r="29">
      <c r="A29" s="4" t="inlineStr">
        <is>
          <t>Current year</t>
        </is>
      </c>
      <c r="B29" s="5" t="n">
        <v>5100</v>
      </c>
      <c r="C29" s="5" t="n">
        <v>60000</v>
      </c>
      <c r="D29" s="5" t="n">
        <v>60000</v>
      </c>
    </row>
    <row r="30">
      <c r="A30" s="4" t="inlineStr">
        <is>
          <t>Favorable development of reserves established in prior years, net</t>
        </is>
      </c>
      <c r="C30" s="6" t="n">
        <v>9200</v>
      </c>
      <c r="D30" s="6" t="n">
        <v>9200</v>
      </c>
    </row>
    <row r="31">
      <c r="A31" s="4" t="inlineStr">
        <is>
          <t>Specialty P&amp;C | NORCAL Group</t>
        </is>
      </c>
    </row>
    <row r="32">
      <c r="A32" s="3" t="inlineStr">
        <is>
          <t>Net losses:</t>
        </is>
      </c>
    </row>
    <row r="33">
      <c r="A33" s="4" t="inlineStr">
        <is>
          <t>Favorable development of reserves established in prior years, net</t>
        </is>
      </c>
      <c r="B33" s="6" t="n">
        <v>2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t>
        </is>
      </c>
      <c r="B1" s="2" t="inlineStr">
        <is>
          <t>May 05, 2021USD ($)</t>
        </is>
      </c>
      <c r="C1" s="2" t="inlineStr">
        <is>
          <t>Jun. 30, 2021USD ($)</t>
        </is>
      </c>
      <c r="D1" s="2" t="inlineStr">
        <is>
          <t>Jun. 30, 2021USD ($)</t>
        </is>
      </c>
      <c r="E1" s="2" t="inlineStr">
        <is>
          <t>Jun. 30, 2021GBP (£)</t>
        </is>
      </c>
      <c r="F1" s="2" t="inlineStr">
        <is>
          <t>Dec. 31, 2020USD ($)</t>
        </is>
      </c>
      <c r="G1" s="2" t="inlineStr">
        <is>
          <t>Jun. 30, 2020USD ($)</t>
        </is>
      </c>
    </row>
    <row r="2">
      <c r="A2" s="3" t="inlineStr">
        <is>
          <t>Other Commitments [Line Items]</t>
        </is>
      </c>
    </row>
    <row r="3">
      <c r="A3" s="4" t="inlineStr">
        <is>
          <t>Contingent consideration</t>
        </is>
      </c>
      <c r="C3" s="6" t="n">
        <v>24000000</v>
      </c>
      <c r="D3" s="6" t="n">
        <v>24000000</v>
      </c>
      <c r="F3" s="6" t="n">
        <v>0</v>
      </c>
      <c r="G3" s="6" t="n">
        <v>0</v>
      </c>
    </row>
    <row r="4">
      <c r="A4" s="4" t="inlineStr">
        <is>
          <t>NORCAL Group</t>
        </is>
      </c>
    </row>
    <row r="5">
      <c r="A5" s="3" t="inlineStr">
        <is>
          <t>Other Commitments [Line Items]</t>
        </is>
      </c>
    </row>
    <row r="6">
      <c r="A6" s="4" t="inlineStr">
        <is>
          <t>Percentage of interest acquired</t>
        </is>
      </c>
      <c r="B6" s="4" t="inlineStr">
        <is>
          <t>98.00%</t>
        </is>
      </c>
    </row>
    <row r="7">
      <c r="A7" s="4" t="inlineStr">
        <is>
          <t>Total acquisition consideration</t>
        </is>
      </c>
      <c r="B7" s="6" t="n">
        <v>448809000</v>
      </c>
    </row>
    <row r="8">
      <c r="A8" s="4" t="inlineStr">
        <is>
          <t>Contingent consideration, maximum estimate</t>
        </is>
      </c>
      <c r="B8" s="5" t="n">
        <v>84000000</v>
      </c>
    </row>
    <row r="9">
      <c r="A9" s="4" t="inlineStr">
        <is>
          <t>Contingent consideration</t>
        </is>
      </c>
      <c r="B9" s="6" t="n">
        <v>24000000</v>
      </c>
      <c r="C9" s="5" t="n">
        <v>24000000</v>
      </c>
      <c r="D9" s="5" t="n">
        <v>24000000</v>
      </c>
    </row>
    <row r="10">
      <c r="A10" s="4" t="inlineStr">
        <is>
          <t>Funding Commitments</t>
        </is>
      </c>
    </row>
    <row r="11">
      <c r="A11" s="3" t="inlineStr">
        <is>
          <t>Other Commitments [Line Items]</t>
        </is>
      </c>
    </row>
    <row r="12">
      <c r="A12" s="4" t="inlineStr">
        <is>
          <t>Commitments total</t>
        </is>
      </c>
      <c r="C12" s="5" t="n">
        <v>229400000</v>
      </c>
      <c r="D12" s="5" t="n">
        <v>229400000</v>
      </c>
    </row>
    <row r="13">
      <c r="A13" s="4" t="inlineStr">
        <is>
          <t>Lloyd's Syndicates</t>
        </is>
      </c>
    </row>
    <row r="14">
      <c r="A14" s="3" t="inlineStr">
        <is>
          <t>Other Commitments [Line Items]</t>
        </is>
      </c>
    </row>
    <row r="15">
      <c r="A15" s="4" t="inlineStr">
        <is>
          <t>Current lending capacity under revolving credit agreement | £</t>
        </is>
      </c>
      <c r="E15" s="10" t="n">
        <v>30000000</v>
      </c>
    </row>
    <row r="16">
      <c r="A16" s="4" t="inlineStr">
        <is>
          <t>Unused commitments to extend credit</t>
        </is>
      </c>
      <c r="C16" s="6" t="n">
        <v>41500000</v>
      </c>
      <c r="D16" s="6" t="n">
        <v>41500000</v>
      </c>
    </row>
    <row r="17">
      <c r="A17" s="4" t="inlineStr">
        <is>
          <t>Non-renew notice, period</t>
        </is>
      </c>
      <c r="D17" s="4" t="inlineStr">
        <is>
          <t>30 days</t>
        </is>
      </c>
    </row>
    <row r="18">
      <c r="A18" s="4" t="inlineStr">
        <is>
          <t>Auto-renewal period prior to maturity date</t>
        </is>
      </c>
      <c r="D18" s="4" t="inlineStr">
        <is>
          <t>1 year</t>
        </is>
      </c>
    </row>
    <row r="19">
      <c r="A19" s="4" t="inlineStr">
        <is>
          <t>Interest rate on revolving credit agreement (percent)</t>
        </is>
      </c>
      <c r="C19" s="4" t="inlineStr">
        <is>
          <t>3.80%</t>
        </is>
      </c>
      <c r="D19" s="4" t="inlineStr">
        <is>
          <t>3.80%</t>
        </is>
      </c>
      <c r="E19" s="4" t="inlineStr">
        <is>
          <t>3.80%</t>
        </is>
      </c>
    </row>
    <row r="20">
      <c r="A20" s="4" t="inlineStr">
        <is>
          <t>Outstanding borrowings</t>
        </is>
      </c>
      <c r="C20" s="6" t="n">
        <v>0</v>
      </c>
      <c r="D20" s="6" t="n">
        <v>0</v>
      </c>
    </row>
    <row r="21">
      <c r="A21" s="4" t="inlineStr">
        <is>
          <t>Required FAL deposit</t>
        </is>
      </c>
      <c r="C21" s="5" t="n">
        <v>72300000</v>
      </c>
      <c r="D21" s="6" t="n">
        <v>72300000</v>
      </c>
    </row>
    <row r="22">
      <c r="A22" s="4" t="inlineStr">
        <is>
          <t>Syndicate 1729</t>
        </is>
      </c>
    </row>
    <row r="23">
      <c r="A23" s="3" t="inlineStr">
        <is>
          <t>Other Commitments [Line Items]</t>
        </is>
      </c>
    </row>
    <row r="24">
      <c r="A24" s="4" t="inlineStr">
        <is>
          <t>Return of deposit assets</t>
        </is>
      </c>
      <c r="C24" s="6" t="n">
        <v>24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Leases (Narrative) (Details) - USD ($) $ in Thousands</t>
        </is>
      </c>
      <c r="B1" s="2" t="inlineStr">
        <is>
          <t>Jun. 30, 2021</t>
        </is>
      </c>
      <c r="C1" s="2" t="inlineStr">
        <is>
          <t>May 05, 2021</t>
        </is>
      </c>
    </row>
    <row r="2">
      <c r="A2" s="3" t="inlineStr">
        <is>
          <t>Lessee, Lease, Description [Line Items]</t>
        </is>
      </c>
    </row>
    <row r="3">
      <c r="A3" s="4" t="inlineStr">
        <is>
          <t>Renewal term (up to) (in years)</t>
        </is>
      </c>
      <c r="B3" s="4" t="inlineStr">
        <is>
          <t>15 years</t>
        </is>
      </c>
    </row>
    <row r="4">
      <c r="A4" s="4" t="inlineStr">
        <is>
          <t>NORCAL Group</t>
        </is>
      </c>
    </row>
    <row r="5">
      <c r="A5" s="3" t="inlineStr">
        <is>
          <t>Lessee, Lease, Description [Line Items]</t>
        </is>
      </c>
    </row>
    <row r="6">
      <c r="A6" s="4" t="inlineStr">
        <is>
          <t>Operating lease ROU assets</t>
        </is>
      </c>
      <c r="C6" s="6" t="n">
        <v>4385</v>
      </c>
    </row>
    <row r="7">
      <c r="A7" s="4" t="inlineStr">
        <is>
          <t>Operating lease liabilities</t>
        </is>
      </c>
      <c r="C7" s="6" t="n">
        <v>5275</v>
      </c>
    </row>
    <row r="8">
      <c r="A8" s="4" t="inlineStr">
        <is>
          <t>Minimum</t>
        </is>
      </c>
    </row>
    <row r="9">
      <c r="A9" s="3" t="inlineStr">
        <is>
          <t>Lessee, Lease, Description [Line Items]</t>
        </is>
      </c>
    </row>
    <row r="10">
      <c r="A10" s="4" t="inlineStr">
        <is>
          <t>Lease term (in years)</t>
        </is>
      </c>
      <c r="B10" s="4" t="inlineStr">
        <is>
          <t>1 year</t>
        </is>
      </c>
    </row>
    <row r="11">
      <c r="A11" s="4" t="inlineStr">
        <is>
          <t>Maximum</t>
        </is>
      </c>
    </row>
    <row r="12">
      <c r="A12" s="3" t="inlineStr">
        <is>
          <t>Lessee, Lease, Description [Line Items]</t>
        </is>
      </c>
    </row>
    <row r="13">
      <c r="A13" s="4" t="inlineStr">
        <is>
          <t>Lease term (in years)</t>
        </is>
      </c>
      <c r="B13"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include the accounts of ProAssurance Corporation, its wholly owned subsidiaries and VIEs in which ProAssurance is the primary beneficiary (ProAssurance, PRA or the Company). See Note 13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21 are not necessarily indicative of the results that may be expected for the year ending December 31, 2021. The accompanying Condensed Consolidated Financial Statements should be read in conjunction with the Consolidated Financial Statements and Notes contained in ProAssurance’s December 31, 2020 report on Form 10-K. In connection with its preparation of the Condensed Consolidated Financial Statements, ProAssurance evaluated events that occurred subsequent to June 30, 2021 for recognition or disclosure in its financial statements and notes to financial statements. Please see Note 17 for additional information.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5. Certain insignificant prior period amounts have been reclassified to conform to the current period presentation.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0 report on Form 10-K for additional information). The Company can make no assurance that actual results will conform to its estimates and assumptions; reported results of operations may be materially affected by changes in these estimates and assumptions. Except as described below, the significant accounting policies followed by ProAssurance in making estimates that materially affect financial reporting are summarized in Note 1 of the Notes to Consolidated Financial Statements in ProAssurance’s December 31, 2020 report on Form 10-K. Business Combinations The Company accounted for our acquisition of NORCAL in accordance with GAAP relating to business combinations which required management to make certain estimates and assumptions including determining the fair value of the non-cash components of the acquisition consideration and the acquisition date fair values of the acquired tangible and identifiable intangible assets and assumed liabilities of NORCAL. Subsequent to the preliminary valuation of the non-cash components of the purchase consideration and net assets acquired, any adjustment identified associated with the purchase price allocation will be evaluated to determine whether the adjustment represents a measurement period adjustment in accordance with GAAP. If the adjustment is deemed to be a measurement period adjustment and is identified within one year of the acquisition, then the measurement period adjustment will be recorded in the current reporting period with a corresponding adjustment to the gain on bargain purchase. Contingent Consideration Contingent consideration in a business combination that is classified as a liability is measured at fair value on the acquisition date and remeasured to fair value each reporting period with changes in the fair value recorded in earnings. VOBA VOBA is based on actuarially determined projections and reflects the estimated fair value of in-force contracts acquired in a business combination. VOBA is recorded as an asset when the in-force contracts acquired are expected to generate underwriting income and is recorded as a liability when the in-force contracts acquired are expected to generate an underwriting loss. VOBA liabilities (negative VOBA) are recorded as a component of the reserve for losses and loss adjustment expenses on the Condensed Consolidated Balance Sheet. To the extent negative VOBA relates to unearned premium, it is amortized over a period in proportion to the earn-out of the premium as a reduction to current accident year net losses and loss adjustment expenses. To the extent negative VOBA relates to the DDR reserve, it is amortized over a period in proportion to the approximate consumption of losses as a reduction to prior accident year net losses and loss adjustment expenses. See Note 2 for more information. Accounting Policies Acquired The significant accounting policies adopted as a result of the acquisition of NORCAL on May 5, 2021 and followed by ProAssurance in making estimates that materially affect financial reporting are summarized below. Other Assets and Liabilities Other assets include the acquired NORCAL investments in a deferred compensation rabbi trust which are carried at fair value. These rabbi trust assets are related to other liabilities associated with funded deferred compensation agreements with NORCAL employees and previous members of NORCAL's Board of Directors. Other liabilities include the assumed NORCAL liability for deferred compensation balances associated with the rabbi trust assets and the reported balance is determined based on the amount of elective deferrals and employer contributions adjusted for periodic changes in fair value of the participant balances based on the performance of the funds selected by the participants. ProAssurance recognizes the net change in the fair value of the rabbi trust assets and associated deferred compensation liabilities as a component of net investment income during the period of change. Pension As a result of the NORCAL acquisition, the Company sponsors a frozen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Due to the acquisition of NORCAL and the application of GAAP purchase accounting, there were no amounts recorded in AOCI as of June 30, 2021. Accounting Changes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adopted the guidance beginning January 1, 2021, and adoption had no material effect on ProAssurance's results of operations, financial position or cash flows. Accounting Changes Not Yet Adopted ProAssurance is not aware of any accounting changes not yet adopted as of June 30, 2021 that could have a material impact on its results of operations, financial position or cash flows. Credit Losses ProAssurance's premiums receivable and reinsurance receivables are exposed to credit losses but to-date have not experienced any significant amount of credit losses. See Note 1 of the Notes to Consolidated Financial Statements in ProAssurance's December 31, 2020 report on Form 10-K for further information on how the Company estimates and measures expected credit losses on its premiums receivable and reinsurance receivables. ProAssurance's available-for-sale fixed maturity investments are also exposed to credit losses. See Note 4 for information on ProAssurance's allowance for expected credit losses on its available-for-sale fixed maturities. ProAssurance’s premiums receivable on its Condensed Consolidated Balance Sheets as of June 30, 2021 and December 31, 2020 is reported net of the related allowance for expected credit losses of $7.7 million and $6.1 million, respectively. The following tables present a roll forward of the allowance for expected credit losses related to the Company's premiums receivable for the three and six months ended June 30, 2021 and 2020. (In thousands) Premiums Receivable, Net Allowance for Expected Credit Losses Balance, April 1, 2021 $ 210,560 $ 6,082 Initial allowance recognized in the period for NORCAL premiums receivable (1) 2,137 Provision for expected credit losses 352 Write offs charged against the allowance (886) Recoveries of amounts previously written off 44 Balance, June 30, 2021 $ 288,589 $ 7,729 (In thousands) Premiums Receivable, Net Allowance for Expected Credit Losses Balance, December 31, 2020 $ 201,395 $ 6,131 Initial allowance recognized in the period for NORCAL premiums receivable (1) 2,137 Provision for expected credit losses 457 Write offs charged against the allowance (1,118) Recoveries of amounts previously written off 122 Balance, June 30, 2021 $ 288,589 $ 7,729 (In thousands) Premiums Allowance for Expected Credit Losses Balance, April 1, 2020 $ 266,822 $ 6,197 Provision for expected credit losses 405 Write offs charged against the allowance (16) Recoveries of amounts previously written off 41 Balance, June 30, 2020 $ 234,840 $ 6,627 (In thousands) Premiums Allowance for Expected Credit Losses Balance, December 31, 2019 $ 249,540 $ 1,590 Cumulative-effect adjustment, before tax (2) 5,160 Provision for expected credit losses 493 Write offs charged against the allowance (674) Recoveries of amounts previously written off 58 Balance, June 30, 2020 $ 234,840 $ 6,627 (1) Represents an initial allowance for expected credit losses for NORCAL's premiums receivable to conform NORCAL to ProAssurance's accounting policies. See Note 2 for more information. (2)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 ProAssurance’s expected credit losses associated with its reinsurance receivables (related to both paid and unpaid losses) were nominal in amount as of June 30, 2021 and December 31, 2020. ProAssurance has other financial assets and off-balance-sheet commitments that are exposed to credit losses; however, expected credit losses associated with these assets and commitments were nominal in amount as of June 30, 2021 and December 31, 2020. Other Liabilities Other liabilities consisted of the following: (In thousands) June 30, 2021 December 31, 2020 SPC dividends payable $ 64,401 $ 68,865 Unpaid shareholder dividends 2,700 2,694 Deferred compensation liabilities 53,716 30,334 Contingent consideration 24,000 — All other 141,306 80,146 Total other liabilities $ 286,123 $ 182,039 SPC dividends payable represents the undistributed equity contractually payable to the external cell participants of SPCs operated by ProAssurance's Cayman Islands subsidiaries, Inova Re and Eastern Re. Unpaid shareholder dividends represent common stock dividends declared by ProAssurance's Board that had not yet been paid as of June 30, 2021. Deferred compensation liabilities represent the amount of elective deferrals and employer contributions adjusted for periodic changes in the fair value of the participant balances based on the performance of the funds selected by the participants. See additional information on the deferred compensation liabilities in Note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Lease Cos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214000</v>
      </c>
      <c r="C4" s="6" t="n">
        <v>891000</v>
      </c>
      <c r="D4" s="6" t="n">
        <v>2152000</v>
      </c>
      <c r="E4" s="6" t="n">
        <v>2516000</v>
      </c>
    </row>
    <row r="5">
      <c r="A5" s="4" t="inlineStr">
        <is>
          <t>Sublease income</t>
        </is>
      </c>
      <c r="B5" s="5" t="n">
        <v>-70000</v>
      </c>
      <c r="C5" s="5" t="n">
        <v>-38000</v>
      </c>
      <c r="D5" s="5" t="n">
        <v>-124000</v>
      </c>
      <c r="E5" s="5" t="n">
        <v>-76000</v>
      </c>
    </row>
    <row r="6">
      <c r="A6" s="4" t="inlineStr">
        <is>
          <t>Net lease expense</t>
        </is>
      </c>
      <c r="B6" s="5" t="n">
        <v>1144000</v>
      </c>
      <c r="C6" s="5" t="n">
        <v>853000</v>
      </c>
      <c r="D6" s="5" t="n">
        <v>2028000</v>
      </c>
      <c r="E6" s="5" t="n">
        <v>2440000</v>
      </c>
    </row>
    <row r="7">
      <c r="A7" s="4" t="inlineStr">
        <is>
          <t>Short-term lease costs</t>
        </is>
      </c>
      <c r="B7" s="5" t="n">
        <v>0</v>
      </c>
      <c r="C7" s="5" t="n">
        <v>0</v>
      </c>
      <c r="D7" s="5" t="n">
        <v>0</v>
      </c>
      <c r="E7" s="5" t="n">
        <v>0</v>
      </c>
    </row>
    <row r="8">
      <c r="A8" s="4" t="inlineStr">
        <is>
          <t>Rental income from owned properties</t>
        </is>
      </c>
      <c r="B8" s="6" t="n">
        <v>600000</v>
      </c>
      <c r="C8" s="6" t="n">
        <v>600000</v>
      </c>
      <c r="D8" s="6" t="n">
        <v>1200000</v>
      </c>
      <c r="E8" s="6" t="n">
        <v>12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25" customWidth="1" min="4" max="4"/>
  </cols>
  <sheetData>
    <row r="1">
      <c r="A1" s="1" t="inlineStr">
        <is>
          <t>Leases (Supplemental Lease Information) (Details) - USD ($) $ in Thousands</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Operating lease ROU assets</t>
        </is>
      </c>
      <c r="B4" s="6" t="n">
        <v>21670</v>
      </c>
      <c r="D4" s="6" t="n">
        <v>19013</v>
      </c>
    </row>
    <row r="5">
      <c r="A5" s="4" t="inlineStr">
        <is>
          <t>Operating lease liabilities</t>
        </is>
      </c>
      <c r="B5" s="6" t="n">
        <v>23499</v>
      </c>
      <c r="D5" s="6" t="n">
        <v>20116</v>
      </c>
    </row>
    <row r="6">
      <c r="A6" s="4" t="inlineStr">
        <is>
          <t>Weighted-average remaining lease term</t>
        </is>
      </c>
      <c r="B6" s="4" t="inlineStr">
        <is>
          <t>7 years 25 days</t>
        </is>
      </c>
      <c r="D6" s="4" t="inlineStr">
        <is>
          <t>8 years 3 months 21 days</t>
        </is>
      </c>
    </row>
    <row r="7">
      <c r="A7" s="4" t="inlineStr">
        <is>
          <t>Weighted-average discount rate</t>
        </is>
      </c>
      <c r="B7" s="4" t="inlineStr">
        <is>
          <t>2.82%</t>
        </is>
      </c>
      <c r="D7" s="4" t="inlineStr">
        <is>
          <t>2.97%</t>
        </is>
      </c>
    </row>
    <row r="8">
      <c r="A8" s="4" t="inlineStr">
        <is>
          <t>Operating cash flows from operating leases</t>
        </is>
      </c>
      <c r="B8" s="6" t="n">
        <v>2533</v>
      </c>
      <c r="C8" s="6" t="n">
        <v>20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Jun. 30, 2021</t>
        </is>
      </c>
      <c r="C1" s="2" t="inlineStr">
        <is>
          <t>Dec. 31, 2020</t>
        </is>
      </c>
    </row>
    <row r="2">
      <c r="A2" s="3" t="inlineStr">
        <is>
          <t>Leases [Abstract]</t>
        </is>
      </c>
    </row>
    <row r="3">
      <c r="A3" s="4" t="inlineStr">
        <is>
          <t>2021</t>
        </is>
      </c>
      <c r="B3" s="6" t="n">
        <v>3074</v>
      </c>
    </row>
    <row r="4">
      <c r="A4" s="4" t="inlineStr">
        <is>
          <t>2022</t>
        </is>
      </c>
      <c r="B4" s="5" t="n">
        <v>5070</v>
      </c>
    </row>
    <row r="5">
      <c r="A5" s="4" t="inlineStr">
        <is>
          <t>2023</t>
        </is>
      </c>
      <c r="B5" s="5" t="n">
        <v>4078</v>
      </c>
    </row>
    <row r="6">
      <c r="A6" s="4" t="inlineStr">
        <is>
          <t>2024</t>
        </is>
      </c>
      <c r="B6" s="5" t="n">
        <v>2500</v>
      </c>
    </row>
    <row r="7">
      <c r="A7" s="4" t="inlineStr">
        <is>
          <t>2025</t>
        </is>
      </c>
      <c r="B7" s="5" t="n">
        <v>1969</v>
      </c>
    </row>
    <row r="8">
      <c r="A8" s="4" t="inlineStr">
        <is>
          <t>Thereafter</t>
        </is>
      </c>
      <c r="B8" s="5" t="n">
        <v>8875</v>
      </c>
    </row>
    <row r="9">
      <c r="A9" s="4" t="inlineStr">
        <is>
          <t>Total future minimum lease payments</t>
        </is>
      </c>
      <c r="B9" s="5" t="n">
        <v>25566</v>
      </c>
    </row>
    <row r="10">
      <c r="A10" s="4" t="inlineStr">
        <is>
          <t>Less: Imputed interest</t>
        </is>
      </c>
      <c r="B10" s="5" t="n">
        <v>2067</v>
      </c>
    </row>
    <row r="11">
      <c r="A11" s="4" t="inlineStr">
        <is>
          <t>Total operating lease liabilities</t>
        </is>
      </c>
      <c r="B11" s="6" t="n">
        <v>23499</v>
      </c>
      <c r="C11" s="6" t="n">
        <v>20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ebt (Details) - USD ($)</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Gross debt</t>
        </is>
      </c>
      <c r="B4" s="6" t="n">
        <v>459993000</v>
      </c>
      <c r="C4" s="6" t="n">
        <v>286113000</v>
      </c>
    </row>
    <row r="5">
      <c r="A5" s="4" t="inlineStr">
        <is>
          <t>Less unamortized debt issuance costs</t>
        </is>
      </c>
      <c r="B5" s="5" t="n">
        <v>1130000</v>
      </c>
      <c r="C5" s="5" t="n">
        <v>1400000</v>
      </c>
    </row>
    <row r="6">
      <c r="A6" s="4" t="inlineStr">
        <is>
          <t>Debt less unamortized debt issuance costs</t>
        </is>
      </c>
      <c r="B6" s="5" t="n">
        <v>458863000</v>
      </c>
      <c r="C6" s="5" t="n">
        <v>284713000</v>
      </c>
    </row>
    <row r="7">
      <c r="A7" s="4" t="inlineStr">
        <is>
          <t>Mortgage loans</t>
        </is>
      </c>
    </row>
    <row r="8">
      <c r="A8" s="3" t="inlineStr">
        <is>
          <t>Debt Instrument [Line Items]</t>
        </is>
      </c>
    </row>
    <row r="9">
      <c r="A9" s="4" t="inlineStr">
        <is>
          <t>Gross debt</t>
        </is>
      </c>
      <c r="B9" s="6" t="n">
        <v>19745000</v>
      </c>
      <c r="C9" s="6" t="n">
        <v>36113000</v>
      </c>
    </row>
    <row r="10">
      <c r="A10" s="4" t="inlineStr">
        <is>
          <t>Mortgage loans | LIBOR</t>
        </is>
      </c>
    </row>
    <row r="11">
      <c r="A11" s="3" t="inlineStr">
        <is>
          <t>Debt Instrument [Line Items]</t>
        </is>
      </c>
    </row>
    <row r="12">
      <c r="A12" s="4" t="inlineStr">
        <is>
          <t>Basis spread on variable rate for debt</t>
        </is>
      </c>
      <c r="B12" s="4" t="inlineStr">
        <is>
          <t>1.325%</t>
        </is>
      </c>
      <c r="C12" s="4" t="inlineStr">
        <is>
          <t>1.325%</t>
        </is>
      </c>
    </row>
    <row r="13">
      <c r="A13" s="4" t="inlineStr">
        <is>
          <t>Effective interest rate on debt</t>
        </is>
      </c>
      <c r="B13" s="4" t="inlineStr">
        <is>
          <t>1.51%</t>
        </is>
      </c>
      <c r="C13" s="4" t="inlineStr">
        <is>
          <t>1.58%</t>
        </is>
      </c>
    </row>
    <row r="14">
      <c r="A14" s="4" t="inlineStr">
        <is>
          <t>Senior notes due 2023 | Senior notes due 2023</t>
        </is>
      </c>
    </row>
    <row r="15">
      <c r="A15" s="3" t="inlineStr">
        <is>
          <t>Debt Instrument [Line Items]</t>
        </is>
      </c>
    </row>
    <row r="16">
      <c r="A16" s="4" t="inlineStr">
        <is>
          <t>Gross debt</t>
        </is>
      </c>
      <c r="B16" s="6" t="n">
        <v>250000000</v>
      </c>
      <c r="C16" s="6" t="n">
        <v>250000000</v>
      </c>
    </row>
    <row r="17">
      <c r="A17" s="4" t="inlineStr">
        <is>
          <t>Stated interest rate on debt</t>
        </is>
      </c>
      <c r="B17" s="4" t="inlineStr">
        <is>
          <t>5.30%</t>
        </is>
      </c>
      <c r="C17" s="4" t="inlineStr">
        <is>
          <t>5.30%</t>
        </is>
      </c>
    </row>
    <row r="18">
      <c r="A18" s="4" t="inlineStr">
        <is>
          <t>Contribution certificates</t>
        </is>
      </c>
    </row>
    <row r="19">
      <c r="A19" s="3" t="inlineStr">
        <is>
          <t>Debt Instrument [Line Items]</t>
        </is>
      </c>
    </row>
    <row r="20">
      <c r="A20" s="4" t="inlineStr">
        <is>
          <t>Gross debt</t>
        </is>
      </c>
      <c r="B20" s="6" t="n">
        <v>175248000</v>
      </c>
      <c r="C20" s="6" t="n">
        <v>0</v>
      </c>
    </row>
    <row r="21">
      <c r="A21" s="4" t="inlineStr">
        <is>
          <t>Stated interest rate on debt</t>
        </is>
      </c>
      <c r="B21" s="4" t="inlineStr">
        <is>
          <t>3.00%</t>
        </is>
      </c>
    </row>
    <row r="22">
      <c r="A22" s="4" t="inlineStr">
        <is>
          <t>Effective interest rate on debt</t>
        </is>
      </c>
      <c r="B22" s="4" t="inlineStr">
        <is>
          <t>4.35%</t>
        </is>
      </c>
    </row>
    <row r="23">
      <c r="A23" s="4" t="inlineStr">
        <is>
          <t>Revolving Credit Facility | Line of Credit</t>
        </is>
      </c>
    </row>
    <row r="24">
      <c r="A24" s="3" t="inlineStr">
        <is>
          <t>Debt Instrument [Line Items]</t>
        </is>
      </c>
    </row>
    <row r="25">
      <c r="A25" s="4" t="inlineStr">
        <is>
          <t>Gross debt</t>
        </is>
      </c>
      <c r="B25" s="6" t="n">
        <v>15000000</v>
      </c>
      <c r="C25" s="6" t="n">
        <v>0</v>
      </c>
    </row>
    <row r="26">
      <c r="A26" s="4" t="inlineStr">
        <is>
          <t>Stated interest rate on debt</t>
        </is>
      </c>
      <c r="B26" s="4" t="inlineStr">
        <is>
          <t>1.80%</t>
        </is>
      </c>
      <c r="C26" s="4" t="inlineStr">
        <is>
          <t>1.80%</t>
        </is>
      </c>
    </row>
    <row r="27">
      <c r="A27" s="4" t="inlineStr">
        <is>
          <t>Line of credit borrowing capacity</t>
        </is>
      </c>
      <c r="B27" s="6" t="n">
        <v>250000000</v>
      </c>
      <c r="C27" s="6" t="n">
        <v>25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Narrative) (Details) - USD ($)</t>
        </is>
      </c>
      <c r="B1" s="2" t="inlineStr">
        <is>
          <t>Jul. 15, 2021</t>
        </is>
      </c>
      <c r="C1" s="2" t="inlineStr">
        <is>
          <t>May 05, 2021</t>
        </is>
      </c>
      <c r="D1" s="2" t="inlineStr">
        <is>
          <t>Jun. 30, 2021</t>
        </is>
      </c>
      <c r="E1" s="2" t="inlineStr">
        <is>
          <t>Jun. 30, 2021</t>
        </is>
      </c>
      <c r="F1" s="2" t="inlineStr">
        <is>
          <t>Jun. 30, 2020</t>
        </is>
      </c>
      <c r="G1" s="2" t="inlineStr">
        <is>
          <t>Dec. 31, 2017</t>
        </is>
      </c>
    </row>
    <row r="2">
      <c r="A2" s="3" t="inlineStr">
        <is>
          <t>Debt Instrument [Line Items]</t>
        </is>
      </c>
    </row>
    <row r="3">
      <c r="A3" s="4" t="inlineStr">
        <is>
          <t>Repayments of outstanding mortgage loans</t>
        </is>
      </c>
      <c r="E3" s="6" t="n">
        <v>16368000</v>
      </c>
      <c r="F3" s="6" t="n">
        <v>751000</v>
      </c>
    </row>
    <row r="4">
      <c r="A4" s="4" t="inlineStr">
        <is>
          <t>NORCAL Group | Contribution certificates</t>
        </is>
      </c>
    </row>
    <row r="5">
      <c r="A5" s="3" t="inlineStr">
        <is>
          <t>Debt Instrument [Line Items]</t>
        </is>
      </c>
    </row>
    <row r="6">
      <c r="A6" s="4" t="inlineStr">
        <is>
          <t>Principal amount</t>
        </is>
      </c>
      <c r="C6" s="6" t="n">
        <v>191000000</v>
      </c>
    </row>
    <row r="7">
      <c r="A7" s="4" t="inlineStr">
        <is>
          <t>Debt instrument fair value</t>
        </is>
      </c>
      <c r="C7" s="5" t="n">
        <v>175000000</v>
      </c>
    </row>
    <row r="8">
      <c r="A8" s="4" t="inlineStr">
        <is>
          <t>Debt instrument, premium</t>
        </is>
      </c>
      <c r="C8" s="6" t="n">
        <v>16000000</v>
      </c>
    </row>
    <row r="9">
      <c r="A9" s="4" t="inlineStr">
        <is>
          <t>Debt instrument term</t>
        </is>
      </c>
      <c r="C9" s="4" t="inlineStr">
        <is>
          <t>10 years</t>
        </is>
      </c>
    </row>
    <row r="10">
      <c r="A10" s="4" t="inlineStr">
        <is>
          <t>Mortgage loans</t>
        </is>
      </c>
    </row>
    <row r="11">
      <c r="A11" s="3" t="inlineStr">
        <is>
          <t>Debt Instrument [Line Items]</t>
        </is>
      </c>
    </row>
    <row r="12">
      <c r="A12" s="4" t="inlineStr">
        <is>
          <t>Debt instrument term</t>
        </is>
      </c>
      <c r="G12" s="4" t="inlineStr">
        <is>
          <t>10 years</t>
        </is>
      </c>
    </row>
    <row r="13">
      <c r="A13" s="4" t="inlineStr">
        <is>
          <t>Repayments of outstanding mortgage loans</t>
        </is>
      </c>
      <c r="D13" s="6" t="n">
        <v>15600000</v>
      </c>
    </row>
    <row r="14">
      <c r="A14" s="4" t="inlineStr">
        <is>
          <t>Mortgage loans | Subsequent event</t>
        </is>
      </c>
    </row>
    <row r="15">
      <c r="A15" s="3" t="inlineStr">
        <is>
          <t>Debt Instrument [Line Items]</t>
        </is>
      </c>
    </row>
    <row r="16">
      <c r="A16" s="4" t="inlineStr">
        <is>
          <t>Repayments of outstanding mortgage loans</t>
        </is>
      </c>
      <c r="B16" s="6" t="n">
        <v>19700000</v>
      </c>
    </row>
    <row r="17">
      <c r="A17" s="4" t="inlineStr">
        <is>
          <t>Mortgage loans | ProAssurance Indemnity</t>
        </is>
      </c>
    </row>
    <row r="18">
      <c r="A18" s="3" t="inlineStr">
        <is>
          <t>Debt Instrument [Line Items]</t>
        </is>
      </c>
    </row>
    <row r="19">
      <c r="A19" s="4" t="inlineStr">
        <is>
          <t>Total principal payments</t>
        </is>
      </c>
      <c r="G19" s="6" t="n">
        <v>17900000</v>
      </c>
    </row>
    <row r="20">
      <c r="A20" s="4" t="inlineStr">
        <is>
          <t>Mortgage loans | PICA</t>
        </is>
      </c>
    </row>
    <row r="21">
      <c r="A21" s="3" t="inlineStr">
        <is>
          <t>Debt Instrument [Line Items]</t>
        </is>
      </c>
    </row>
    <row r="22">
      <c r="A22" s="4" t="inlineStr">
        <is>
          <t>Total principal payments</t>
        </is>
      </c>
      <c r="G22" s="6" t="n">
        <v>22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Narrative)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Equity [Abstract]</t>
        </is>
      </c>
    </row>
    <row r="4">
      <c r="A4" s="4" t="inlineStr">
        <is>
          <t>Common shares, shares authorized (in shares)</t>
        </is>
      </c>
      <c r="B4" s="5" t="n">
        <v>100000000</v>
      </c>
      <c r="F4" s="5" t="n">
        <v>100000000</v>
      </c>
      <c r="H4" s="5" t="n">
        <v>100000000</v>
      </c>
    </row>
    <row r="5">
      <c r="A5" s="4" t="inlineStr">
        <is>
          <t>Preferred stock, shares authorized (in shares)</t>
        </is>
      </c>
      <c r="B5" s="5" t="n">
        <v>50000000</v>
      </c>
      <c r="F5" s="5" t="n">
        <v>50000000</v>
      </c>
      <c r="H5" s="5" t="n">
        <v>50000000</v>
      </c>
    </row>
    <row r="6">
      <c r="A6" s="4" t="inlineStr">
        <is>
          <t>Cash dividends declared per common share (in usd per share)</t>
        </is>
      </c>
      <c r="B6" s="7" t="n">
        <v>0.05</v>
      </c>
      <c r="C6" s="7" t="n">
        <v>0.05</v>
      </c>
      <c r="D6" s="7" t="n">
        <v>0.05</v>
      </c>
      <c r="E6" s="7" t="n">
        <v>0.31</v>
      </c>
      <c r="F6" s="7" t="n">
        <v>0.1</v>
      </c>
      <c r="G6" s="7" t="n">
        <v>0.36</v>
      </c>
    </row>
    <row r="7">
      <c r="A7" s="4" t="inlineStr">
        <is>
          <t>Dividend declared</t>
        </is>
      </c>
      <c r="F7" s="11" t="n">
        <v>5.4</v>
      </c>
      <c r="G7" s="11" t="n">
        <v>19.4</v>
      </c>
    </row>
    <row r="8">
      <c r="A8" s="4" t="inlineStr">
        <is>
          <t>Total authorizations which remain available for use</t>
        </is>
      </c>
      <c r="B8" s="6" t="n">
        <v>110</v>
      </c>
      <c r="F8" s="6" t="n">
        <v>110</v>
      </c>
    </row>
    <row r="9">
      <c r="A9" s="4" t="inlineStr">
        <is>
          <t>Common shares acquired (in shares)</t>
        </is>
      </c>
      <c r="F9" s="5" t="n">
        <v>0</v>
      </c>
      <c r="G9" s="5" t="n">
        <v>0</v>
      </c>
    </row>
    <row r="10">
      <c r="A10" s="4" t="inlineStr">
        <is>
          <t>Deferred tax (benefit) expense included in OCI</t>
        </is>
      </c>
      <c r="B10" s="11" t="n">
        <v>3.2</v>
      </c>
      <c r="D10" s="11" t="n">
        <v>16.8</v>
      </c>
      <c r="F10" s="11" t="n">
        <v>-5.1</v>
      </c>
      <c r="G10" s="11" t="n">
        <v>5.8</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Roll Forward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321316</v>
      </c>
      <c r="C4" s="6" t="n">
        <v>1427509</v>
      </c>
      <c r="D4" s="6" t="n">
        <v>1349210</v>
      </c>
      <c r="E4" s="6" t="n">
        <v>1511913</v>
      </c>
    </row>
    <row r="5">
      <c r="A5" s="4" t="inlineStr">
        <is>
          <t>OCI, before reclassifications, net of tax</t>
        </is>
      </c>
      <c r="B5" s="5" t="n">
        <v>15926</v>
      </c>
      <c r="C5" s="5" t="n">
        <v>68972</v>
      </c>
      <c r="D5" s="5" t="n">
        <v>-14489</v>
      </c>
      <c r="E5" s="5" t="n">
        <v>26991</v>
      </c>
    </row>
    <row r="6">
      <c r="A6" s="4" t="inlineStr">
        <is>
          <t>Amounts reclassified from AOCI, net of tax</t>
        </is>
      </c>
      <c r="B6" s="5" t="n">
        <v>-4376</v>
      </c>
      <c r="C6" s="5" t="n">
        <v>-2932</v>
      </c>
      <c r="D6" s="5" t="n">
        <v>-7666</v>
      </c>
      <c r="E6" s="5" t="n">
        <v>-2816</v>
      </c>
    </row>
    <row r="7">
      <c r="A7" s="4" t="inlineStr">
        <is>
          <t>Net OCI, current period</t>
        </is>
      </c>
      <c r="B7" s="5" t="n">
        <v>11550</v>
      </c>
      <c r="C7" s="5" t="n">
        <v>66040</v>
      </c>
      <c r="D7" s="5" t="n">
        <v>-22155</v>
      </c>
      <c r="E7" s="5" t="n">
        <v>24175</v>
      </c>
    </row>
    <row r="8">
      <c r="A8" s="4" t="inlineStr">
        <is>
          <t>Ending balance</t>
        </is>
      </c>
      <c r="B8" s="5" t="n">
        <v>1424040</v>
      </c>
      <c r="C8" s="5" t="n">
        <v>1474390</v>
      </c>
      <c r="D8" s="5" t="n">
        <v>1424040</v>
      </c>
      <c r="E8" s="5" t="n">
        <v>1474390</v>
      </c>
    </row>
    <row r="9">
      <c r="A9" s="4" t="inlineStr">
        <is>
          <t>Unrealized Investment Gains (Losses)</t>
        </is>
      </c>
    </row>
    <row r="10">
      <c r="A10" s="3" t="inlineStr">
        <is>
          <t>AOCI Attributable to Parent, Net of Tax [Roll Forward]</t>
        </is>
      </c>
    </row>
    <row r="11">
      <c r="A11" s="4" t="inlineStr">
        <is>
          <t>Beginning balance</t>
        </is>
      </c>
      <c r="B11" s="5" t="n">
        <v>41626</v>
      </c>
      <c r="C11" s="5" t="n">
        <v>-4015</v>
      </c>
      <c r="D11" s="5" t="n">
        <v>75388</v>
      </c>
      <c r="E11" s="5" t="n">
        <v>37333</v>
      </c>
    </row>
    <row r="12">
      <c r="A12" s="4" t="inlineStr">
        <is>
          <t>OCI, before reclassifications, net of tax</t>
        </is>
      </c>
      <c r="B12" s="5" t="n">
        <v>15918</v>
      </c>
      <c r="C12" s="5" t="n">
        <v>69159</v>
      </c>
      <c r="D12" s="5" t="n">
        <v>-14497</v>
      </c>
      <c r="E12" s="5" t="n">
        <v>27695</v>
      </c>
    </row>
    <row r="13">
      <c r="A13" s="4" t="inlineStr">
        <is>
          <t>Amounts reclassified from AOCI, net of tax</t>
        </is>
      </c>
      <c r="B13" s="5" t="n">
        <v>-4376</v>
      </c>
      <c r="C13" s="5" t="n">
        <v>-3232</v>
      </c>
      <c r="D13" s="5" t="n">
        <v>-7723</v>
      </c>
      <c r="E13" s="5" t="n">
        <v>-3116</v>
      </c>
    </row>
    <row r="14">
      <c r="A14" s="4" t="inlineStr">
        <is>
          <t>Net OCI, current period</t>
        </is>
      </c>
      <c r="B14" s="5" t="n">
        <v>11542</v>
      </c>
      <c r="C14" s="5" t="n">
        <v>65927</v>
      </c>
      <c r="D14" s="5" t="n">
        <v>-22220</v>
      </c>
      <c r="E14" s="5" t="n">
        <v>24579</v>
      </c>
    </row>
    <row r="15">
      <c r="A15" s="4" t="inlineStr">
        <is>
          <t>Ending balance</t>
        </is>
      </c>
      <c r="B15" s="5" t="n">
        <v>53168</v>
      </c>
      <c r="C15" s="5" t="n">
        <v>61912</v>
      </c>
      <c r="D15" s="5" t="n">
        <v>53168</v>
      </c>
      <c r="E15" s="5" t="n">
        <v>61912</v>
      </c>
    </row>
    <row r="16">
      <c r="A16" s="4" t="inlineStr">
        <is>
          <t>Non-credit Impairments</t>
        </is>
      </c>
    </row>
    <row r="17">
      <c r="A17" s="3" t="inlineStr">
        <is>
          <t>AOCI Attributable to Parent, Net of Tax [Roll Forward]</t>
        </is>
      </c>
    </row>
    <row r="18">
      <c r="A18" s="4" t="inlineStr">
        <is>
          <t>Beginning balance</t>
        </is>
      </c>
      <c r="B18" s="5" t="n">
        <v>0</v>
      </c>
      <c r="C18" s="5" t="n">
        <v>-817</v>
      </c>
      <c r="D18" s="5" t="n">
        <v>-57</v>
      </c>
      <c r="E18" s="5" t="n">
        <v>-300</v>
      </c>
    </row>
    <row r="19">
      <c r="A19" s="4" t="inlineStr">
        <is>
          <t>OCI, before reclassifications, net of tax</t>
        </is>
      </c>
      <c r="B19" s="5" t="n">
        <v>0</v>
      </c>
      <c r="C19" s="5" t="n">
        <v>-187</v>
      </c>
      <c r="D19" s="5" t="n">
        <v>0</v>
      </c>
      <c r="E19" s="5" t="n">
        <v>-704</v>
      </c>
    </row>
    <row r="20">
      <c r="A20" s="4" t="inlineStr">
        <is>
          <t>Amounts reclassified from AOCI, net of tax</t>
        </is>
      </c>
      <c r="B20" s="5" t="n">
        <v>0</v>
      </c>
      <c r="C20" s="5" t="n">
        <v>300</v>
      </c>
      <c r="D20" s="5" t="n">
        <v>57</v>
      </c>
      <c r="E20" s="5" t="n">
        <v>300</v>
      </c>
    </row>
    <row r="21">
      <c r="A21" s="4" t="inlineStr">
        <is>
          <t>Net OCI, current period</t>
        </is>
      </c>
      <c r="B21" s="5" t="n">
        <v>0</v>
      </c>
      <c r="C21" s="5" t="n">
        <v>113</v>
      </c>
      <c r="D21" s="5" t="n">
        <v>57</v>
      </c>
      <c r="E21" s="5" t="n">
        <v>-404</v>
      </c>
    </row>
    <row r="22">
      <c r="A22" s="4" t="inlineStr">
        <is>
          <t>Ending balance</t>
        </is>
      </c>
      <c r="B22" s="5" t="n">
        <v>0</v>
      </c>
      <c r="C22" s="5" t="n">
        <v>-704</v>
      </c>
      <c r="D22" s="5" t="n">
        <v>0</v>
      </c>
      <c r="E22" s="5" t="n">
        <v>-704</v>
      </c>
    </row>
    <row r="23">
      <c r="A23" s="4" t="inlineStr">
        <is>
          <t>Unrecognized Change in Defined Benefit Plan Liabilities</t>
        </is>
      </c>
    </row>
    <row r="24">
      <c r="A24" s="3" t="inlineStr">
        <is>
          <t>AOCI Attributable to Parent, Net of Tax [Roll Forward]</t>
        </is>
      </c>
    </row>
    <row r="25">
      <c r="A25" s="4" t="inlineStr">
        <is>
          <t>Beginning balance</t>
        </is>
      </c>
      <c r="B25" s="5" t="n">
        <v>-104</v>
      </c>
      <c r="C25" s="5" t="n">
        <v>-78</v>
      </c>
      <c r="D25" s="5" t="n">
        <v>-104</v>
      </c>
      <c r="E25" s="5" t="n">
        <v>-78</v>
      </c>
    </row>
    <row r="26">
      <c r="A26" s="4" t="inlineStr">
        <is>
          <t>OCI, before reclassifications, net of tax</t>
        </is>
      </c>
      <c r="B26" s="5" t="n">
        <v>8</v>
      </c>
      <c r="C26" s="5" t="n">
        <v>0</v>
      </c>
      <c r="D26" s="5" t="n">
        <v>8</v>
      </c>
      <c r="E26" s="5" t="n">
        <v>0</v>
      </c>
    </row>
    <row r="27">
      <c r="A27" s="4" t="inlineStr">
        <is>
          <t>Amounts reclassified from AOCI, net of tax</t>
        </is>
      </c>
      <c r="B27" s="5" t="n">
        <v>0</v>
      </c>
      <c r="C27" s="5" t="n">
        <v>0</v>
      </c>
      <c r="D27" s="5" t="n">
        <v>0</v>
      </c>
      <c r="E27" s="5" t="n">
        <v>0</v>
      </c>
    </row>
    <row r="28">
      <c r="A28" s="4" t="inlineStr">
        <is>
          <t>Net OCI, current period</t>
        </is>
      </c>
      <c r="B28" s="5" t="n">
        <v>8</v>
      </c>
      <c r="C28" s="5" t="n">
        <v>0</v>
      </c>
      <c r="D28" s="5" t="n">
        <v>8</v>
      </c>
      <c r="E28" s="5" t="n">
        <v>0</v>
      </c>
    </row>
    <row r="29">
      <c r="A29" s="4" t="inlineStr">
        <is>
          <t>Ending balance</t>
        </is>
      </c>
      <c r="B29" s="5" t="n">
        <v>-96</v>
      </c>
      <c r="C29" s="5" t="n">
        <v>-78</v>
      </c>
      <c r="D29" s="5" t="n">
        <v>-96</v>
      </c>
      <c r="E29" s="5" t="n">
        <v>-78</v>
      </c>
    </row>
    <row r="30">
      <c r="A30" s="4" t="inlineStr">
        <is>
          <t>Accumulated Other Comprehensive Income (Loss)</t>
        </is>
      </c>
    </row>
    <row r="31">
      <c r="A31" s="3" t="inlineStr">
        <is>
          <t>AOCI Attributable to Parent, Net of Tax [Roll Forward]</t>
        </is>
      </c>
    </row>
    <row r="32">
      <c r="A32" s="4" t="inlineStr">
        <is>
          <t>Beginning balance</t>
        </is>
      </c>
      <c r="B32" s="5" t="n">
        <v>41522</v>
      </c>
      <c r="C32" s="5" t="n">
        <v>-4910</v>
      </c>
      <c r="D32" s="5" t="n">
        <v>75227</v>
      </c>
      <c r="E32" s="5" t="n">
        <v>36955</v>
      </c>
    </row>
    <row r="33">
      <c r="A33" s="4" t="inlineStr">
        <is>
          <t>Ending balance</t>
        </is>
      </c>
      <c r="B33" s="6" t="n">
        <v>53072</v>
      </c>
      <c r="C33" s="6" t="n">
        <v>61130</v>
      </c>
      <c r="D33" s="6" t="n">
        <v>53072</v>
      </c>
      <c r="E33" s="6" t="n">
        <v>611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Narrative) (Details) - USD ($) $ in Thousands</t>
        </is>
      </c>
      <c r="B1" s="2" t="inlineStr">
        <is>
          <t>Jun. 30, 2021</t>
        </is>
      </c>
      <c r="C1" s="2" t="inlineStr">
        <is>
          <t>Dec. 31, 2020</t>
        </is>
      </c>
    </row>
    <row r="2">
      <c r="A2" s="3" t="inlineStr">
        <is>
          <t>Variable Interest Entity [Line Items]</t>
        </is>
      </c>
    </row>
    <row r="3">
      <c r="A3" s="4" t="inlineStr">
        <is>
          <t>VIEs carrying value</t>
        </is>
      </c>
      <c r="B3" s="6" t="n">
        <v>6358187</v>
      </c>
      <c r="C3" s="6" t="n">
        <v>4654803</v>
      </c>
    </row>
    <row r="4">
      <c r="A4" s="4" t="inlineStr">
        <is>
          <t>Liabilities</t>
        </is>
      </c>
      <c r="B4" s="5" t="n">
        <v>4934147</v>
      </c>
      <c r="C4" s="5" t="n">
        <v>3305593</v>
      </c>
    </row>
    <row r="5">
      <c r="A5" s="4" t="inlineStr">
        <is>
          <t>Variable Interest Entity, Primary Beneficiary | PPM RRG</t>
        </is>
      </c>
    </row>
    <row r="6">
      <c r="A6" s="3" t="inlineStr">
        <is>
          <t>Variable Interest Entity [Line Items]</t>
        </is>
      </c>
    </row>
    <row r="7">
      <c r="A7" s="4" t="inlineStr">
        <is>
          <t>VIEs carrying value</t>
        </is>
      </c>
      <c r="B7" s="5" t="n">
        <v>146000</v>
      </c>
    </row>
    <row r="8">
      <c r="A8" s="4" t="inlineStr">
        <is>
          <t>Surplus Notes</t>
        </is>
      </c>
      <c r="B8" s="5" t="n">
        <v>5000</v>
      </c>
    </row>
    <row r="9">
      <c r="A9" s="4" t="inlineStr">
        <is>
          <t>Liabilities</t>
        </is>
      </c>
      <c r="B9" s="5" t="n">
        <v>146000</v>
      </c>
    </row>
    <row r="10">
      <c r="A10" s="4" t="inlineStr">
        <is>
          <t>Equity investments | Variable Interest Entity, Not Primary Beneficiary</t>
        </is>
      </c>
    </row>
    <row r="11">
      <c r="A11" s="3" t="inlineStr">
        <is>
          <t>Variable Interest Entity [Line Items]</t>
        </is>
      </c>
    </row>
    <row r="12">
      <c r="A12" s="4" t="inlineStr">
        <is>
          <t>VIEs carrying value</t>
        </is>
      </c>
      <c r="B12" s="6" t="n">
        <v>282300</v>
      </c>
      <c r="C12" s="6" t="n">
        <v>282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 average number of common shares outstanding, basic (in shares)</t>
        </is>
      </c>
      <c r="B4" s="5" t="n">
        <v>53965</v>
      </c>
      <c r="C4" s="5" t="n">
        <v>53864</v>
      </c>
      <c r="D4" s="5" t="n">
        <v>53942</v>
      </c>
      <c r="E4" s="5" t="n">
        <v>53836</v>
      </c>
    </row>
    <row r="5">
      <c r="A5" s="4" t="inlineStr">
        <is>
          <t>Weighted average number of common shares outstanding, diluted (in shares)</t>
        </is>
      </c>
      <c r="B5" s="5" t="n">
        <v>54048</v>
      </c>
      <c r="C5" s="5" t="n">
        <v>53886</v>
      </c>
      <c r="D5" s="5" t="n">
        <v>54023</v>
      </c>
      <c r="E5" s="5" t="n">
        <v>53886</v>
      </c>
    </row>
    <row r="6">
      <c r="A6" s="4" t="inlineStr">
        <is>
          <t>Effect of dilutive shares on earnings (loss) per share (in usd per share)</t>
        </is>
      </c>
      <c r="B6" s="7" t="n">
        <v>-0.01</v>
      </c>
      <c r="C6" s="6" t="n">
        <v>0</v>
      </c>
      <c r="D6" s="6" t="n">
        <v>0</v>
      </c>
      <c r="E6" s="6" t="n">
        <v>0</v>
      </c>
    </row>
    <row r="7">
      <c r="A7" s="4" t="inlineStr">
        <is>
          <t>Antidilutive shares excluded from computation of earnings per share (in shares)</t>
        </is>
      </c>
      <c r="B7" s="5" t="n">
        <v>37</v>
      </c>
      <c r="C7" s="5" t="n">
        <v>180</v>
      </c>
      <c r="D7" s="5" t="n">
        <v>19</v>
      </c>
      <c r="E7" s="5" t="n">
        <v>90</v>
      </c>
    </row>
    <row r="8">
      <c r="A8" s="4" t="inlineStr">
        <is>
          <t>Restricted Share Units</t>
        </is>
      </c>
    </row>
    <row r="9">
      <c r="A9" s="3" t="inlineStr">
        <is>
          <t>Share-based Compensation Arrangement by Share-based Payment Award [Line Items]</t>
        </is>
      </c>
    </row>
    <row r="10">
      <c r="A10" s="4" t="inlineStr">
        <is>
          <t>Dilutive securities (in shares)</t>
        </is>
      </c>
      <c r="B10" s="5" t="n">
        <v>81</v>
      </c>
      <c r="C10" s="5" t="n">
        <v>22</v>
      </c>
      <c r="D10" s="5" t="n">
        <v>78</v>
      </c>
      <c r="E10" s="5" t="n">
        <v>48</v>
      </c>
    </row>
    <row r="11">
      <c r="A11" s="4" t="inlineStr">
        <is>
          <t>Performance Share Units</t>
        </is>
      </c>
    </row>
    <row r="12">
      <c r="A12" s="3" t="inlineStr">
        <is>
          <t>Share-based Compensation Arrangement by Share-based Payment Award [Line Items]</t>
        </is>
      </c>
    </row>
    <row r="13">
      <c r="A13" s="4" t="inlineStr">
        <is>
          <t>Dilutive securities (in shares)</t>
        </is>
      </c>
      <c r="B13" s="5" t="n">
        <v>2</v>
      </c>
      <c r="C13" s="5" t="n">
        <v>0</v>
      </c>
      <c r="D13" s="5" t="n">
        <v>3</v>
      </c>
      <c r="E13" s="5"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Narrative) (Details) - segment</t>
        </is>
      </c>
      <c r="B1" s="2" t="inlineStr">
        <is>
          <t>6 Months Ended</t>
        </is>
      </c>
    </row>
    <row r="2">
      <c r="B2" s="2" t="inlineStr">
        <is>
          <t>Jun. 30, 2021</t>
        </is>
      </c>
      <c r="C2" s="2" t="inlineStr">
        <is>
          <t>Dec. 31, 2020</t>
        </is>
      </c>
    </row>
    <row r="3">
      <c r="A3" s="3" t="inlineStr">
        <is>
          <t>Segment Reporting Information [Line Items]</t>
        </is>
      </c>
    </row>
    <row r="4">
      <c r="A4" s="4" t="inlineStr">
        <is>
          <t>Number of reportable segments (in segments)</t>
        </is>
      </c>
      <c r="B4" s="5" t="n">
        <v>5</v>
      </c>
    </row>
    <row r="5">
      <c r="A5" s="4" t="inlineStr">
        <is>
          <t>Number of operating segments</t>
        </is>
      </c>
      <c r="B5" s="5" t="n">
        <v>5</v>
      </c>
    </row>
    <row r="6">
      <c r="A6" s="4" t="inlineStr">
        <is>
          <t>Workers' Compensation Insurance Segment</t>
        </is>
      </c>
    </row>
    <row r="7">
      <c r="A7" s="3" t="inlineStr">
        <is>
          <t>Segment Reporting Information [Line Items]</t>
        </is>
      </c>
    </row>
    <row r="8">
      <c r="A8" s="4" t="inlineStr">
        <is>
          <t>Worker's compensation SPC percentage ceded</t>
        </is>
      </c>
      <c r="B8" s="4" t="inlineStr">
        <is>
          <t>100.00%</t>
        </is>
      </c>
    </row>
    <row r="9">
      <c r="A9" s="4" t="inlineStr">
        <is>
          <t>Syndicate 1729</t>
        </is>
      </c>
    </row>
    <row r="10">
      <c r="A10" s="3" t="inlineStr">
        <is>
          <t>Segment Reporting Information [Line Items]</t>
        </is>
      </c>
    </row>
    <row r="11">
      <c r="A11" s="4" t="inlineStr">
        <is>
          <t>Proportion of capital provided to support Lloyd's Syndicate 1729</t>
        </is>
      </c>
      <c r="B11" s="4" t="inlineStr">
        <is>
          <t>5.00%</t>
        </is>
      </c>
      <c r="C11" s="4" t="inlineStr">
        <is>
          <t>29.00%</t>
        </is>
      </c>
    </row>
    <row r="12">
      <c r="A12" s="4" t="inlineStr">
        <is>
          <t>Syndicate 6131</t>
        </is>
      </c>
    </row>
    <row r="13">
      <c r="A13" s="3" t="inlineStr">
        <is>
          <t>Segment Reporting Information [Line Items]</t>
        </is>
      </c>
    </row>
    <row r="14">
      <c r="A14" s="4" t="inlineStr">
        <is>
          <t>Proportion of capital provided to support Lloyd's Syndicate 1729</t>
        </is>
      </c>
      <c r="B14" s="4" t="inlineStr">
        <is>
          <t>50.00%</t>
        </is>
      </c>
      <c r="C14"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Business Combination On May 5, 2021, ProAssurance completed its acquisition of NORCAL by purchasing over 98% of its stock in exchange for total consideration transferred of $448.8 million. This transaction provides strategic and financial benefits including additional scale and geographic diversification in the physician professional liability market. ProAssurance funded the acquisition with $248.0 million of cash on hand, and NORCAL paid $1.8 million to policyholders who elected to receive a discounted cash option for their allocated share of the converted company's equity. Additional consideration transferred, with a principal amount of $191.0 million and a fair value of $175.0 million, is in the form of Contribution Certificates issued to certain NORCAL policyholders in the conversion, and those instruments are an obligation of NORCAL Insurance Company, the successor of NORCAL Mutual Insurance Company (see Note 11 for further discussion of the terms of the Contribution Certificates). Policyholders who elected to receive NORCAL stock and tender it to ProAssurance are also eligible for a share of contingent consideration in an amount of up to approximately $84.0 million depending upon the after-tax development of NORCAL's ultimate net losses between December 31, 2020 and December 31, 2023. The estimated fair value of this contingent consideration was $24.0 million as of May 5, 2021 and June 30, 2021. ProAssurance's results for the three and six months ended June 30, 2021 included NORCAL's results since the date of acquisition (revenue of $53.3 million and net loss of $5.0 million). ProAssurance incurred expenses related to the acquisition of approximately $20.3 million and $21.2 million during the three and six months ended June 30, 2021, respectively, and approximately $0.6 million and $1.1 million during the three and six months ended June 30, 2020, respectively. These expenses were included as a component of operating expenses in the periods incurred in ProAssurance's Condensed Consolidated Statements of Income and Comprehensive Income. ProAssurance accounted for its acquisition of NORCAL in accordance with GAAP relating to business combinations. The total acquisition consideration was allocated to the acquired tangible and identifiable intangible assets and assumed liabilities of NORCAL based on their estimated fair values on the acquisition date, as shown in the following table. Subsequent to the preliminary valuation of net assets acquired, any adjustment identified associated with the purchase price allocation will be evaluated to determine whether the adjustment represents a measurement period adjustment in accordance with GAAP. If the adjustment is deemed to be a measurement period adjustment and is identified within one year of the acquisition, then the measurement period adjustment will be recorded in the current reporting period with a corresponding adjustment to the gain on bargain purchase. A $74.4 million gain on bargain purchase was recognized on the date of the acquisition as the fair value of the consideration transferred was less than the fair value of the net assets acquired. This gain is presented as a separate line item in ProAssurance's Condensed Consolidated Statement of Income and Comprehensive Income for the three and six months ended June 30, 2021. ProAssurance believes it was able to acquire NORCAL for less than the fair value of its net assets due to several contributing factors including the soft medical professional liability market at the time the transaction was initially announced and the value attributed to certain assets. Before the acquisition, NORCAL had recorded a valuation allowance against the full value of its net deferred tax assets. In conjunction with acquisition accounting, ProAssurance recorded $46.8 million of net deferred tax assets reflecting the remeasurement of NORCAL's historical net deferred tax assets, as such deferred taxes were subject to recalculation following application of all purchase accounting adjustments, and its assessment of the realizability of NORCAL's historical deferred tax assets. Based upon the assessment of the realizability of NORCAL's historical deferred tax assets, ProAssurance management concluded that these deferred tax assets are now realizable, which increased the net assets acquired. In addition, based upon the historical performance of NORCAL, ProAssurance did not attribute any value to intangible assets in determining the initial base consideration of $450.0 million per the acquisition agreement, whereas ProAssurance identified $14.0 million of intangible assets as a part of its estimated allocation of final acquisition consideration. Other changes in the fair values of NORCAL's assets and liabilities from the time ProAssurance entered into the definitive acquisition agreement in February 2020 to the close of the transaction in May 2021 also contributed to the increase in net assets acquired and gain on bargain purchase. The preliminary allocation of acquisition consideration is shown in the table below. (In thousands) Fixed maturities, available for sale $ 1,100,058 Equity investments, available for sale 374,484 Short-term investments 61,289 Business owned life insurance 12,581 Investment in unconsolidated subsidiaries 26,948 Other investments 32,461 Cash and cash equivalents 28,233 Premiums receivable 110,905 Receivable from reinsurers on paid losses and loss adjustment expenses 266 Receivable from reinsurers on unpaid losses and loss adjustment expenses 93,342 Prepaid reinsurance premiums 9,238 Deferred tax asset, net 46,759 Operating lease ROU assets 4,385 Intangible assets 14,000 Other assets 38,648 Reserve for losses and loss adjustment expenses (1,182,445) Unearned premiums (178,400) Reinsurance premiums payable (12,981) Operating lease liabilities (5,275) Other liabilities (51,279) Total identifiable net assets acquired $ 523,217 Gain on bargain purchase (74,408) Total acquisition consideration $ 448,809 The estimated fair values of intangible assets were determined based on the price that would be received to sell an asset or paid to transfer a liability in an orderly transaction between market participants at the measurement date. Intangible assets were identified that met either the separability criterion or the contractual-legal criterion under the acquisition method of accounting. Intangible assets acquired included the following: (In thousands) Estimated Fair Value on Acquisition Date Estimated Useful Life Trade name $ 1,000 3 Licenses 13,000 Indefinite Total $ 14,000 The estimated fair value of the reserve for losses and loss adjustment expenses and related reinsurance recoverables was based on three components: an actuarial estimate of the expected future net cash flows, a reduction to those cash flows for the time value of money determined utilizing the U.S. Treasury Yield Curve and a risk margin adjustment to reflect the net present value of profit that an investor would demand in return for the assumption of the development risk associated with the reserve. The fair value of the net reserve, including the risk margin adjustment and related reinsurance receivables, exceeded the actuarial estimate of NORCAL’s undiscounted loss reserve as of May 5, 2021. The fair value adjustment on the gross reserve of approximately $42.2 million was recorded to the reserve for losses and loss adjustment expenses and the fair value adjustment on the related reinsurance recoverables of approximately $3.5 million was recorded to the receivable from reinsurers on unpaid losses and loss adjustment expenses on the Condensed Consolidated Balance Sheet. These net fair value adjustments of $38.7 million will be amortized over a period utilizing loss payment patterns as a net reduction to prior accident year net losses and loss adjustment expenses. The estimated fair value of VOBA was determined based on the price that would be received to sell an asset or paid to transfer a liability in an orderly transaction between market participants at the measurement date estimated using the income approach. The estimated negative VOBA recorded on the assumed unearned premium of $12.4 million was recorded to the reserve for losses and loss adjustment expenses and the fair value adjustment on the related reinsurance recoverables of $0.7 million was recorded to receivable from reinsurers on unpaid losses and loss adjustment expenses on the Condensed Consolidated Balance Sheet. The net VOBA on unearned premium of $11.7 million will be amortized over a period in proportion to the earn-out of the premium as a reduction to current accident year net losses and loss adjustment expenses. The estimated negative VOBA recorded on the assumed DDR reserve totaling $3.5 million was also recorded to the reserve for losses and loss adjustment expenses on the Condensed Consolidated Balance Sheet and will be amortized over a period in proportion to the approximate consumption of losses as a reduction to prior accident year net losses and loss adjustment expenses. The following table reflects the fair value adjustment on the net reserve for losses and loss adjustment expenses, the negative net VOBA recorded on the assumed unearned premium and negative VOBA recorded on the DDR reserve, as well as the expected amortization of each for the five years following the acquisition. (In thousands) Amount at May 5, 2021 Estimated amortization period (years) Expected pre-tax amortization for year following the acquisition 2021 2022 2023 2024 2025 Thereafter Fair value adjustment on reserves, net (1) $ 38,701 7 $ 7,768 $ 10,595 $ 8,090 $ 5,083 $ 3,107 $ 4,058 Unearned premium VOBA, net (2) 11,676 1 6,737 4,939 — — — — DDR reserve VOBA (1) 3,467 15 139 224 243 243 243 2,375 Total $ 53,844 $ 14,644 $ 15,758 $ 8,333 $ 5,326 $ 3,350 $ 6,433 (1) Amortization will be recorded as a reduction to prior accident year net losses and loss adjustment expenses. (2) Amortization will be recorded as a reduction to current accident year net losses and loss adjustment expenses Unaudited Supplemental Pro Forma Information The following table provides Pro Forma Consolidated Results and Actual Consolidated Results for the three and six months ended June 30,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Three Months Ended June 30 Six Months Ended June 30 (In thousands) 2021 2020 2021 2020 Revenue: ProAssurance Pro Forma Consolidated Results $ 315,947 $ 305,326 $ 624,423 $ 602,840 ProAssurance Actual Consolidated Results $ 281,628 $ 221,742 $ 501,644 $ 418,443 Net income (loss): ProAssurance Pro Forma Consolidated Results $ 32,926 $ (15,647) $ 45,326 $ 40,714 ProAssurance Actual Consolidated Results $ 92,050 $ (18,099) $ 99,785 $ (40,053) The ProAssurance Pro Forma Consolidated Results reflect pro forma adjustments, net of related tax effects, to give effect to certain events that are directly attributable to the acquisition. These pro forma adjustments primarily include: • The addition of NORCAL's operating results prior to the acquisition to ProAssurance's Actual Consolidated Results in all periods shown. • A reduction in expenses for the three and six months ended June 30, 2021 and a corresponding increase for the six months ended June 30, 2020 for transaction-related costs, including other costs associated with the acquisition such as compensation costs related to change in control payments. • The effect of the amortization of intangible assets, VOBA and the fair value adjustment on the reserve. See previous amortization schedules for reference. • The non-taxable gain on bargain purchase of $74.4 million that was included in ProAssurance's Actual Consolidated Results for the three and six months ended June 30, 2021 has been reported in the Pro Forma Consolidated Results as being recognized during the six months ended June 30, 2020. • An adjustment to net investment income for the amortization of the fair value adjustment to NORCAL's investments. • An increase to interest expense for the interest on the Contribution Certificates (see Note 11 for further discussion of the terms of the Contribution Certific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Financial Data by Segment) (Details) - USD ($) $ in Thousands</t>
        </is>
      </c>
      <c r="B1" s="2" t="inlineStr">
        <is>
          <t>May 05, 2021</t>
        </is>
      </c>
      <c r="C1" s="2" t="inlineStr">
        <is>
          <t>Jun. 30, 2021</t>
        </is>
      </c>
      <c r="D1" s="2" t="inlineStr">
        <is>
          <t>Jun. 30, 2020</t>
        </is>
      </c>
      <c r="E1" s="2" t="inlineStr">
        <is>
          <t>Jun. 30, 2021</t>
        </is>
      </c>
      <c r="F1" s="2" t="inlineStr">
        <is>
          <t>Jun. 30, 2020</t>
        </is>
      </c>
    </row>
    <row r="2">
      <c r="A2" s="3" t="inlineStr">
        <is>
          <t>Segment Reporting Information [Line Items]</t>
        </is>
      </c>
    </row>
    <row r="3">
      <c r="A3" s="4" t="inlineStr">
        <is>
          <t>Net premiums earned</t>
        </is>
      </c>
      <c r="C3" s="6" t="n">
        <v>238993</v>
      </c>
      <c r="D3" s="6" t="n">
        <v>207293</v>
      </c>
      <c r="E3" s="6" t="n">
        <v>426351</v>
      </c>
      <c r="F3" s="6" t="n">
        <v>411149</v>
      </c>
    </row>
    <row r="4">
      <c r="A4" s="4" t="inlineStr">
        <is>
          <t>Net investment income</t>
        </is>
      </c>
      <c r="C4" s="5" t="n">
        <v>17417</v>
      </c>
      <c r="D4" s="5" t="n">
        <v>18124</v>
      </c>
      <c r="E4" s="5" t="n">
        <v>32434</v>
      </c>
      <c r="F4" s="5" t="n">
        <v>38954</v>
      </c>
    </row>
    <row r="5">
      <c r="A5" s="4" t="inlineStr">
        <is>
          <t>Equity in earnings (loss) of unconsolidated subsidiaries</t>
        </is>
      </c>
      <c r="C5" s="5" t="n">
        <v>11927</v>
      </c>
      <c r="D5" s="5" t="n">
        <v>-25355</v>
      </c>
      <c r="E5" s="5" t="n">
        <v>18715</v>
      </c>
      <c r="F5" s="5" t="n">
        <v>-26917</v>
      </c>
    </row>
    <row r="6">
      <c r="A6" s="4" t="inlineStr">
        <is>
          <t>Net realized gains (losses)</t>
        </is>
      </c>
      <c r="C6" s="5" t="n">
        <v>10833</v>
      </c>
      <c r="D6" s="5" t="n">
        <v>19985</v>
      </c>
      <c r="E6" s="5" t="n">
        <v>19682</v>
      </c>
      <c r="F6" s="5" t="n">
        <v>-8688</v>
      </c>
    </row>
    <row r="7">
      <c r="A7" s="4" t="inlineStr">
        <is>
          <t>Other income (expense)</t>
        </is>
      </c>
      <c r="C7" s="5" t="n">
        <v>2458</v>
      </c>
      <c r="D7" s="5" t="n">
        <v>1695</v>
      </c>
      <c r="E7" s="5" t="n">
        <v>4462</v>
      </c>
      <c r="F7" s="5" t="n">
        <v>3945</v>
      </c>
    </row>
    <row r="8">
      <c r="A8" s="4" t="inlineStr">
        <is>
          <t>Net losses and loss adjustment expenses</t>
        </is>
      </c>
      <c r="C8" s="5" t="n">
        <v>-181852</v>
      </c>
      <c r="D8" s="5" t="n">
        <v>-210999</v>
      </c>
      <c r="E8" s="5" t="n">
        <v>-331636</v>
      </c>
      <c r="F8" s="5" t="n">
        <v>-375831</v>
      </c>
    </row>
    <row r="9">
      <c r="A9" s="4" t="inlineStr">
        <is>
          <t>Underwriting, policy acquisition and operating expenses</t>
        </is>
      </c>
      <c r="C9" s="5" t="n">
        <v>-56906</v>
      </c>
      <c r="D9" s="5" t="n">
        <v>-58692</v>
      </c>
      <c r="E9" s="5" t="n">
        <v>-112430</v>
      </c>
      <c r="F9" s="5" t="n">
        <v>-120746</v>
      </c>
    </row>
    <row r="10">
      <c r="A10" s="4" t="inlineStr">
        <is>
          <t>SPC U.S. federal income taxes expense</t>
        </is>
      </c>
      <c r="C10" s="5" t="n">
        <v>-504</v>
      </c>
      <c r="D10" s="5" t="n">
        <v>-480</v>
      </c>
      <c r="E10" s="5" t="n">
        <v>-860</v>
      </c>
      <c r="F10" s="5" t="n">
        <v>-702</v>
      </c>
    </row>
    <row r="11">
      <c r="A11" s="4" t="inlineStr">
        <is>
          <t>SPC dividend (expense) income</t>
        </is>
      </c>
      <c r="C11" s="5" t="n">
        <v>-2864</v>
      </c>
      <c r="D11" s="5" t="n">
        <v>-4642</v>
      </c>
      <c r="E11" s="5" t="n">
        <v>-4606</v>
      </c>
      <c r="F11" s="5" t="n">
        <v>-4134</v>
      </c>
    </row>
    <row r="12">
      <c r="A12" s="4" t="inlineStr">
        <is>
          <t>Interest expense</t>
        </is>
      </c>
      <c r="C12" s="5" t="n">
        <v>-5176</v>
      </c>
      <c r="D12" s="5" t="n">
        <v>-3714</v>
      </c>
      <c r="E12" s="5" t="n">
        <v>-8389</v>
      </c>
      <c r="F12" s="5" t="n">
        <v>-7844</v>
      </c>
    </row>
    <row r="13">
      <c r="A13" s="4" t="inlineStr">
        <is>
          <t>Income tax benefit (expense)</t>
        </is>
      </c>
      <c r="C13" s="5" t="n">
        <v>-220</v>
      </c>
      <c r="D13" s="5" t="n">
        <v>38686</v>
      </c>
      <c r="E13" s="5" t="n">
        <v>-1151</v>
      </c>
      <c r="F13" s="5" t="n">
        <v>50761</v>
      </c>
    </row>
    <row r="14">
      <c r="A14" s="4" t="inlineStr">
        <is>
          <t>Segment results</t>
        </is>
      </c>
      <c r="C14" s="5" t="n">
        <v>34106</v>
      </c>
      <c r="D14" s="5" t="n">
        <v>-18099</v>
      </c>
      <c r="E14" s="5" t="n">
        <v>42572</v>
      </c>
      <c r="F14" s="5" t="n">
        <v>-40053</v>
      </c>
    </row>
    <row r="15">
      <c r="A15" s="4" t="inlineStr">
        <is>
          <t>Gain on bargain purchase</t>
        </is>
      </c>
      <c r="C15" s="5" t="n">
        <v>74408</v>
      </c>
      <c r="D15" s="5" t="n">
        <v>0</v>
      </c>
      <c r="E15" s="5" t="n">
        <v>74408</v>
      </c>
      <c r="F15" s="5" t="n">
        <v>0</v>
      </c>
    </row>
    <row r="16">
      <c r="A16" s="4" t="inlineStr">
        <is>
          <t>Net income (loss)</t>
        </is>
      </c>
      <c r="C16" s="5" t="n">
        <v>92050</v>
      </c>
      <c r="D16" s="5" t="n">
        <v>-18099</v>
      </c>
      <c r="E16" s="5" t="n">
        <v>99785</v>
      </c>
      <c r="F16" s="5" t="n">
        <v>-40053</v>
      </c>
    </row>
    <row r="17">
      <c r="A17" s="4" t="inlineStr">
        <is>
          <t>Depreciation and amortization, net of accretion</t>
        </is>
      </c>
      <c r="C17" s="5" t="n">
        <v>9597</v>
      </c>
      <c r="D17" s="5" t="n">
        <v>5085</v>
      </c>
      <c r="E17" s="5" t="n">
        <v>16320</v>
      </c>
      <c r="F17" s="5" t="n">
        <v>9824</v>
      </c>
    </row>
    <row r="18">
      <c r="A18" s="4" t="inlineStr">
        <is>
          <t>Income tax expense (benefit)</t>
        </is>
      </c>
      <c r="C18" s="5" t="n">
        <v>-3598</v>
      </c>
      <c r="D18" s="5" t="n">
        <v>-38686</v>
      </c>
      <c r="E18" s="5" t="n">
        <v>-2862</v>
      </c>
      <c r="F18" s="5" t="n">
        <v>-50761</v>
      </c>
    </row>
    <row r="19">
      <c r="A19" s="4" t="inlineStr">
        <is>
          <t>NORCAL Group</t>
        </is>
      </c>
    </row>
    <row r="20">
      <c r="A20" s="3" t="inlineStr">
        <is>
          <t>Segment Reporting Information [Line Items]</t>
        </is>
      </c>
    </row>
    <row r="21">
      <c r="A21" s="4" t="inlineStr">
        <is>
          <t>Gain on bargain purchase</t>
        </is>
      </c>
      <c r="B21" s="6" t="n">
        <v>74408</v>
      </c>
    </row>
    <row r="22">
      <c r="A22" s="4" t="inlineStr">
        <is>
          <t>Transaction-related costs, net</t>
        </is>
      </c>
      <c r="C22" s="5" t="n">
        <v>-20300</v>
      </c>
      <c r="D22" s="5" t="n">
        <v>-600</v>
      </c>
      <c r="E22" s="5" t="n">
        <v>-21200</v>
      </c>
      <c r="F22" s="5" t="n">
        <v>-1100</v>
      </c>
    </row>
    <row r="23">
      <c r="A23" s="4" t="inlineStr">
        <is>
          <t>Income tax expense (benefit)</t>
        </is>
      </c>
      <c r="C23" s="5" t="n">
        <v>-3800</v>
      </c>
      <c r="E23" s="5" t="n">
        <v>-4000</v>
      </c>
    </row>
    <row r="24">
      <c r="A24" s="4" t="inlineStr">
        <is>
          <t>Specialty P&amp;C</t>
        </is>
      </c>
    </row>
    <row r="25">
      <c r="A25" s="3" t="inlineStr">
        <is>
          <t>Segment Reporting Information [Line Items]</t>
        </is>
      </c>
    </row>
    <row r="26">
      <c r="A26" s="4" t="inlineStr">
        <is>
          <t>Net premiums earned</t>
        </is>
      </c>
      <c r="C26" s="5" t="n">
        <v>168635</v>
      </c>
      <c r="D26" s="5" t="n">
        <v>127096</v>
      </c>
      <c r="E26" s="5" t="n">
        <v>284249</v>
      </c>
      <c r="F26" s="5" t="n">
        <v>247456</v>
      </c>
    </row>
    <row r="27">
      <c r="A27" s="4" t="inlineStr">
        <is>
          <t>Workers' Compensation Insurance</t>
        </is>
      </c>
    </row>
    <row r="28">
      <c r="A28" s="3" t="inlineStr">
        <is>
          <t>Segment Reporting Information [Line Items]</t>
        </is>
      </c>
    </row>
    <row r="29">
      <c r="A29" s="4" t="inlineStr">
        <is>
          <t>Net premiums earned</t>
        </is>
      </c>
      <c r="C29" s="5" t="n">
        <v>40626</v>
      </c>
      <c r="D29" s="5" t="n">
        <v>42406</v>
      </c>
      <c r="E29" s="5" t="n">
        <v>80636</v>
      </c>
      <c r="F29" s="5" t="n">
        <v>86921</v>
      </c>
    </row>
    <row r="30">
      <c r="A30" s="4" t="inlineStr">
        <is>
          <t>Segregated Portfolio Cell Reinsurance</t>
        </is>
      </c>
    </row>
    <row r="31">
      <c r="A31" s="3" t="inlineStr">
        <is>
          <t>Segment Reporting Information [Line Items]</t>
        </is>
      </c>
    </row>
    <row r="32">
      <c r="A32" s="4" t="inlineStr">
        <is>
          <t>Net premiums earned</t>
        </is>
      </c>
      <c r="C32" s="5" t="n">
        <v>16272</v>
      </c>
      <c r="D32" s="5" t="n">
        <v>16748</v>
      </c>
      <c r="E32" s="5" t="n">
        <v>32156</v>
      </c>
      <c r="F32" s="5" t="n">
        <v>33728</v>
      </c>
    </row>
    <row r="33">
      <c r="A33" s="4" t="inlineStr">
        <is>
          <t>Lloyd's Syndicates</t>
        </is>
      </c>
    </row>
    <row r="34">
      <c r="A34" s="3" t="inlineStr">
        <is>
          <t>Segment Reporting Information [Line Items]</t>
        </is>
      </c>
    </row>
    <row r="35">
      <c r="A35" s="4" t="inlineStr">
        <is>
          <t>Net premiums earned</t>
        </is>
      </c>
      <c r="C35" s="5" t="n">
        <v>13460</v>
      </c>
      <c r="D35" s="5" t="n">
        <v>21043</v>
      </c>
      <c r="E35" s="5" t="n">
        <v>29310</v>
      </c>
      <c r="F35" s="5" t="n">
        <v>43044</v>
      </c>
    </row>
    <row r="36">
      <c r="A36" s="4" t="inlineStr">
        <is>
          <t>Operating segments | Specialty P&amp;C</t>
        </is>
      </c>
    </row>
    <row r="37">
      <c r="A37" s="3" t="inlineStr">
        <is>
          <t>Segment Reporting Information [Line Items]</t>
        </is>
      </c>
    </row>
    <row r="38">
      <c r="A38" s="4" t="inlineStr">
        <is>
          <t>Net premiums earned</t>
        </is>
      </c>
      <c r="C38" s="5" t="n">
        <v>168635</v>
      </c>
      <c r="D38" s="5" t="n">
        <v>127096</v>
      </c>
      <c r="E38" s="5" t="n">
        <v>284249</v>
      </c>
      <c r="F38" s="5" t="n">
        <v>247456</v>
      </c>
    </row>
    <row r="39">
      <c r="A39" s="4" t="inlineStr">
        <is>
          <t>Net investment income</t>
        </is>
      </c>
      <c r="C39" s="5" t="n">
        <v>0</v>
      </c>
      <c r="D39" s="5" t="n">
        <v>0</v>
      </c>
      <c r="E39" s="5" t="n">
        <v>0</v>
      </c>
      <c r="F39" s="5" t="n">
        <v>0</v>
      </c>
    </row>
    <row r="40">
      <c r="A40" s="4" t="inlineStr">
        <is>
          <t>Equity in earnings (loss) of unconsolidated subsidiaries</t>
        </is>
      </c>
      <c r="C40" s="5" t="n">
        <v>0</v>
      </c>
      <c r="D40" s="5" t="n">
        <v>0</v>
      </c>
      <c r="E40" s="5" t="n">
        <v>0</v>
      </c>
      <c r="F40" s="5" t="n">
        <v>0</v>
      </c>
    </row>
    <row r="41">
      <c r="A41" s="4" t="inlineStr">
        <is>
          <t>Net realized gains (losses)</t>
        </is>
      </c>
      <c r="C41" s="5" t="n">
        <v>0</v>
      </c>
      <c r="D41" s="5" t="n">
        <v>0</v>
      </c>
      <c r="E41" s="5" t="n">
        <v>0</v>
      </c>
      <c r="F41" s="5" t="n">
        <v>0</v>
      </c>
    </row>
    <row r="42">
      <c r="A42" s="4" t="inlineStr">
        <is>
          <t>Other income (expense)</t>
        </is>
      </c>
      <c r="C42" s="5" t="n">
        <v>1471</v>
      </c>
      <c r="D42" s="5" t="n">
        <v>1092</v>
      </c>
      <c r="E42" s="5" t="n">
        <v>1939</v>
      </c>
      <c r="F42" s="5" t="n">
        <v>2788</v>
      </c>
    </row>
    <row r="43">
      <c r="A43" s="4" t="inlineStr">
        <is>
          <t>Net losses and loss adjustment expenses</t>
        </is>
      </c>
      <c r="C43" s="5" t="n">
        <v>-140214</v>
      </c>
      <c r="D43" s="5" t="n">
        <v>-159559</v>
      </c>
      <c r="E43" s="5" t="n">
        <v>-241400</v>
      </c>
      <c r="F43" s="5" t="n">
        <v>-270491</v>
      </c>
    </row>
    <row r="44">
      <c r="A44" s="4" t="inlineStr">
        <is>
          <t>Underwriting, policy acquisition and operating expenses</t>
        </is>
      </c>
      <c r="C44" s="5" t="n">
        <v>-28877</v>
      </c>
      <c r="D44" s="5" t="n">
        <v>-25234</v>
      </c>
      <c r="E44" s="5" t="n">
        <v>-55223</v>
      </c>
      <c r="F44" s="5" t="n">
        <v>-54818</v>
      </c>
    </row>
    <row r="45">
      <c r="A45" s="4" t="inlineStr">
        <is>
          <t>SPC U.S. federal income taxes expense</t>
        </is>
      </c>
      <c r="C45" s="5" t="n">
        <v>0</v>
      </c>
      <c r="D45" s="5" t="n">
        <v>0</v>
      </c>
      <c r="E45" s="5" t="n">
        <v>0</v>
      </c>
      <c r="F45" s="5" t="n">
        <v>0</v>
      </c>
    </row>
    <row r="46">
      <c r="A46" s="4" t="inlineStr">
        <is>
          <t>SPC dividend (expense) income</t>
        </is>
      </c>
      <c r="C46" s="5" t="n">
        <v>0</v>
      </c>
      <c r="D46" s="5" t="n">
        <v>0</v>
      </c>
      <c r="E46" s="5" t="n">
        <v>0</v>
      </c>
      <c r="F46" s="5" t="n">
        <v>0</v>
      </c>
    </row>
    <row r="47">
      <c r="A47" s="4" t="inlineStr">
        <is>
          <t>Interest expense</t>
        </is>
      </c>
      <c r="C47" s="5" t="n">
        <v>0</v>
      </c>
      <c r="D47" s="5" t="n">
        <v>0</v>
      </c>
      <c r="E47" s="5" t="n">
        <v>0</v>
      </c>
      <c r="F47" s="5" t="n">
        <v>0</v>
      </c>
    </row>
    <row r="48">
      <c r="A48" s="4" t="inlineStr">
        <is>
          <t>Income tax benefit (expense)</t>
        </is>
      </c>
      <c r="C48" s="5" t="n">
        <v>0</v>
      </c>
      <c r="D48" s="5" t="n">
        <v>0</v>
      </c>
      <c r="E48" s="5" t="n">
        <v>0</v>
      </c>
      <c r="F48" s="5" t="n">
        <v>0</v>
      </c>
    </row>
    <row r="49">
      <c r="A49" s="4" t="inlineStr">
        <is>
          <t>Segment results</t>
        </is>
      </c>
      <c r="C49" s="5" t="n">
        <v>1015</v>
      </c>
      <c r="D49" s="5" t="n">
        <v>-56605</v>
      </c>
      <c r="E49" s="5" t="n">
        <v>-10435</v>
      </c>
      <c r="F49" s="5" t="n">
        <v>-75065</v>
      </c>
    </row>
    <row r="50">
      <c r="A50" s="4" t="inlineStr">
        <is>
          <t>Depreciation and amortization, net of accretion</t>
        </is>
      </c>
      <c r="C50" s="5" t="n">
        <v>3134</v>
      </c>
      <c r="D50" s="5" t="n">
        <v>1680</v>
      </c>
      <c r="E50" s="5" t="n">
        <v>5305</v>
      </c>
      <c r="F50" s="5" t="n">
        <v>3260</v>
      </c>
    </row>
    <row r="51">
      <c r="A51" s="4" t="inlineStr">
        <is>
          <t>Operating segments | Workers' Compensation Insurance</t>
        </is>
      </c>
    </row>
    <row r="52">
      <c r="A52" s="3" t="inlineStr">
        <is>
          <t>Segment Reporting Information [Line Items]</t>
        </is>
      </c>
    </row>
    <row r="53">
      <c r="A53" s="4" t="inlineStr">
        <is>
          <t>Net premiums earned</t>
        </is>
      </c>
      <c r="C53" s="5" t="n">
        <v>40626</v>
      </c>
      <c r="D53" s="5" t="n">
        <v>42406</v>
      </c>
      <c r="E53" s="5" t="n">
        <v>80636</v>
      </c>
      <c r="F53" s="5" t="n">
        <v>86921</v>
      </c>
    </row>
    <row r="54">
      <c r="A54" s="4" t="inlineStr">
        <is>
          <t>Net investment income</t>
        </is>
      </c>
      <c r="C54" s="5" t="n">
        <v>0</v>
      </c>
      <c r="D54" s="5" t="n">
        <v>0</v>
      </c>
      <c r="E54" s="5" t="n">
        <v>0</v>
      </c>
      <c r="F54" s="5" t="n">
        <v>0</v>
      </c>
    </row>
    <row r="55">
      <c r="A55" s="4" t="inlineStr">
        <is>
          <t>Equity in earnings (loss) of unconsolidated subsidiaries</t>
        </is>
      </c>
      <c r="C55" s="5" t="n">
        <v>0</v>
      </c>
      <c r="D55" s="5" t="n">
        <v>0</v>
      </c>
      <c r="E55" s="5" t="n">
        <v>0</v>
      </c>
      <c r="F55" s="5" t="n">
        <v>0</v>
      </c>
    </row>
    <row r="56">
      <c r="A56" s="4" t="inlineStr">
        <is>
          <t>Net realized gains (losses)</t>
        </is>
      </c>
      <c r="C56" s="5" t="n">
        <v>0</v>
      </c>
      <c r="D56" s="5" t="n">
        <v>0</v>
      </c>
      <c r="E56" s="5" t="n">
        <v>0</v>
      </c>
      <c r="F56" s="5" t="n">
        <v>0</v>
      </c>
    </row>
    <row r="57">
      <c r="A57" s="4" t="inlineStr">
        <is>
          <t>Other income (expense)</t>
        </is>
      </c>
      <c r="C57" s="5" t="n">
        <v>900</v>
      </c>
      <c r="D57" s="5" t="n">
        <v>519</v>
      </c>
      <c r="E57" s="5" t="n">
        <v>1293</v>
      </c>
      <c r="F57" s="5" t="n">
        <v>1276</v>
      </c>
    </row>
    <row r="58">
      <c r="A58" s="4" t="inlineStr">
        <is>
          <t>Net losses and loss adjustment expenses</t>
        </is>
      </c>
      <c r="C58" s="5" t="n">
        <v>-27751</v>
      </c>
      <c r="D58" s="5" t="n">
        <v>-28425</v>
      </c>
      <c r="E58" s="5" t="n">
        <v>-53958</v>
      </c>
      <c r="F58" s="5" t="n">
        <v>-58192</v>
      </c>
    </row>
    <row r="59">
      <c r="A59" s="4" t="inlineStr">
        <is>
          <t>Underwriting, policy acquisition and operating expenses</t>
        </is>
      </c>
      <c r="C59" s="5" t="n">
        <v>-12712</v>
      </c>
      <c r="D59" s="5" t="n">
        <v>-13456</v>
      </c>
      <c r="E59" s="5" t="n">
        <v>-24998</v>
      </c>
      <c r="F59" s="5" t="n">
        <v>-27622</v>
      </c>
    </row>
    <row r="60">
      <c r="A60" s="4" t="inlineStr">
        <is>
          <t>SPC U.S. federal income taxes expense</t>
        </is>
      </c>
      <c r="C60" s="5" t="n">
        <v>0</v>
      </c>
      <c r="D60" s="5" t="n">
        <v>0</v>
      </c>
      <c r="E60" s="5" t="n">
        <v>0</v>
      </c>
      <c r="F60" s="5" t="n">
        <v>0</v>
      </c>
    </row>
    <row r="61">
      <c r="A61" s="4" t="inlineStr">
        <is>
          <t>SPC dividend (expense) income</t>
        </is>
      </c>
      <c r="C61" s="5" t="n">
        <v>0</v>
      </c>
      <c r="D61" s="5" t="n">
        <v>0</v>
      </c>
      <c r="E61" s="5" t="n">
        <v>0</v>
      </c>
      <c r="F61" s="5" t="n">
        <v>0</v>
      </c>
    </row>
    <row r="62">
      <c r="A62" s="4" t="inlineStr">
        <is>
          <t>Interest expense</t>
        </is>
      </c>
      <c r="C62" s="5" t="n">
        <v>0</v>
      </c>
      <c r="D62" s="5" t="n">
        <v>0</v>
      </c>
      <c r="E62" s="5" t="n">
        <v>0</v>
      </c>
      <c r="F62" s="5" t="n">
        <v>0</v>
      </c>
    </row>
    <row r="63">
      <c r="A63" s="4" t="inlineStr">
        <is>
          <t>Income tax benefit (expense)</t>
        </is>
      </c>
      <c r="C63" s="5" t="n">
        <v>0</v>
      </c>
      <c r="D63" s="5" t="n">
        <v>0</v>
      </c>
      <c r="E63" s="5" t="n">
        <v>0</v>
      </c>
      <c r="F63" s="5" t="n">
        <v>0</v>
      </c>
    </row>
    <row r="64">
      <c r="A64" s="4" t="inlineStr">
        <is>
          <t>Segment results</t>
        </is>
      </c>
      <c r="C64" s="5" t="n">
        <v>1063</v>
      </c>
      <c r="D64" s="5" t="n">
        <v>1044</v>
      </c>
      <c r="E64" s="5" t="n">
        <v>2973</v>
      </c>
      <c r="F64" s="5" t="n">
        <v>2383</v>
      </c>
    </row>
    <row r="65">
      <c r="A65" s="4" t="inlineStr">
        <is>
          <t>Depreciation and amortization, net of accretion</t>
        </is>
      </c>
      <c r="C65" s="5" t="n">
        <v>903</v>
      </c>
      <c r="D65" s="5" t="n">
        <v>922</v>
      </c>
      <c r="E65" s="5" t="n">
        <v>1806</v>
      </c>
      <c r="F65" s="5" t="n">
        <v>1848</v>
      </c>
    </row>
    <row r="66">
      <c r="A66" s="4" t="inlineStr">
        <is>
          <t>Operating segments | Segregated Portfolio Cell Reinsurance</t>
        </is>
      </c>
    </row>
    <row r="67">
      <c r="A67" s="3" t="inlineStr">
        <is>
          <t>Segment Reporting Information [Line Items]</t>
        </is>
      </c>
    </row>
    <row r="68">
      <c r="A68" s="4" t="inlineStr">
        <is>
          <t>Net premiums earned</t>
        </is>
      </c>
      <c r="C68" s="5" t="n">
        <v>16272</v>
      </c>
      <c r="D68" s="5" t="n">
        <v>16748</v>
      </c>
      <c r="E68" s="5" t="n">
        <v>32156</v>
      </c>
      <c r="F68" s="5" t="n">
        <v>33728</v>
      </c>
    </row>
    <row r="69">
      <c r="A69" s="4" t="inlineStr">
        <is>
          <t>Net investment income</t>
        </is>
      </c>
      <c r="C69" s="5" t="n">
        <v>206</v>
      </c>
      <c r="D69" s="5" t="n">
        <v>305</v>
      </c>
      <c r="E69" s="5" t="n">
        <v>427</v>
      </c>
      <c r="F69" s="5" t="n">
        <v>559</v>
      </c>
    </row>
    <row r="70">
      <c r="A70" s="4" t="inlineStr">
        <is>
          <t>Equity in earnings (loss) of unconsolidated subsidiaries</t>
        </is>
      </c>
      <c r="C70" s="5" t="n">
        <v>0</v>
      </c>
      <c r="D70" s="5" t="n">
        <v>0</v>
      </c>
      <c r="E70" s="5" t="n">
        <v>0</v>
      </c>
      <c r="F70" s="5" t="n">
        <v>0</v>
      </c>
    </row>
    <row r="71">
      <c r="A71" s="4" t="inlineStr">
        <is>
          <t>Net realized gains (losses)</t>
        </is>
      </c>
      <c r="C71" s="5" t="n">
        <v>1580</v>
      </c>
      <c r="D71" s="5" t="n">
        <v>2606</v>
      </c>
      <c r="E71" s="5" t="n">
        <v>2568</v>
      </c>
      <c r="F71" s="5" t="n">
        <v>-601</v>
      </c>
    </row>
    <row r="72">
      <c r="A72" s="4" t="inlineStr">
        <is>
          <t>Other income (expense)</t>
        </is>
      </c>
      <c r="C72" s="5" t="n">
        <v>1</v>
      </c>
      <c r="D72" s="5" t="n">
        <v>55</v>
      </c>
      <c r="E72" s="5" t="n">
        <v>2</v>
      </c>
      <c r="F72" s="5" t="n">
        <v>191</v>
      </c>
    </row>
    <row r="73">
      <c r="A73" s="4" t="inlineStr">
        <is>
          <t>Net losses and loss adjustment expenses</t>
        </is>
      </c>
      <c r="C73" s="5" t="n">
        <v>-8443</v>
      </c>
      <c r="D73" s="5" t="n">
        <v>-7680</v>
      </c>
      <c r="E73" s="5" t="n">
        <v>-17867</v>
      </c>
      <c r="F73" s="5" t="n">
        <v>-17032</v>
      </c>
    </row>
    <row r="74">
      <c r="A74" s="4" t="inlineStr">
        <is>
          <t>Underwriting, policy acquisition and operating expenses</t>
        </is>
      </c>
      <c r="C74" s="5" t="n">
        <v>-5293</v>
      </c>
      <c r="D74" s="5" t="n">
        <v>-5360</v>
      </c>
      <c r="E74" s="5" t="n">
        <v>-10320</v>
      </c>
      <c r="F74" s="5" t="n">
        <v>-10439</v>
      </c>
    </row>
    <row r="75">
      <c r="A75" s="4" t="inlineStr">
        <is>
          <t>SPC U.S. federal income taxes expense</t>
        </is>
      </c>
      <c r="C75" s="5" t="n">
        <v>-504</v>
      </c>
      <c r="D75" s="5" t="n">
        <v>-480</v>
      </c>
      <c r="E75" s="5" t="n">
        <v>-860</v>
      </c>
      <c r="F75" s="5" t="n">
        <v>-702</v>
      </c>
    </row>
    <row r="76">
      <c r="A76" s="4" t="inlineStr">
        <is>
          <t>SPC dividend (expense) income</t>
        </is>
      </c>
      <c r="C76" s="5" t="n">
        <v>-2864</v>
      </c>
      <c r="D76" s="5" t="n">
        <v>-4642</v>
      </c>
      <c r="E76" s="5" t="n">
        <v>-4606</v>
      </c>
      <c r="F76" s="5" t="n">
        <v>-4134</v>
      </c>
    </row>
    <row r="77">
      <c r="A77" s="4" t="inlineStr">
        <is>
          <t>Interest expense</t>
        </is>
      </c>
      <c r="C77" s="5" t="n">
        <v>0</v>
      </c>
      <c r="D77" s="5" t="n">
        <v>0</v>
      </c>
      <c r="E77" s="5" t="n">
        <v>0</v>
      </c>
      <c r="F77" s="5" t="n">
        <v>0</v>
      </c>
    </row>
    <row r="78">
      <c r="A78" s="4" t="inlineStr">
        <is>
          <t>Income tax benefit (expense)</t>
        </is>
      </c>
      <c r="C78" s="5" t="n">
        <v>0</v>
      </c>
      <c r="D78" s="5" t="n">
        <v>0</v>
      </c>
      <c r="E78" s="5" t="n">
        <v>0</v>
      </c>
      <c r="F78" s="5" t="n">
        <v>0</v>
      </c>
    </row>
    <row r="79">
      <c r="A79" s="4" t="inlineStr">
        <is>
          <t>Segment results</t>
        </is>
      </c>
      <c r="C79" s="5" t="n">
        <v>955</v>
      </c>
      <c r="D79" s="5" t="n">
        <v>1552</v>
      </c>
      <c r="E79" s="5" t="n">
        <v>1500</v>
      </c>
      <c r="F79" s="5" t="n">
        <v>1570</v>
      </c>
    </row>
    <row r="80">
      <c r="A80" s="4" t="inlineStr">
        <is>
          <t>Depreciation and amortization, net of accretion</t>
        </is>
      </c>
      <c r="C80" s="5" t="n">
        <v>361</v>
      </c>
      <c r="D80" s="5" t="n">
        <v>91</v>
      </c>
      <c r="E80" s="5" t="n">
        <v>677</v>
      </c>
      <c r="F80" s="5" t="n">
        <v>160</v>
      </c>
    </row>
    <row r="81">
      <c r="A81" s="4" t="inlineStr">
        <is>
          <t>Operating segments | Lloyd's Syndicates</t>
        </is>
      </c>
    </row>
    <row r="82">
      <c r="A82" s="3" t="inlineStr">
        <is>
          <t>Segment Reporting Information [Line Items]</t>
        </is>
      </c>
    </row>
    <row r="83">
      <c r="A83" s="4" t="inlineStr">
        <is>
          <t>Net premiums earned</t>
        </is>
      </c>
      <c r="C83" s="5" t="n">
        <v>13460</v>
      </c>
      <c r="D83" s="5" t="n">
        <v>21043</v>
      </c>
      <c r="E83" s="5" t="n">
        <v>29310</v>
      </c>
      <c r="F83" s="5" t="n">
        <v>43044</v>
      </c>
    </row>
    <row r="84">
      <c r="A84" s="4" t="inlineStr">
        <is>
          <t>Net investment income</t>
        </is>
      </c>
      <c r="C84" s="5" t="n">
        <v>518</v>
      </c>
      <c r="D84" s="5" t="n">
        <v>1126</v>
      </c>
      <c r="E84" s="5" t="n">
        <v>1246</v>
      </c>
      <c r="F84" s="5" t="n">
        <v>2285</v>
      </c>
    </row>
    <row r="85">
      <c r="A85" s="4" t="inlineStr">
        <is>
          <t>Equity in earnings (loss) of unconsolidated subsidiaries</t>
        </is>
      </c>
      <c r="C85" s="5" t="n">
        <v>0</v>
      </c>
      <c r="D85" s="5" t="n">
        <v>0</v>
      </c>
      <c r="E85" s="5" t="n">
        <v>0</v>
      </c>
      <c r="F85" s="5" t="n">
        <v>0</v>
      </c>
    </row>
    <row r="86">
      <c r="A86" s="4" t="inlineStr">
        <is>
          <t>Net realized gains (losses)</t>
        </is>
      </c>
      <c r="C86" s="5" t="n">
        <v>89</v>
      </c>
      <c r="D86" s="5" t="n">
        <v>529</v>
      </c>
      <c r="E86" s="5" t="n">
        <v>-26</v>
      </c>
      <c r="F86" s="5" t="n">
        <v>611</v>
      </c>
    </row>
    <row r="87">
      <c r="A87" s="4" t="inlineStr">
        <is>
          <t>Other income (expense)</t>
        </is>
      </c>
      <c r="C87" s="5" t="n">
        <v>361</v>
      </c>
      <c r="D87" s="5" t="n">
        <v>40</v>
      </c>
      <c r="E87" s="5" t="n">
        <v>582</v>
      </c>
      <c r="F87" s="5" t="n">
        <v>-192</v>
      </c>
    </row>
    <row r="88">
      <c r="A88" s="4" t="inlineStr">
        <is>
          <t>Net losses and loss adjustment expenses</t>
        </is>
      </c>
      <c r="C88" s="5" t="n">
        <v>-5444</v>
      </c>
      <c r="D88" s="5" t="n">
        <v>-15335</v>
      </c>
      <c r="E88" s="5" t="n">
        <v>-18411</v>
      </c>
      <c r="F88" s="5" t="n">
        <v>-30116</v>
      </c>
    </row>
    <row r="89">
      <c r="A89" s="4" t="inlineStr">
        <is>
          <t>Underwriting, policy acquisition and operating expenses</t>
        </is>
      </c>
      <c r="C89" s="5" t="n">
        <v>-4721</v>
      </c>
      <c r="D89" s="5" t="n">
        <v>-7293</v>
      </c>
      <c r="E89" s="5" t="n">
        <v>-11311</v>
      </c>
      <c r="F89" s="5" t="n">
        <v>-16434</v>
      </c>
    </row>
    <row r="90">
      <c r="A90" s="4" t="inlineStr">
        <is>
          <t>SPC U.S. federal income taxes expense</t>
        </is>
      </c>
      <c r="C90" s="5" t="n">
        <v>0</v>
      </c>
      <c r="D90" s="5" t="n">
        <v>0</v>
      </c>
      <c r="E90" s="5" t="n">
        <v>0</v>
      </c>
      <c r="F90" s="5" t="n">
        <v>0</v>
      </c>
    </row>
    <row r="91">
      <c r="A91" s="4" t="inlineStr">
        <is>
          <t>SPC dividend (expense) income</t>
        </is>
      </c>
      <c r="C91" s="5" t="n">
        <v>0</v>
      </c>
      <c r="D91" s="5" t="n">
        <v>0</v>
      </c>
      <c r="E91" s="5" t="n">
        <v>0</v>
      </c>
      <c r="F91" s="5" t="n">
        <v>0</v>
      </c>
    </row>
    <row r="92">
      <c r="A92" s="4" t="inlineStr">
        <is>
          <t>Interest expense</t>
        </is>
      </c>
      <c r="C92" s="5" t="n">
        <v>0</v>
      </c>
      <c r="D92" s="5" t="n">
        <v>0</v>
      </c>
      <c r="E92" s="5" t="n">
        <v>0</v>
      </c>
      <c r="F92" s="5" t="n">
        <v>0</v>
      </c>
    </row>
    <row r="93">
      <c r="A93" s="4" t="inlineStr">
        <is>
          <t>Income tax benefit (expense)</t>
        </is>
      </c>
      <c r="C93" s="5" t="n">
        <v>0</v>
      </c>
      <c r="D93" s="5" t="n">
        <v>0</v>
      </c>
      <c r="E93" s="5" t="n">
        <v>0</v>
      </c>
      <c r="F93" s="5" t="n">
        <v>29</v>
      </c>
    </row>
    <row r="94">
      <c r="A94" s="4" t="inlineStr">
        <is>
          <t>Segment results</t>
        </is>
      </c>
      <c r="C94" s="5" t="n">
        <v>4263</v>
      </c>
      <c r="D94" s="5" t="n">
        <v>110</v>
      </c>
      <c r="E94" s="5" t="n">
        <v>1390</v>
      </c>
      <c r="F94" s="5" t="n">
        <v>-773</v>
      </c>
    </row>
    <row r="95">
      <c r="A95" s="4" t="inlineStr">
        <is>
          <t>Depreciation and amortization, net of accretion</t>
        </is>
      </c>
      <c r="C95" s="5" t="n">
        <v>16</v>
      </c>
      <c r="D95" s="5" t="n">
        <v>14</v>
      </c>
      <c r="E95" s="5" t="n">
        <v>32</v>
      </c>
      <c r="F95" s="5" t="n">
        <v>23</v>
      </c>
    </row>
    <row r="96">
      <c r="A96" s="4" t="inlineStr">
        <is>
          <t>Operating segments | Corporate</t>
        </is>
      </c>
    </row>
    <row r="97">
      <c r="A97" s="3" t="inlineStr">
        <is>
          <t>Segment Reporting Information [Line Items]</t>
        </is>
      </c>
    </row>
    <row r="98">
      <c r="A98" s="4" t="inlineStr">
        <is>
          <t>Net premiums earned</t>
        </is>
      </c>
      <c r="C98" s="5" t="n">
        <v>0</v>
      </c>
      <c r="D98" s="5" t="n">
        <v>0</v>
      </c>
      <c r="E98" s="5" t="n">
        <v>0</v>
      </c>
      <c r="F98" s="5" t="n">
        <v>0</v>
      </c>
    </row>
    <row r="99">
      <c r="A99" s="4" t="inlineStr">
        <is>
          <t>Net investment income</t>
        </is>
      </c>
      <c r="C99" s="5" t="n">
        <v>16693</v>
      </c>
      <c r="D99" s="5" t="n">
        <v>16693</v>
      </c>
      <c r="E99" s="5" t="n">
        <v>30761</v>
      </c>
      <c r="F99" s="5" t="n">
        <v>36110</v>
      </c>
    </row>
    <row r="100">
      <c r="A100" s="4" t="inlineStr">
        <is>
          <t>Equity in earnings (loss) of unconsolidated subsidiaries</t>
        </is>
      </c>
      <c r="C100" s="5" t="n">
        <v>11927</v>
      </c>
      <c r="D100" s="5" t="n">
        <v>-25355</v>
      </c>
      <c r="E100" s="5" t="n">
        <v>18715</v>
      </c>
      <c r="F100" s="5" t="n">
        <v>-26917</v>
      </c>
    </row>
    <row r="101">
      <c r="A101" s="4" t="inlineStr">
        <is>
          <t>Net realized gains (losses)</t>
        </is>
      </c>
      <c r="C101" s="5" t="n">
        <v>9164</v>
      </c>
      <c r="D101" s="5" t="n">
        <v>16850</v>
      </c>
      <c r="E101" s="5" t="n">
        <v>17140</v>
      </c>
      <c r="F101" s="5" t="n">
        <v>-8698</v>
      </c>
    </row>
    <row r="102">
      <c r="A102" s="4" t="inlineStr">
        <is>
          <t>Other income (expense)</t>
        </is>
      </c>
      <c r="C102" s="5" t="n">
        <v>351</v>
      </c>
      <c r="D102" s="5" t="n">
        <v>404</v>
      </c>
      <c r="E102" s="5" t="n">
        <v>2245</v>
      </c>
      <c r="F102" s="5" t="n">
        <v>1038</v>
      </c>
    </row>
    <row r="103">
      <c r="A103" s="4" t="inlineStr">
        <is>
          <t>Net losses and loss adjustment expenses</t>
        </is>
      </c>
      <c r="C103" s="5" t="n">
        <v>0</v>
      </c>
      <c r="D103" s="5" t="n">
        <v>0</v>
      </c>
      <c r="E103" s="5" t="n">
        <v>0</v>
      </c>
      <c r="F103" s="5" t="n">
        <v>0</v>
      </c>
    </row>
    <row r="104">
      <c r="A104" s="4" t="inlineStr">
        <is>
          <t>Underwriting, policy acquisition and operating expenses</t>
        </is>
      </c>
      <c r="C104" s="5" t="n">
        <v>-5929</v>
      </c>
      <c r="D104" s="5" t="n">
        <v>-7764</v>
      </c>
      <c r="E104" s="5" t="n">
        <v>-12177</v>
      </c>
      <c r="F104" s="5" t="n">
        <v>-12589</v>
      </c>
    </row>
    <row r="105">
      <c r="A105" s="4" t="inlineStr">
        <is>
          <t>SPC U.S. federal income taxes expense</t>
        </is>
      </c>
      <c r="C105" s="5" t="n">
        <v>0</v>
      </c>
      <c r="D105" s="5" t="n">
        <v>0</v>
      </c>
      <c r="E105" s="5" t="n">
        <v>0</v>
      </c>
      <c r="F105" s="5" t="n">
        <v>0</v>
      </c>
    </row>
    <row r="106">
      <c r="A106" s="4" t="inlineStr">
        <is>
          <t>SPC dividend (expense) income</t>
        </is>
      </c>
      <c r="C106" s="5" t="n">
        <v>0</v>
      </c>
      <c r="D106" s="5" t="n">
        <v>0</v>
      </c>
      <c r="E106" s="5" t="n">
        <v>0</v>
      </c>
      <c r="F106" s="5" t="n">
        <v>0</v>
      </c>
    </row>
    <row r="107">
      <c r="A107" s="4" t="inlineStr">
        <is>
          <t>Interest expense</t>
        </is>
      </c>
      <c r="C107" s="5" t="n">
        <v>-5176</v>
      </c>
      <c r="D107" s="5" t="n">
        <v>-3714</v>
      </c>
      <c r="E107" s="5" t="n">
        <v>-8389</v>
      </c>
      <c r="F107" s="5" t="n">
        <v>-7844</v>
      </c>
    </row>
    <row r="108">
      <c r="A108" s="4" t="inlineStr">
        <is>
          <t>Income tax benefit (expense)</t>
        </is>
      </c>
      <c r="C108" s="5" t="n">
        <v>-220</v>
      </c>
      <c r="D108" s="5" t="n">
        <v>38686</v>
      </c>
      <c r="E108" s="5" t="n">
        <v>-1151</v>
      </c>
      <c r="F108" s="5" t="n">
        <v>50732</v>
      </c>
    </row>
    <row r="109">
      <c r="A109" s="4" t="inlineStr">
        <is>
          <t>Segment results</t>
        </is>
      </c>
      <c r="C109" s="5" t="n">
        <v>26810</v>
      </c>
      <c r="D109" s="5" t="n">
        <v>35800</v>
      </c>
      <c r="E109" s="5" t="n">
        <v>47144</v>
      </c>
      <c r="F109" s="5" t="n">
        <v>31832</v>
      </c>
    </row>
    <row r="110">
      <c r="A110" s="4" t="inlineStr">
        <is>
          <t>Depreciation and amortization, net of accretion</t>
        </is>
      </c>
      <c r="C110" s="5" t="n">
        <v>5183</v>
      </c>
      <c r="D110" s="5" t="n">
        <v>2378</v>
      </c>
      <c r="E110" s="5" t="n">
        <v>8500</v>
      </c>
      <c r="F110" s="5" t="n">
        <v>4533</v>
      </c>
    </row>
    <row r="111">
      <c r="A111" s="4" t="inlineStr">
        <is>
          <t>Inter-segment Eliminations</t>
        </is>
      </c>
    </row>
    <row r="112">
      <c r="A112" s="3" t="inlineStr">
        <is>
          <t>Segment Reporting Information [Line Items]</t>
        </is>
      </c>
    </row>
    <row r="113">
      <c r="A113" s="4" t="inlineStr">
        <is>
          <t>Net premiums earned</t>
        </is>
      </c>
      <c r="C113" s="5" t="n">
        <v>0</v>
      </c>
      <c r="D113" s="5" t="n">
        <v>0</v>
      </c>
      <c r="E113" s="5" t="n">
        <v>0</v>
      </c>
      <c r="F113" s="5" t="n">
        <v>0</v>
      </c>
    </row>
    <row r="114">
      <c r="A114" s="4" t="inlineStr">
        <is>
          <t>Net investment income</t>
        </is>
      </c>
      <c r="C114" s="5" t="n">
        <v>0</v>
      </c>
      <c r="D114" s="5" t="n">
        <v>0</v>
      </c>
      <c r="E114" s="5" t="n">
        <v>0</v>
      </c>
      <c r="F114" s="5" t="n">
        <v>0</v>
      </c>
    </row>
    <row r="115">
      <c r="A115" s="4" t="inlineStr">
        <is>
          <t>Equity in earnings (loss) of unconsolidated subsidiaries</t>
        </is>
      </c>
      <c r="C115" s="5" t="n">
        <v>0</v>
      </c>
      <c r="D115" s="5" t="n">
        <v>0</v>
      </c>
      <c r="E115" s="5" t="n">
        <v>0</v>
      </c>
      <c r="F115" s="5" t="n">
        <v>0</v>
      </c>
    </row>
    <row r="116">
      <c r="A116" s="4" t="inlineStr">
        <is>
          <t>Net realized gains (losses)</t>
        </is>
      </c>
      <c r="C116" s="5" t="n">
        <v>0</v>
      </c>
      <c r="D116" s="5" t="n">
        <v>0</v>
      </c>
      <c r="E116" s="5" t="n">
        <v>0</v>
      </c>
      <c r="F116" s="5" t="n">
        <v>0</v>
      </c>
    </row>
    <row r="117">
      <c r="A117" s="4" t="inlineStr">
        <is>
          <t>Other income (expense)</t>
        </is>
      </c>
      <c r="C117" s="5" t="n">
        <v>-626</v>
      </c>
      <c r="D117" s="5" t="n">
        <v>-415</v>
      </c>
      <c r="E117" s="5" t="n">
        <v>-1599</v>
      </c>
      <c r="F117" s="5" t="n">
        <v>-1156</v>
      </c>
    </row>
    <row r="118">
      <c r="A118" s="4" t="inlineStr">
        <is>
          <t>Net losses and loss adjustment expenses</t>
        </is>
      </c>
      <c r="C118" s="5" t="n">
        <v>0</v>
      </c>
      <c r="D118" s="5" t="n">
        <v>0</v>
      </c>
      <c r="E118" s="5" t="n">
        <v>0</v>
      </c>
      <c r="F118" s="5" t="n">
        <v>0</v>
      </c>
    </row>
    <row r="119">
      <c r="A119" s="4" t="inlineStr">
        <is>
          <t>Underwriting, policy acquisition and operating expenses</t>
        </is>
      </c>
      <c r="C119" s="5" t="n">
        <v>626</v>
      </c>
      <c r="D119" s="5" t="n">
        <v>415</v>
      </c>
      <c r="E119" s="5" t="n">
        <v>1599</v>
      </c>
      <c r="F119" s="5" t="n">
        <v>1156</v>
      </c>
    </row>
    <row r="120">
      <c r="A120" s="4" t="inlineStr">
        <is>
          <t>SPC U.S. federal income taxes expense</t>
        </is>
      </c>
      <c r="C120" s="5" t="n">
        <v>0</v>
      </c>
      <c r="D120" s="5" t="n">
        <v>0</v>
      </c>
      <c r="E120" s="5" t="n">
        <v>0</v>
      </c>
      <c r="F120" s="5" t="n">
        <v>0</v>
      </c>
    </row>
    <row r="121">
      <c r="A121" s="4" t="inlineStr">
        <is>
          <t>SPC dividend (expense) income</t>
        </is>
      </c>
      <c r="C121" s="5" t="n">
        <v>0</v>
      </c>
      <c r="D121" s="5" t="n">
        <v>0</v>
      </c>
      <c r="E121" s="5" t="n">
        <v>0</v>
      </c>
      <c r="F121" s="5" t="n">
        <v>0</v>
      </c>
    </row>
    <row r="122">
      <c r="A122" s="4" t="inlineStr">
        <is>
          <t>Interest expense</t>
        </is>
      </c>
      <c r="C122" s="5" t="n">
        <v>0</v>
      </c>
      <c r="D122" s="5" t="n">
        <v>0</v>
      </c>
      <c r="E122" s="5" t="n">
        <v>0</v>
      </c>
      <c r="F122" s="5" t="n">
        <v>0</v>
      </c>
    </row>
    <row r="123">
      <c r="A123" s="4" t="inlineStr">
        <is>
          <t>Income tax benefit (expense)</t>
        </is>
      </c>
      <c r="C123" s="5" t="n">
        <v>0</v>
      </c>
      <c r="D123" s="5" t="n">
        <v>0</v>
      </c>
      <c r="E123" s="5" t="n">
        <v>0</v>
      </c>
      <c r="F123" s="5" t="n">
        <v>0</v>
      </c>
    </row>
    <row r="124">
      <c r="A124" s="4" t="inlineStr">
        <is>
          <t>Segment results</t>
        </is>
      </c>
      <c r="C124" s="5" t="n">
        <v>0</v>
      </c>
      <c r="D124" s="5" t="n">
        <v>0</v>
      </c>
      <c r="E124" s="5" t="n">
        <v>0</v>
      </c>
      <c r="F124" s="5" t="n">
        <v>0</v>
      </c>
    </row>
    <row r="125">
      <c r="A125" s="4" t="inlineStr">
        <is>
          <t>Depreciation and amortization, net of accretion</t>
        </is>
      </c>
      <c r="C125" s="5" t="n">
        <v>0</v>
      </c>
      <c r="D125" s="6" t="n">
        <v>0</v>
      </c>
      <c r="E125" s="5" t="n">
        <v>0</v>
      </c>
      <c r="F125" s="6" t="n">
        <v>0</v>
      </c>
    </row>
    <row r="126">
      <c r="A126" s="4" t="inlineStr">
        <is>
          <t>Segment reconciling items</t>
        </is>
      </c>
    </row>
    <row r="127">
      <c r="A127" s="3" t="inlineStr">
        <is>
          <t>Segment Reporting Information [Line Items]</t>
        </is>
      </c>
    </row>
    <row r="128">
      <c r="A128" s="4" t="inlineStr">
        <is>
          <t>Gain on bargain purchase</t>
        </is>
      </c>
      <c r="C128" s="5" t="n">
        <v>74408</v>
      </c>
      <c r="E128" s="5" t="n">
        <v>74408</v>
      </c>
    </row>
    <row r="129">
      <c r="A129" s="4" t="inlineStr">
        <is>
          <t>Transaction-related costs, net</t>
        </is>
      </c>
      <c r="C129" s="6" t="n">
        <v>-16464</v>
      </c>
      <c r="E129" s="6" t="n">
        <v>-17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ross Premiums Earned and Reconciliation to Net Premiu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gment net premiums earned</t>
        </is>
      </c>
      <c r="B4" s="6" t="n">
        <v>238993</v>
      </c>
      <c r="C4" s="6" t="n">
        <v>207293</v>
      </c>
      <c r="D4" s="6" t="n">
        <v>426351</v>
      </c>
      <c r="E4" s="6" t="n">
        <v>411149</v>
      </c>
    </row>
    <row r="5">
      <c r="A5" s="4" t="inlineStr">
        <is>
          <t>Specialty P&amp;C</t>
        </is>
      </c>
    </row>
    <row r="6">
      <c r="A6" s="3" t="inlineStr">
        <is>
          <t>Segment Reporting Information [Line Items]</t>
        </is>
      </c>
    </row>
    <row r="7">
      <c r="A7" s="4" t="inlineStr">
        <is>
          <t>Ceded premiums earned</t>
        </is>
      </c>
      <c r="B7" s="5" t="n">
        <v>-17839</v>
      </c>
      <c r="C7" s="5" t="n">
        <v>-18451</v>
      </c>
      <c r="D7" s="5" t="n">
        <v>-34285</v>
      </c>
      <c r="E7" s="5" t="n">
        <v>-37114</v>
      </c>
    </row>
    <row r="8">
      <c r="A8" s="4" t="inlineStr">
        <is>
          <t>Segment net premiums earned</t>
        </is>
      </c>
      <c r="B8" s="5" t="n">
        <v>168635</v>
      </c>
      <c r="C8" s="5" t="n">
        <v>127096</v>
      </c>
      <c r="D8" s="5" t="n">
        <v>284249</v>
      </c>
      <c r="E8" s="5" t="n">
        <v>247456</v>
      </c>
    </row>
    <row r="9">
      <c r="A9" s="4" t="inlineStr">
        <is>
          <t>Specialty P&amp;C | HCPL</t>
        </is>
      </c>
    </row>
    <row r="10">
      <c r="A10" s="3" t="inlineStr">
        <is>
          <t>Segment Reporting Information [Line Items]</t>
        </is>
      </c>
    </row>
    <row r="11">
      <c r="A11" s="4" t="inlineStr">
        <is>
          <t>Gross premiums earned</t>
        </is>
      </c>
      <c r="B11" s="5" t="n">
        <v>150784</v>
      </c>
      <c r="C11" s="5" t="n">
        <v>111836</v>
      </c>
      <c r="D11" s="5" t="n">
        <v>247829</v>
      </c>
      <c r="E11" s="5" t="n">
        <v>215304</v>
      </c>
    </row>
    <row r="12">
      <c r="A12" s="4" t="inlineStr">
        <is>
          <t>Specialty P&amp;C | Small Business Unit</t>
        </is>
      </c>
    </row>
    <row r="13">
      <c r="A13" s="3" t="inlineStr">
        <is>
          <t>Segment Reporting Information [Line Items]</t>
        </is>
      </c>
    </row>
    <row r="14">
      <c r="A14" s="4" t="inlineStr">
        <is>
          <t>Gross premiums earned</t>
        </is>
      </c>
      <c r="B14" s="5" t="n">
        <v>25905</v>
      </c>
      <c r="C14" s="5" t="n">
        <v>24915</v>
      </c>
      <c r="D14" s="5" t="n">
        <v>51831</v>
      </c>
      <c r="E14" s="5" t="n">
        <v>51565</v>
      </c>
    </row>
    <row r="15">
      <c r="A15" s="4" t="inlineStr">
        <is>
          <t>Specialty P&amp;C | Medical Technology Liability</t>
        </is>
      </c>
    </row>
    <row r="16">
      <c r="A16" s="3" t="inlineStr">
        <is>
          <t>Segment Reporting Information [Line Items]</t>
        </is>
      </c>
    </row>
    <row r="17">
      <c r="A17" s="4" t="inlineStr">
        <is>
          <t>Gross premiums earned</t>
        </is>
      </c>
      <c r="B17" s="5" t="n">
        <v>9613</v>
      </c>
      <c r="C17" s="5" t="n">
        <v>8641</v>
      </c>
      <c r="D17" s="5" t="n">
        <v>18551</v>
      </c>
      <c r="E17" s="5" t="n">
        <v>17169</v>
      </c>
    </row>
    <row r="18">
      <c r="A18" s="4" t="inlineStr">
        <is>
          <t>Specialty P&amp;C | Other</t>
        </is>
      </c>
    </row>
    <row r="19">
      <c r="A19" s="3" t="inlineStr">
        <is>
          <t>Segment Reporting Information [Line Items]</t>
        </is>
      </c>
    </row>
    <row r="20">
      <c r="A20" s="4" t="inlineStr">
        <is>
          <t>Gross premiums earned</t>
        </is>
      </c>
      <c r="B20" s="5" t="n">
        <v>172</v>
      </c>
      <c r="C20" s="5" t="n">
        <v>155</v>
      </c>
      <c r="D20" s="5" t="n">
        <v>323</v>
      </c>
      <c r="E20" s="5" t="n">
        <v>532</v>
      </c>
    </row>
    <row r="21">
      <c r="A21" s="4" t="inlineStr">
        <is>
          <t>Workers' Compensation Insurance</t>
        </is>
      </c>
    </row>
    <row r="22">
      <c r="A22" s="3" t="inlineStr">
        <is>
          <t>Segment Reporting Information [Line Items]</t>
        </is>
      </c>
    </row>
    <row r="23">
      <c r="A23" s="4" t="inlineStr">
        <is>
          <t>Ceded premiums earned</t>
        </is>
      </c>
      <c r="B23" s="5" t="n">
        <v>-20084</v>
      </c>
      <c r="C23" s="5" t="n">
        <v>-21024</v>
      </c>
      <c r="D23" s="5" t="n">
        <v>-38706</v>
      </c>
      <c r="E23" s="5" t="n">
        <v>-42121</v>
      </c>
    </row>
    <row r="24">
      <c r="A24" s="4" t="inlineStr">
        <is>
          <t>Segment net premiums earned</t>
        </is>
      </c>
      <c r="B24" s="5" t="n">
        <v>40626</v>
      </c>
      <c r="C24" s="5" t="n">
        <v>42406</v>
      </c>
      <c r="D24" s="5" t="n">
        <v>80636</v>
      </c>
      <c r="E24" s="5" t="n">
        <v>86921</v>
      </c>
    </row>
    <row r="25">
      <c r="A25" s="4" t="inlineStr">
        <is>
          <t>Workers' Compensation Insurance | Traditional business</t>
        </is>
      </c>
    </row>
    <row r="26">
      <c r="A26" s="3" t="inlineStr">
        <is>
          <t>Segment Reporting Information [Line Items]</t>
        </is>
      </c>
    </row>
    <row r="27">
      <c r="A27" s="4" t="inlineStr">
        <is>
          <t>Gross premiums earned</t>
        </is>
      </c>
      <c r="B27" s="5" t="n">
        <v>43693</v>
      </c>
      <c r="C27" s="5" t="n">
        <v>45524</v>
      </c>
      <c r="D27" s="5" t="n">
        <v>85436</v>
      </c>
      <c r="E27" s="5" t="n">
        <v>93008</v>
      </c>
    </row>
    <row r="28">
      <c r="A28" s="4" t="inlineStr">
        <is>
          <t>Workers' Compensation Insurance | Alternative market business</t>
        </is>
      </c>
    </row>
    <row r="29">
      <c r="A29" s="3" t="inlineStr">
        <is>
          <t>Segment Reporting Information [Line Items]</t>
        </is>
      </c>
    </row>
    <row r="30">
      <c r="A30" s="4" t="inlineStr">
        <is>
          <t>Gross premiums earned</t>
        </is>
      </c>
      <c r="B30" s="5" t="n">
        <v>17017</v>
      </c>
      <c r="C30" s="5" t="n">
        <v>17906</v>
      </c>
      <c r="D30" s="5" t="n">
        <v>33906</v>
      </c>
      <c r="E30" s="5" t="n">
        <v>36034</v>
      </c>
    </row>
    <row r="31">
      <c r="A31" s="4" t="inlineStr">
        <is>
          <t>Segregated Portfolio Cell Reinsurance</t>
        </is>
      </c>
    </row>
    <row r="32">
      <c r="A32" s="3" t="inlineStr">
        <is>
          <t>Segment Reporting Information [Line Items]</t>
        </is>
      </c>
    </row>
    <row r="33">
      <c r="A33" s="4" t="inlineStr">
        <is>
          <t>Ceded premiums earned</t>
        </is>
      </c>
      <c r="B33" s="5" t="n">
        <v>-2155</v>
      </c>
      <c r="C33" s="5" t="n">
        <v>-2164</v>
      </c>
      <c r="D33" s="5" t="n">
        <v>-4238</v>
      </c>
      <c r="E33" s="5" t="n">
        <v>-4374</v>
      </c>
    </row>
    <row r="34">
      <c r="A34" s="4" t="inlineStr">
        <is>
          <t>Segment net premiums earned</t>
        </is>
      </c>
      <c r="B34" s="5" t="n">
        <v>16272</v>
      </c>
      <c r="C34" s="5" t="n">
        <v>16748</v>
      </c>
      <c r="D34" s="5" t="n">
        <v>32156</v>
      </c>
      <c r="E34" s="5" t="n">
        <v>33728</v>
      </c>
    </row>
    <row r="35">
      <c r="A35" s="4" t="inlineStr">
        <is>
          <t>Segregated Portfolio Cell Reinsurance | HCPL</t>
        </is>
      </c>
    </row>
    <row r="36">
      <c r="A36" s="3" t="inlineStr">
        <is>
          <t>Segment Reporting Information [Line Items]</t>
        </is>
      </c>
    </row>
    <row r="37">
      <c r="A37" s="4" t="inlineStr">
        <is>
          <t>Gross premiums earned</t>
        </is>
      </c>
      <c r="B37" s="5" t="n">
        <v>2173</v>
      </c>
      <c r="C37" s="5" t="n">
        <v>1723</v>
      </c>
      <c r="D37" s="5" t="n">
        <v>4026</v>
      </c>
      <c r="E37" s="5" t="n">
        <v>3400</v>
      </c>
    </row>
    <row r="38">
      <c r="A38" s="4" t="inlineStr">
        <is>
          <t>Segregated Portfolio Cell Reinsurance | Workers' compensation</t>
        </is>
      </c>
    </row>
    <row r="39">
      <c r="A39" s="3" t="inlineStr">
        <is>
          <t>Segment Reporting Information [Line Items]</t>
        </is>
      </c>
    </row>
    <row r="40">
      <c r="A40" s="4" t="inlineStr">
        <is>
          <t>Gross premiums earned</t>
        </is>
      </c>
      <c r="B40" s="5" t="n">
        <v>16254</v>
      </c>
      <c r="C40" s="5" t="n">
        <v>17189</v>
      </c>
      <c r="D40" s="5" t="n">
        <v>32368</v>
      </c>
      <c r="E40" s="5" t="n">
        <v>34702</v>
      </c>
    </row>
    <row r="41">
      <c r="A41" s="4" t="inlineStr">
        <is>
          <t>Lloyd's Syndicates</t>
        </is>
      </c>
    </row>
    <row r="42">
      <c r="A42" s="3" t="inlineStr">
        <is>
          <t>Segment Reporting Information [Line Items]</t>
        </is>
      </c>
    </row>
    <row r="43">
      <c r="A43" s="4" t="inlineStr">
        <is>
          <t>Gross premiums earned</t>
        </is>
      </c>
      <c r="B43" s="5" t="n">
        <v>16635</v>
      </c>
      <c r="C43" s="5" t="n">
        <v>26336</v>
      </c>
      <c r="D43" s="5" t="n">
        <v>37020</v>
      </c>
      <c r="E43" s="5" t="n">
        <v>54532</v>
      </c>
    </row>
    <row r="44">
      <c r="A44" s="4" t="inlineStr">
        <is>
          <t>Ceded premiums earned</t>
        </is>
      </c>
      <c r="B44" s="5" t="n">
        <v>-3175</v>
      </c>
      <c r="C44" s="5" t="n">
        <v>-5293</v>
      </c>
      <c r="D44" s="5" t="n">
        <v>-7710</v>
      </c>
      <c r="E44" s="5" t="n">
        <v>-11488</v>
      </c>
    </row>
    <row r="45">
      <c r="A45" s="4" t="inlineStr">
        <is>
          <t>Segment net premiums earned</t>
        </is>
      </c>
      <c r="B45" s="6" t="n">
        <v>13460</v>
      </c>
      <c r="C45" s="6" t="n">
        <v>21043</v>
      </c>
      <c r="D45" s="6" t="n">
        <v>29310</v>
      </c>
      <c r="E45" s="6" t="n">
        <v>4304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enefit Plans (Narrative) (Details) - NORCAL Group</t>
        </is>
      </c>
      <c r="B1" s="2" t="inlineStr">
        <is>
          <t>8 Months Ended</t>
        </is>
      </c>
    </row>
    <row r="2">
      <c r="B2" s="2" t="inlineStr">
        <is>
          <t>Dec. 31, 2021</t>
        </is>
      </c>
      <c r="C2" s="2" t="inlineStr">
        <is>
          <t>May 05, 2021</t>
        </is>
      </c>
    </row>
    <row r="3">
      <c r="A3" s="3" t="inlineStr">
        <is>
          <t>Defined Benefit Plan Disclosure [Line Items]</t>
        </is>
      </c>
    </row>
    <row r="4">
      <c r="A4" s="4" t="inlineStr">
        <is>
          <t>Projected benefit obligation, weighted average discount rate</t>
        </is>
      </c>
      <c r="C4" s="4" t="inlineStr">
        <is>
          <t>2.95%</t>
        </is>
      </c>
    </row>
    <row r="5">
      <c r="A5" s="4" t="inlineStr">
        <is>
          <t>Forecast</t>
        </is>
      </c>
    </row>
    <row r="6">
      <c r="A6" s="3" t="inlineStr">
        <is>
          <t>Defined Benefit Plan Disclosure [Line Items]</t>
        </is>
      </c>
    </row>
    <row r="7">
      <c r="A7" s="4" t="inlineStr">
        <is>
          <t>Net periodic benefit cost (credit), weighted average discount rate</t>
        </is>
      </c>
      <c r="B7" s="4" t="inlineStr">
        <is>
          <t>2.95%</t>
        </is>
      </c>
    </row>
    <row r="8">
      <c r="A8" s="4" t="inlineStr">
        <is>
          <t>Net periodic benefit cost, expected weighted average long-term rate of return on plan assets</t>
        </is>
      </c>
      <c r="B8" s="4" t="inlineStr">
        <is>
          <t>3.7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nefit Plans (Components of Net Periodic Benefit Cost Credit) (Details) - Pension Plan - USD ($) $ in Thousands</t>
        </is>
      </c>
      <c r="B1" s="2" t="inlineStr">
        <is>
          <t>3 Months Ended</t>
        </is>
      </c>
      <c r="C1" s="2" t="inlineStr">
        <is>
          <t>6 Months Ended</t>
        </is>
      </c>
    </row>
    <row r="2">
      <c r="B2" s="2" t="inlineStr">
        <is>
          <t>Jun. 30, 2021</t>
        </is>
      </c>
      <c r="C2" s="2" t="inlineStr">
        <is>
          <t>Jun. 30, 2021</t>
        </is>
      </c>
    </row>
    <row r="3">
      <c r="A3" s="3" t="inlineStr">
        <is>
          <t>Components of net periodic (benefit) cost:</t>
        </is>
      </c>
    </row>
    <row r="4">
      <c r="A4" s="4" t="inlineStr">
        <is>
          <t>Interest cost</t>
        </is>
      </c>
      <c r="B4" s="6" t="n">
        <v>474</v>
      </c>
      <c r="C4" s="6" t="n">
        <v>474</v>
      </c>
    </row>
    <row r="5">
      <c r="A5" s="4" t="inlineStr">
        <is>
          <t>Expected return on Plan assets</t>
        </is>
      </c>
      <c r="B5" s="5" t="n">
        <v>-642</v>
      </c>
      <c r="C5" s="5" t="n">
        <v>-642</v>
      </c>
    </row>
    <row r="6">
      <c r="A6" s="4" t="inlineStr">
        <is>
          <t>Total net periodic (benefit) cost</t>
        </is>
      </c>
      <c r="B6" s="6" t="n">
        <v>-168</v>
      </c>
      <c r="C6" s="6" t="n">
        <v>-1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ug. 06, 2021</t>
        </is>
      </c>
      <c r="C1" s="2" t="inlineStr">
        <is>
          <t>Jul. 15, 2021</t>
        </is>
      </c>
      <c r="D1" s="2" t="inlineStr">
        <is>
          <t>Jun. 30, 2021</t>
        </is>
      </c>
      <c r="E1" s="2" t="inlineStr">
        <is>
          <t>Jun. 30, 2021</t>
        </is>
      </c>
      <c r="F1" s="2" t="inlineStr">
        <is>
          <t>Jun. 30, 2020</t>
        </is>
      </c>
    </row>
    <row r="2">
      <c r="A2" s="3" t="inlineStr">
        <is>
          <t>Subsequent Event [Line Items]</t>
        </is>
      </c>
    </row>
    <row r="3">
      <c r="A3" s="4" t="inlineStr">
        <is>
          <t>Repayments of outstanding mortgage loans</t>
        </is>
      </c>
      <c r="E3" s="6" t="n">
        <v>16368</v>
      </c>
      <c r="F3" s="6" t="n">
        <v>751</v>
      </c>
    </row>
    <row r="4">
      <c r="A4" s="4" t="inlineStr">
        <is>
          <t>Mortgage loans</t>
        </is>
      </c>
    </row>
    <row r="5">
      <c r="A5" s="3" t="inlineStr">
        <is>
          <t>Subsequent Event [Line Items]</t>
        </is>
      </c>
    </row>
    <row r="6">
      <c r="A6" s="4" t="inlineStr">
        <is>
          <t>Repayments of outstanding mortgage loans</t>
        </is>
      </c>
      <c r="D6" s="6" t="n">
        <v>15600</v>
      </c>
    </row>
    <row r="7">
      <c r="A7" s="4" t="inlineStr">
        <is>
          <t>Subsequent event | Revolving Credit Facility</t>
        </is>
      </c>
    </row>
    <row r="8">
      <c r="A8" s="3" t="inlineStr">
        <is>
          <t>Subsequent Event [Line Items]</t>
        </is>
      </c>
    </row>
    <row r="9">
      <c r="A9" s="4" t="inlineStr">
        <is>
          <t>Repayments of lines of credit</t>
        </is>
      </c>
      <c r="B9" s="6" t="n">
        <v>15000</v>
      </c>
    </row>
    <row r="10">
      <c r="A10" s="4" t="inlineStr">
        <is>
          <t>Subsequent event | Mortgage loans</t>
        </is>
      </c>
    </row>
    <row r="11">
      <c r="A11" s="3" t="inlineStr">
        <is>
          <t>Subsequent Event [Line Items]</t>
        </is>
      </c>
    </row>
    <row r="12">
      <c r="A12" s="4" t="inlineStr">
        <is>
          <t>Repayments of outstanding mortgage loans</t>
        </is>
      </c>
      <c r="C12" s="6" t="n">
        <v>19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June 30,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21 Fair Value Measurements Using Total (In thousands) Level 1 Level 2 Level 3 Fair Value Assets: Fixed maturities, available-for-sale U.S. Treasury obligations $ — $ 245,484 $ — $ 245,484 U.S. Government-sponsored enterprise obligations — 17,766 — 17,766 State and municipal bonds — 513,001 — 513,001 Corporate debt, multiple observable inputs — 1,882,325 — 1,882,325 Corporate debt, limited observable inputs — — 15,065 15,065 Residential mortgage-backed securities — 482,255 — 482,255 Agency commercial mortgage-backed securities — 15,759 — 15,759 Other commercial mortgage-backed securities — 174,241 — 174,241 Other asset-backed securities — 378,902 9,857 388,759 Fixed maturities, trading — 45,957 — 45,957 Equity investments Financial — — 850 850 Utilities/Energy — 78 — 78 Bond funds 212,528 — 2 212,530 All other 20,753 — — 20,753 Short-term investments 299,240 52,645 — 351,885 Other investments 1,829 102,844 2,222 106,895 Other assets — 653 — 653 Total assets categorized within the fair value hierarchy $ 534,350 $ 3,911,910 $ 27,996 4,474,256 Assets carried at NAV, which approximates fair value and which are not categorized within the fair value hierarchy, reported as a part of: Investment in unconsolidated subsidiaries 249,691 Total assets at fair value $ 4,723,947 Liabilities: Other liabilities $ — $ — $ 24,000 $ 24,000 Total liabilities categorized within the fair value hierarchy $ — $ — $ 24,000 $ 24,000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June 30, 2021 and December 31,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The Company's variable-rate Mortgage Loans bear an interest rate of three-month LIBOR plus 1.32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June 30, 2021, 60% of the securities were rated and the average rating was B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21, 86% of the securities were rated and the average rating was AA-. At December 31, 2020, 51% of the securities were rated and the average rating was AA-. Equity Securities consisted of a preferred stock and a mutual fund for which limited observable inputs were available at June 30, 2021. The equity securities were primarily priced using broker/dealer quotes and internal models with some inputs that are unobservable. Other investments consisted of convertible securities for which limited observable inputs were available at June 30, 2021. The securities were valued internally based on expected cash flows, including the expected final recovery, discounted at a yield that considered the lack of liquidity and the financial status of the issuer. Other liabilities consisted of the contingent consideration which is a portion of the purchase price for the NORCAL acquisition and is recorded at fair value each reporting period. The ultimate payout under the contingent consideration is dependent on the after-tax development of NORCAL's ultimate net losses over a three-year period beginning December 31, 2020 and may total up to $84 million. See further discussion around the contingent consideration in Note 2 and Note 9. Quantitative Information Regarding Level 3 Valuations Fair Value at ($ in thousands) June 30, 2021 December 31, 2020 Valuation Technique Unobservable Input Range Assets: Corporate debt, limited observable inputs $15,065 $3,265 Market Comparable Comparability Adjustment 0% - 5% (2.5%) Discounted Cash Flows Comparability Adjustment 0% - 5% (2.5%) Residential mortgage-backed securities $— $2,032 Market Comparable Comparability Adjustment 0% - 5% (2.5%) Discounted Cash Flows Comparability Adjustment 0% - 5% (2.5%) Other asset-backed securities $9,857 $6,661 Market Comparable Comparability Adjustment 0% - 5% (2.5%) Discounted Cash Flows Comparability Adjustment 0% - 5% (2.5%) Equity securities $852 $— Discounted Cash Flows Comparability Adjustment 0% - 10% (5%) Other investments $2,222 $— Discounted Cash Flows Comparability Adjustment 0% - 10% (5%) Liabilities: Other liabilities $24,000 $— Stochastic Model (Monte Carlo Simulation)/Discounted Cash Flows N/A 0% - 10% (8%)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present summary information regarding changes in the fair value of assets measured using Level 3 inputs. June 30, 2021 Level 3 Fair Value Measurements – Assets (In thousands) Corporate Debt Asset-backed Securities Equity Securities Other Investments Total Balance, March 31, 2021 $ 7,769 $ 9,313 $ — $ 2,152 $ 19,234 Total gains (losses) realized and unrealized: Included in earnings, as a part of: Net investment income — — — — — Net realized investment gains (losses) — — 1 (135) (134) Included in other comprehensive income 13 82 (2) — 93 Purchases 9,215 8,003 6,583 205 24,006 Sales (160) (185) (5,730) — (6,075) Transfers in — — — — — Transfers out (1,772) (7,356) — — (9,128) Balance, June 30, 2021 $ 15,065 $ 9,857 $ 852 $ 2,222 $ 27,996 Change in unrealized gains (losses) included in earnings for the above period for Level 3 assets held at period-end $ — $ — $ — $ (135) $ (135) June 30, 2021 Level 3 Fair Value Measurements – Assets (In thousands) Corporate Debt Asset-backed Securities Equity Securities Other Investments Total Balance, December 31, 2020 $ 3,265 $ 8,693 $ — $ — $ 11,958 Total gains (losses) realized and unrealized: Included in earnings, as a part of: Net investment income 1 (2) — — (1) Net realized investment gains (losses) — (11) 1 (135) (145) Included in other comprehensive income 33 (97) (2) — (66) Purchases 14,090 15,360 6,583 205 36,238 Sales (177) (489) (5,730) — (6,396) Transfers in 858 — — 2,152 3,010 Transfers out (3,005) (13,597) — — (16,602) Balance, June 30, 2021 $ 15,065 $ 9,857 $ 852 $ 2,222 $ 27,996 Change in unrealized gains (losses) included in earnings for the above period for Level 3 assets held at period-end $ — $ — $ — $ (135) $ (135) June 30, 2020 Level 3 Fair Value Measurements – Assets (In thousands) Corporate Debt Asset-backed Securities Other Investments Total Balance, March 31, 2020 $ 3,440 $ 6,897 $ 1,338 $ 11,675 Total gains (losses) realized and unrealized: Included in earnings, as a part of: Net investment income — (10) — (10) Net realized investment gains (losses) — — 230 230 Included in other comprehensive income 127 203 — 330 Purchases — 1,406 — 1,406 Sales (450) (789) — (1,239) Transfers in — — — — Transfers out — (1,729) — (1,729) Balance, June 30, 2020 $ 3,117 $ 5,978 $ 1,568 $ 10,663 Change in unrealized gains (losses) included in earnings for the above period for Level 3 assets held at period-end $ — $ — $ 230 $ 230 June 30, 2020 Level 3 Fair Value Measurements – Assets (In thousands) Corporate Debt Asset-backed Securities Other Investments Total Balance, December 31, 2019 $ 5,079 $ 2,992 $ 3,086 $ 11,157 Total gains (losses) realized and unrealized: Included in earnings, as a part of: Net investment income — (10) — (10) Net realized investment gains (losses) — — 8 8 Included in other comprehensive income 44 81 — 125 Purchases — 4,828 — 4,828 Sales (2,157) (789) — (2,946) Transfers in 945 605 — 1,550 Transfers out (794) (1,729) (1,526) (4,049) Balance, June 30, 2020 $ 3,117 $ 5,978 $ 1,568 $ 10,663 Change in unrealized gains (losses) included in earnings for the above period for Level 3 assets held at period-end $ — $ — $ 8 $ 8 Fair Value Measurements - Level 3 Liabilities There was no change in the fair value of the contingent consideration from the date of the NORCAL acquisition on May 5, 2021 to June 30, 2021. Transfers Transfers shown in the preceding Level 3 tables were as of the end of the period in which the transfer occurred. All transfers were to or from Level 2. All transfers in and out of Level 3 during the three and six months ended June 30, 2021 and 2020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June 30, 2021 and December 31, 2020,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June 30, 2021 and fair values of these investments as of June 30, 2021 and December 31, 2020 were as follows: Unfunded Fair Value (In thousands) June 30, June 30, December 31, Equity investments: Mortgage fund (1) None $ — $ 12,548 Investment in unconsolidated subsidiaries: Private debt funds (2) $10,878 16,840 16,387 Long/short equity funds (3) None 535 596 Non-public equity funds (4) $41,085 140,023 138,357 Credit funds (5) $2,946 49,186 34,848 Strategy focused funds (6) $35,875 43,107 43,523 249,691 233,711 Total investments carried at NAV $ 249,691 $ 246,259 Below is additional information regarding each of the investments listed in the table above as of June 30,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loans, opportunities across the credit spectrum, mortgage backed-loans, as well as various types of loan-backed investments. Three of the funds allow redemptions at any quarter-end with prior notice requirements that vary from 90 to 180 days, while the remaining funds do not allow redemptions. For the funds that do not allow redemptions, income and capital are to be periodically distributed at the discretion of the LP over time frames throughout the remaining life of the funds. (6)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June 30, 2021 or December 31, 2020.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June 30, 2021 December 31, 2020 (In thousands) Carrying Fair Carrying Fair Financial assets: BOLI $ 80,198 $ 80,198 $ 67,847 $ 67,847 Other investments $ 3,158 $ 3,158 $ 2,952 $ 2,952 Other assets $ 43,743 $ 43,759 $ 31,128 $ 31,141 Financial liabilities: Senior notes due 2023* $ 250,000 $ 269,545 $ 250,000 $ 269,160 Revolving Credit Agreement* $ 15,000 $ 15,000 $ — $ — Mortgage Loans* $ 19,745 $ 19,745 $ 36,113 $ 36,113 Contribution certificates $ 175,248 $ 178,083 $ — $ — Other liabilities $ 53,716 $ 53,716 $ 30,334 $ 30,334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0:24:55Z</dcterms:created>
  <dcterms:modified xmlns:dcterms="http://purl.org/dc/terms/" xmlns:xsi="http://www.w3.org/2001/XMLSchema-instance" xsi:type="dcterms:W3CDTF">2021-08-09T10:24:55Z</dcterms:modified>
</cp:coreProperties>
</file>